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Fair Value Measurements" sheetId="8" state="visible" r:id="rId8"/>
    <sheet xmlns:r="http://schemas.openxmlformats.org/officeDocument/2006/relationships" name="Property and Equipment, Net" sheetId="9" state="visible" r:id="rId9"/>
    <sheet xmlns:r="http://schemas.openxmlformats.org/officeDocument/2006/relationships" name="Borrowings" sheetId="10" state="visible" r:id="rId10"/>
    <sheet xmlns:r="http://schemas.openxmlformats.org/officeDocument/2006/relationships" name="Stockholders' Equity and Share-" sheetId="11" state="visible" r:id="rId11"/>
    <sheet xmlns:r="http://schemas.openxmlformats.org/officeDocument/2006/relationships" name="Net Income (Loss) Per Share" sheetId="12" state="visible" r:id="rId12"/>
    <sheet xmlns:r="http://schemas.openxmlformats.org/officeDocument/2006/relationships" name="Income Taxes" sheetId="13" state="visible" r:id="rId13"/>
    <sheet xmlns:r="http://schemas.openxmlformats.org/officeDocument/2006/relationships" name="Commitments and Contingencies" sheetId="14" state="visible" r:id="rId14"/>
    <sheet xmlns:r="http://schemas.openxmlformats.org/officeDocument/2006/relationships" name="Employee Retirement Plan and De" sheetId="15" state="visible" r:id="rId15"/>
    <sheet xmlns:r="http://schemas.openxmlformats.org/officeDocument/2006/relationships" name="Quarterly Information (Unaudite" sheetId="16" state="visible" r:id="rId16"/>
    <sheet xmlns:r="http://schemas.openxmlformats.org/officeDocument/2006/relationships" name="Product Information" sheetId="17" state="visible" r:id="rId17"/>
    <sheet xmlns:r="http://schemas.openxmlformats.org/officeDocument/2006/relationships" name="Discontinued Opera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Property and Equipment, Net (Ta" sheetId="21" state="visible" r:id="rId21"/>
    <sheet xmlns:r="http://schemas.openxmlformats.org/officeDocument/2006/relationships" name="Borrowings (Tables)" sheetId="22" state="visible" r:id="rId22"/>
    <sheet xmlns:r="http://schemas.openxmlformats.org/officeDocument/2006/relationships" name="Stockholders' Equity and Shar_2" sheetId="23" state="visible" r:id="rId23"/>
    <sheet xmlns:r="http://schemas.openxmlformats.org/officeDocument/2006/relationships" name="Net Income (Loss) Per Share (Ta" sheetId="24" state="visible" r:id="rId24"/>
    <sheet xmlns:r="http://schemas.openxmlformats.org/officeDocument/2006/relationships" name="Income Taxes (Tables)" sheetId="25" state="visible" r:id="rId25"/>
    <sheet xmlns:r="http://schemas.openxmlformats.org/officeDocument/2006/relationships" name="Commitments and Contingencies (" sheetId="26" state="visible" r:id="rId26"/>
    <sheet xmlns:r="http://schemas.openxmlformats.org/officeDocument/2006/relationships" name="Quarterly Information (Unaudi_2" sheetId="27" state="visible" r:id="rId27"/>
    <sheet xmlns:r="http://schemas.openxmlformats.org/officeDocument/2006/relationships" name="Product Information (Tables)" sheetId="28" state="visible" r:id="rId28"/>
    <sheet xmlns:r="http://schemas.openxmlformats.org/officeDocument/2006/relationships" name="Discontinued Operations (Tables"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Summary of Significant Accoun_7" sheetId="33" state="visible" r:id="rId33"/>
    <sheet xmlns:r="http://schemas.openxmlformats.org/officeDocument/2006/relationships" name="Summary of Significant Accoun_8" sheetId="34" state="visible" r:id="rId34"/>
    <sheet xmlns:r="http://schemas.openxmlformats.org/officeDocument/2006/relationships" name="Fair Value Measurements - Finan" sheetId="35" state="visible" r:id="rId35"/>
    <sheet xmlns:r="http://schemas.openxmlformats.org/officeDocument/2006/relationships" name="Fair Value Measurements - Addit" sheetId="36" state="visible" r:id="rId36"/>
    <sheet xmlns:r="http://schemas.openxmlformats.org/officeDocument/2006/relationships" name="Property and Equipment, Net - A" sheetId="37" state="visible" r:id="rId37"/>
    <sheet xmlns:r="http://schemas.openxmlformats.org/officeDocument/2006/relationships" name="Property and Equipment, Net - S" sheetId="38" state="visible" r:id="rId38"/>
    <sheet xmlns:r="http://schemas.openxmlformats.org/officeDocument/2006/relationships" name="Property and Equipment, Net -_2" sheetId="39" state="visible" r:id="rId39"/>
    <sheet xmlns:r="http://schemas.openxmlformats.org/officeDocument/2006/relationships" name="Borrowings - Additional Informa" sheetId="40" state="visible" r:id="rId40"/>
    <sheet xmlns:r="http://schemas.openxmlformats.org/officeDocument/2006/relationships" name="Borrowings - Present Value of N" sheetId="41" state="visible" r:id="rId41"/>
    <sheet xmlns:r="http://schemas.openxmlformats.org/officeDocument/2006/relationships" name="Stockholders' Equity and Shar_3" sheetId="42" state="visible" r:id="rId42"/>
    <sheet xmlns:r="http://schemas.openxmlformats.org/officeDocument/2006/relationships" name="Stockholders' Equity and Shar_4" sheetId="43" state="visible" r:id="rId43"/>
    <sheet xmlns:r="http://schemas.openxmlformats.org/officeDocument/2006/relationships" name="Stockholders' Equity and Shar_5" sheetId="44" state="visible" r:id="rId44"/>
    <sheet xmlns:r="http://schemas.openxmlformats.org/officeDocument/2006/relationships" name="Stockholders' Equity and Shar_6" sheetId="45" state="visible" r:id="rId45"/>
    <sheet xmlns:r="http://schemas.openxmlformats.org/officeDocument/2006/relationships" name="Stockholders' Equity and Shar_7" sheetId="46" state="visible" r:id="rId46"/>
    <sheet xmlns:r="http://schemas.openxmlformats.org/officeDocument/2006/relationships" name="Stockholders' Equity and Shar_8" sheetId="47" state="visible" r:id="rId47"/>
    <sheet xmlns:r="http://schemas.openxmlformats.org/officeDocument/2006/relationships" name="Stockholders' Equity and Shar_9" sheetId="48" state="visible" r:id="rId48"/>
    <sheet xmlns:r="http://schemas.openxmlformats.org/officeDocument/2006/relationships" name="Stockholders' Equity and Sha_10" sheetId="49" state="visible" r:id="rId49"/>
    <sheet xmlns:r="http://schemas.openxmlformats.org/officeDocument/2006/relationships" name="Stockholders' Equity and Sha_11" sheetId="50" state="visible" r:id="rId50"/>
    <sheet xmlns:r="http://schemas.openxmlformats.org/officeDocument/2006/relationships" name="Stockholders' Equity and Sha_12" sheetId="51" state="visible" r:id="rId51"/>
    <sheet xmlns:r="http://schemas.openxmlformats.org/officeDocument/2006/relationships" name="Net Income (Loss) Per Share - C" sheetId="52" state="visible" r:id="rId52"/>
    <sheet xmlns:r="http://schemas.openxmlformats.org/officeDocument/2006/relationships" name="Net Income (Loss) Per Share - A" sheetId="53" state="visible" r:id="rId53"/>
    <sheet xmlns:r="http://schemas.openxmlformats.org/officeDocument/2006/relationships" name="Income Taxes - Components of In" sheetId="54" state="visible" r:id="rId54"/>
    <sheet xmlns:r="http://schemas.openxmlformats.org/officeDocument/2006/relationships" name="Income Taxes - Summary of Incom" sheetId="55" state="visible" r:id="rId55"/>
    <sheet xmlns:r="http://schemas.openxmlformats.org/officeDocument/2006/relationships" name="Income Taxes - Summary of Diffe" sheetId="56" state="visible" r:id="rId56"/>
    <sheet xmlns:r="http://schemas.openxmlformats.org/officeDocument/2006/relationships" name="Income Taxes - Additional Infor" sheetId="57" state="visible" r:id="rId57"/>
    <sheet xmlns:r="http://schemas.openxmlformats.org/officeDocument/2006/relationships" name="Income Taxes - Summary of Defer" sheetId="58" state="visible" r:id="rId58"/>
    <sheet xmlns:r="http://schemas.openxmlformats.org/officeDocument/2006/relationships" name="Income Taxes - Summary of State" sheetId="59" state="visible" r:id="rId59"/>
    <sheet xmlns:r="http://schemas.openxmlformats.org/officeDocument/2006/relationships" name="Commitments and Contingencies -" sheetId="60" state="visible" r:id="rId60"/>
    <sheet xmlns:r="http://schemas.openxmlformats.org/officeDocument/2006/relationships" name="Commitments and Contingencies_2" sheetId="61" state="visible" r:id="rId61"/>
    <sheet xmlns:r="http://schemas.openxmlformats.org/officeDocument/2006/relationships" name="Commitments and Contingencies_3" sheetId="62" state="visible" r:id="rId62"/>
    <sheet xmlns:r="http://schemas.openxmlformats.org/officeDocument/2006/relationships" name="Employee Retirement Plan and _2" sheetId="63" state="visible" r:id="rId63"/>
    <sheet xmlns:r="http://schemas.openxmlformats.org/officeDocument/2006/relationships" name="Quarterly Information (Unaudi_3" sheetId="64" state="visible" r:id="rId64"/>
    <sheet xmlns:r="http://schemas.openxmlformats.org/officeDocument/2006/relationships" name="Product Information - Summary o" sheetId="65" state="visible" r:id="rId65"/>
    <sheet xmlns:r="http://schemas.openxmlformats.org/officeDocument/2006/relationships" name="Discontinued Operations - Summa" sheetId="66" state="visible" r:id="rId66"/>
    <sheet xmlns:r="http://schemas.openxmlformats.org/officeDocument/2006/relationships" name="Discontinued Operations - Narra" sheetId="67" state="visible" r:id="rId67"/>
  </sheets>
  <definedNames/>
  <calcPr calcId="124519" fullCalcOnLoad="1"/>
</workbook>
</file>

<file path=xl/sharedStrings.xml><?xml version="1.0" encoding="utf-8"?>
<sst xmlns="http://schemas.openxmlformats.org/spreadsheetml/2006/main" uniqueCount="840">
  <si>
    <t>Document and Entity Information - USD ($) $ in Millions</t>
  </si>
  <si>
    <t>12 Months Ended</t>
  </si>
  <si>
    <t>Dec. 29, 2018</t>
  </si>
  <si>
    <t>Mar. 11, 2019</t>
  </si>
  <si>
    <t>Jun. 30, 2018</t>
  </si>
  <si>
    <t>Document And Entity Information [Abstract]</t>
  </si>
  <si>
    <t>Entity Registrant Name</t>
  </si>
  <si>
    <t>U.S. Auto Parts Network, Inc.</t>
  </si>
  <si>
    <t>Entity Central Index Key</t>
  </si>
  <si>
    <t>0001378950</t>
  </si>
  <si>
    <t>Current Fiscal Year End Date</t>
  </si>
  <si>
    <t>--12-29</t>
  </si>
  <si>
    <t>Entity Filer Category</t>
  </si>
  <si>
    <t>Non-accelerated Filer</t>
  </si>
  <si>
    <t>Document Type</t>
  </si>
  <si>
    <t>10-K</t>
  </si>
  <si>
    <t>Document Period End Date</t>
  </si>
  <si>
    <t>Dec. 29,
		2018</t>
  </si>
  <si>
    <t>Document Fiscal Year Focus</t>
  </si>
  <si>
    <t>2018</t>
  </si>
  <si>
    <t>Document Fiscal Period Focus</t>
  </si>
  <si>
    <t>FY</t>
  </si>
  <si>
    <t>Trading Symbol</t>
  </si>
  <si>
    <t>PRTS</t>
  </si>
  <si>
    <t>Amendment Flag</t>
  </si>
  <si>
    <t>false</t>
  </si>
  <si>
    <t>Entity Well-known Seasoned Issuer</t>
  </si>
  <si>
    <t>No</t>
  </si>
  <si>
    <t>Entity Voluntary Filers</t>
  </si>
  <si>
    <t>Entity Current Reporting Status</t>
  </si>
  <si>
    <t>Yes</t>
  </si>
  <si>
    <t>Entity Small Business</t>
  </si>
  <si>
    <t>true</t>
  </si>
  <si>
    <t>Entity Emerging Growth Company</t>
  </si>
  <si>
    <t>Entity Shell Company</t>
  </si>
  <si>
    <t>Entity Common Stock, Shares Outstanding</t>
  </si>
  <si>
    <t>Entity Public Float</t>
  </si>
  <si>
    <t>CONSOLIDATED BALANCE SHEETS - USD ($) $ in Thousands</t>
  </si>
  <si>
    <t>Dec. 30, 2017</t>
  </si>
  <si>
    <t>Current assets:</t>
  </si>
  <si>
    <t>Cash and cash equivalents</t>
  </si>
  <si>
    <t>Short-term investments</t>
  </si>
  <si>
    <t>Accounts receivable, net</t>
  </si>
  <si>
    <t>Inventory</t>
  </si>
  <si>
    <t>Other current assets</t>
  </si>
  <si>
    <t>Total current assets</t>
  </si>
  <si>
    <t>Deferred income taxes</t>
  </si>
  <si>
    <t>Property and equipment, net</t>
  </si>
  <si>
    <t>Other non-current assets</t>
  </si>
  <si>
    <t>Total assets</t>
  </si>
  <si>
    <t>Current liabilities:</t>
  </si>
  <si>
    <t>Accounts payable</t>
  </si>
  <si>
    <t>Accrued expenses</t>
  </si>
  <si>
    <t>Current portion of capital leases payable</t>
  </si>
  <si>
    <t>Customer deposits</t>
  </si>
  <si>
    <t>Other current liabilities</t>
  </si>
  <si>
    <t>Total current liabilities</t>
  </si>
  <si>
    <t>Capital leases payable, net of current portion</t>
  </si>
  <si>
    <t>Other non-current liabilities</t>
  </si>
  <si>
    <t>Total liabilities</t>
  </si>
  <si>
    <t>Commitments and contingencies</t>
  </si>
  <si>
    <t xml:space="preserve"> </t>
  </si>
  <si>
    <t>Stockholders’ equity:</t>
  </si>
  <si>
    <t>Series A convertible preferred stock, $0.001 par value; $1.45 per share liquidation value or aggregate of $6,017; 4,150 shares authorized; 2,771 shares issued and outstanding at both December 29, 2018 and December 30, 2017</t>
  </si>
  <si>
    <t>Common stock, $0.001 par value; 100,000 shares authorized; 34,992 and 34,666 shares issued and outstanding at December 29, 2018 and December 30, 2017 (of which 2,525 are treasury stock)</t>
  </si>
  <si>
    <t>Treasury stock</t>
  </si>
  <si>
    <t>Additional paid-in-capital</t>
  </si>
  <si>
    <t>Accumulated other comprehensive income</t>
  </si>
  <si>
    <t>Accumulated deficit</t>
  </si>
  <si>
    <t>Total stockholders’ equity</t>
  </si>
  <si>
    <t>Total liabilities and stockholders' equity</t>
  </si>
  <si>
    <t>CONSOLIDATED BALANCE SHEETS (Parenthetical) - USD ($) $ in Thousands</t>
  </si>
  <si>
    <t>Common stock, par value (in dollars per share)</t>
  </si>
  <si>
    <t>Common stock, shares authorized (in shares)</t>
  </si>
  <si>
    <t>Common stock, shares issued (in shares)</t>
  </si>
  <si>
    <t>Common stock, shares outstanding (in shares)</t>
  </si>
  <si>
    <t>Treasury stock (in shares)</t>
  </si>
  <si>
    <t>Series A Convertible Preferred Stock</t>
  </si>
  <si>
    <t>Series A convertible preferred stock, par value (in dollars per share)</t>
  </si>
  <si>
    <t>Share liquidation value (in dollars per share)</t>
  </si>
  <si>
    <t>Share aggregate value</t>
  </si>
  <si>
    <t>Series A convertible preferred stock, shares authorized (in shares)</t>
  </si>
  <si>
    <t>Series A convertible preferred stock, shares issued (in shares)</t>
  </si>
  <si>
    <t>Series A convertible preferred stock, shares outstanding (in shares)</t>
  </si>
  <si>
    <t>CONSOLIDATED STATEMENTS OF OPERATIONS AND COMPREHENSIVE OPERATIONS - USD ($) shares in Thousands, $ in Thousands</t>
  </si>
  <si>
    <t>Income Statement [Abstract]</t>
  </si>
  <si>
    <t>Net sales</t>
  </si>
  <si>
    <t>Cost of sales</t>
  </si>
  <si>
    <t>[1]</t>
  </si>
  <si>
    <t>Gross profit</t>
  </si>
  <si>
    <t>Operating expenses:</t>
  </si>
  <si>
    <t>Marketing</t>
  </si>
  <si>
    <t>General and administrative</t>
  </si>
  <si>
    <t>Fulfillment</t>
  </si>
  <si>
    <t>Technology</t>
  </si>
  <si>
    <t>Amortization of intangible assets</t>
  </si>
  <si>
    <t>Total operating expenses</t>
  </si>
  <si>
    <t>(Loss) income from operations</t>
  </si>
  <si>
    <t>Other income (expense):</t>
  </si>
  <si>
    <t>Other, net</t>
  </si>
  <si>
    <t>Interest expense</t>
  </si>
  <si>
    <t>Total other expense, net</t>
  </si>
  <si>
    <t>Income from continuing operations before income taxes</t>
  </si>
  <si>
    <t>Income tax benefit</t>
  </si>
  <si>
    <t>(Loss) income from continuing operations</t>
  </si>
  <si>
    <t>Discontinued operations</t>
  </si>
  <si>
    <t>Loss from operations and disposal of discontinued AutoMD operations</t>
  </si>
  <si>
    <t>[2]</t>
  </si>
  <si>
    <t>Income tax provision</t>
  </si>
  <si>
    <t>Loss on discontinued operations</t>
  </si>
  <si>
    <t>Net (loss) income</t>
  </si>
  <si>
    <t>Other comprehensive income:</t>
  </si>
  <si>
    <t>Foreign currency translation adjustments</t>
  </si>
  <si>
    <t>Actuarial gain (loss) on defined benefit plan</t>
  </si>
  <si>
    <t>Unrealized loss on investments</t>
  </si>
  <si>
    <t>Total other comprehensive income</t>
  </si>
  <si>
    <t>Comprehensive (loss) income</t>
  </si>
  <si>
    <t>(Loss) income from continuing operations per share:</t>
  </si>
  <si>
    <t>Basic (loss) income from continuing operations per share</t>
  </si>
  <si>
    <t>Diluted (loss) income from continuing operations per share</t>
  </si>
  <si>
    <t>Weighted average common shares outstanding:</t>
  </si>
  <si>
    <t>Shares used in computation of basic income from continuing operations per share (in shares)</t>
  </si>
  <si>
    <t>Shares used in computation of diluted income from continuing operations per share (in shares)</t>
  </si>
  <si>
    <t>Excludes depreciation and amortization expense which is included in marketing, general and administrative and fulfillment expense as described in “Note 1 - Summary of Significant Accounting Policies and Nature of Operations”.</t>
  </si>
  <si>
    <t>During March 2017, AutoMD filed for dissolution and the AutoMD operating segment has been classified as discontinued operations.</t>
  </si>
  <si>
    <t>CONSOLIDATED STATEMENTS OF STOCKHOLDERS’ EQUITY - USD ($) shares in Thousands, $ in Thousands</t>
  </si>
  <si>
    <t>Preferred Stock</t>
  </si>
  <si>
    <t>Common StockRestricted Stock Units</t>
  </si>
  <si>
    <t>Common Stock</t>
  </si>
  <si>
    <t>Additional Paid-in-CapitalRestricted Stock Units</t>
  </si>
  <si>
    <t>Additional Paid-in-Capital</t>
  </si>
  <si>
    <t>Treasury Stock</t>
  </si>
  <si>
    <t>Accumulated Other Comprehensive Income (Loss)</t>
  </si>
  <si>
    <t>Accumulated Deficit</t>
  </si>
  <si>
    <t>Total Stockholders’ EquityRestricted Stock Units</t>
  </si>
  <si>
    <t>Total Stockholders’ Equity</t>
  </si>
  <si>
    <t>Noncontrolling Interest</t>
  </si>
  <si>
    <t>Restricted Stock Units</t>
  </si>
  <si>
    <t>Total</t>
  </si>
  <si>
    <t>Beginning balance (in shares) at Dec. 31, 2016</t>
  </si>
  <si>
    <t>Beginning balance at Dec. 31, 2016</t>
  </si>
  <si>
    <t>Increase (Decrease) in Stockholders' Equity [Roll Forward]</t>
  </si>
  <si>
    <t>Net income (loss)</t>
  </si>
  <si>
    <t>Redemption of minority interest</t>
  </si>
  <si>
    <t>Issuance of shares in connection with stock option exercises</t>
  </si>
  <si>
    <t>Issuance of shares in connection with stock option exercises (in shares)</t>
  </si>
  <si>
    <t>Issuance of shares in connection with restricted stock units vesting</t>
  </si>
  <si>
    <t>Issuance of shares in connection with restricted stock units vesting (in shares)</t>
  </si>
  <si>
    <t>Minimum tax withholding on RSU's (in shares)</t>
  </si>
  <si>
    <t>Minimum tax withholdings on options exercised (in shares)</t>
  </si>
  <si>
    <t>Minimum tax withholdings</t>
  </si>
  <si>
    <t>Issuance of shares in connection with BOD Fees (in shares)</t>
  </si>
  <si>
    <t>Issuance of shares in connection with BOD Fees</t>
  </si>
  <si>
    <t>Share-based compensation</t>
  </si>
  <si>
    <t>Cash Dividend on preferred stock</t>
  </si>
  <si>
    <t>Conversion of preferred stock (in shares)</t>
  </si>
  <si>
    <t>Conversion of preferred stock</t>
  </si>
  <si>
    <t>Actuarial gain on defined benefit plan</t>
  </si>
  <si>
    <t>Unrealized (loss) gain on investments, net of tax</t>
  </si>
  <si>
    <t>Effect of changes in foreign currencies</t>
  </si>
  <si>
    <t>Balance as currently stated at, December 30, 2017 (in shares)</t>
  </si>
  <si>
    <t>Ending balance (in shares) at Dec. 30, 2017</t>
  </si>
  <si>
    <t>Ending balance at Dec. 30, 2017</t>
  </si>
  <si>
    <t>Effect of new accounting adoption</t>
  </si>
  <si>
    <t>Balance as currently stated at, December 30, 2017</t>
  </si>
  <si>
    <t>Ending balance (in shares) at Dec. 29, 2018</t>
  </si>
  <si>
    <t>Ending balance at Dec. 29, 2018</t>
  </si>
  <si>
    <t>CONSOLIDATED STATEMENTS OF CASH FLOWS - USD ($) $ in Thousands</t>
  </si>
  <si>
    <t>Operating activities</t>
  </si>
  <si>
    <t>Adjustments to reconcile net income to net cash provided by operating activities:</t>
  </si>
  <si>
    <t>Depreciation and amortization expense</t>
  </si>
  <si>
    <t>Share-based compensation expense</t>
  </si>
  <si>
    <t>Stock awards issued for non-employee director service</t>
  </si>
  <si>
    <t>Amortization of deferred financing costs</t>
  </si>
  <si>
    <t>Gain (loss) from disposition of assets</t>
  </si>
  <si>
    <t>Changes in operating assets and liabilities:</t>
  </si>
  <si>
    <t>Accounts receivable</t>
  </si>
  <si>
    <t>Accounts payable and accrued expenses</t>
  </si>
  <si>
    <t>Net cash provided by operating activities</t>
  </si>
  <si>
    <t>Investing activities</t>
  </si>
  <si>
    <t>Additions to property and equipment</t>
  </si>
  <si>
    <t>Proceeds from sale of property and equipment</t>
  </si>
  <si>
    <t>Net cash used in investing activities</t>
  </si>
  <si>
    <t>Financing activities</t>
  </si>
  <si>
    <t>Borrowings from revolving loan payable</t>
  </si>
  <si>
    <t>Payments made on revolving loan payable</t>
  </si>
  <si>
    <t>Minority shareholder redemption</t>
  </si>
  <si>
    <t>Payments on capital leases</t>
  </si>
  <si>
    <t>Treasury stock repurchases</t>
  </si>
  <si>
    <t>Statutory tax withholding payment for share-based compensation</t>
  </si>
  <si>
    <t>Proceeds from exercise of stock options</t>
  </si>
  <si>
    <t>Payment of liabilities related to financing activities</t>
  </si>
  <si>
    <t>Preferred stock dividends paid</t>
  </si>
  <si>
    <t>Net cash used in financing activities</t>
  </si>
  <si>
    <t>Effect of exchange rate changes on cash</t>
  </si>
  <si>
    <t>Net change in cash and cash equivalents</t>
  </si>
  <si>
    <t>Cash and cash equivalents, beginning of period</t>
  </si>
  <si>
    <t>Cash and cash equivalents, end of period</t>
  </si>
  <si>
    <t>Supplemental disclosure of non-cash investing and financing activities:</t>
  </si>
  <si>
    <t>Accrued asset purchases</t>
  </si>
  <si>
    <t>Supplemental disclosure of cash flow information:</t>
  </si>
  <si>
    <t>Cash paid during the period for income taxes</t>
  </si>
  <si>
    <t>Cash paid during the period for interest</t>
  </si>
  <si>
    <t>Summary of Significant Accounting Policies and Nature of Operations</t>
  </si>
  <si>
    <t>Accounting Policies [Abstract]</t>
  </si>
  <si>
    <t>U.S. AUTO PARTS NETWORK, INC. AND SUBSIDIARIES
(In Thousands, Except Per Share Data)
Note 1 – Summary of Significant Accounting Policies and Nature of Operations
U.S. Auto Parts Network, Inc. (including its subsidiaries) is a leading online provider of aftermarket auto parts and accessories and was established in 1995. The Company entered the e-commerce sector by launching its first website in 2000 and currently derives the majority of its revenues from online sales channels. The Company sells its products to individual consumers through a network of websites and online marketplaces and offline to wholesale distributors. Our flagship websites are located at www.autopartswarehouse.com , www.carparts.com and www.jcwhitney.com and our corporate website is located at www.usautoparts.net . References to the “Company,” “we,” “us,” or “our” refer to U.S. Auto Parts Network, Inc. and its consolidated subsidiaries.
The Company’s products consist of collision parts serving the body repair market, engine parts to serve the replacement parts market, and performance parts and accessories. The collision parts category is primarily comprised of body parts for the exterior of an automobile. Our parts in this category are typically replacement parts for original body parts that have been damaged as a result of a collision or through general wear and tear. The majority of these products are sold through our websites. In addition, we sell an extensive line of mirror products, including our own private-label brand called Kool-Vue ® , which are marketed and sold as aftermarket replacement parts and as upgrades to existing parts. The engine parts category is comprised of engine components and other mechanical and electrical parts including our private label brand of catalytic converters called Evan Fischer ® . These parts serve as replacement parts for existing engine parts and are generally used by professionals and do-it-yourselfers for engine and mechanical maintenance and repair. We offer performance versions of many parts sold in each of the above categories. Performance parts and accessories generally consist of parts that enhance the performance of the automobile, upgrade existing functionality of a specific part or improve the physical appearance or comfort of the automobile.
The Company is a Delaware C corporation and is headquartered in Carson, California. The Company has employees located in both the United States and the Philippines.
Fiscal Year
The Company’s fiscal year is based on a 52/53 week fiscal year ending on the Saturday closest to December 31. The fiscal years ended December 29, 2018 (fiscal year 2018) and December 30, 2017 (fiscal year 2017) are both 52 week periods.
Principles of Consolidation
The consolidated financial statements include the accounts of the Company and its wholly-owned subsidiaries. All inter-company balances and transactions have been eliminated.
Basis of Presentation
In fiscal year 2018, the Company incurred a net loss of $4,889, compared to net income of $24,015 in fiscal year 2017. Based on our current operating plan, we believe that our existing cash, cash equivalents, short-term investments, cash flows from operations and available debt financing will be sufficient to finance our operational cash needs through at least the next twelve months. Should the Company’s operating results not meet expectations in 2019, it could negatively impact our liquidity as we may not be able to provide positive cash flows from operations in order to meet our working capital requirements. We may need to borrow additional funds from our credit facility, which under certain circumstances may not be available, sell assets or seek additional equity or additional debt financing in the future. There can be no assurance that we would be able to raise such additional financing or engage in such additional asset sales on acceptable terms, or at all. If revenues were to decline and we incur net losses because our strategies to return to consistent profitability are not successful or otherwise, and if we are not able to raise adequate additional financing or proceeds from asset sales to continue to fund our ongoing operations, we will need to defer, reduce or eliminate significant planned expenditures, restructure or significantly curtail our operation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but are not limited to, those related to revenue recognition, uncollectible receivables, the valuation of short-term investments, valuation of inventory, valuation of deferred tax assets and liabilities, valuation of intangible and other long-lived assets, recoverability of software development costs, contingencies and share-based compensation expense that results from estimated grant date fair values and vesting of issued equity awards. Actual results could differ from these estimates.
Cash and Cash Equivalents
The Company considers all money market funds and short-term investments purchased with original maturities of ninety days or less to be cash equivalents.
Fair Value of Financial Instruments
Financial instruments that are not measured at fair value include accounts receivable, accounts payable and debt. Refer to “ Note 2 – Fair Value Measurements ” for additional fair value information. If the Company’s revolving loan payable (see “Note 4 – Borrowings” ) had been measured at fair value, it would be categorized in Level 2 of the fair value hierarchy, as the estimated value would be based on the quoted market prices for the same or similar issues or on the current rates available to the Company for debt of the same or similar terms. The carrying values of cash and cash equivalents, accounts receivable and accounts payable approximate fair value due to their short-term maturities. Short-term investments are carried at fair value. Based on the borrowing rates currently available to the Company for bank loans with similar terms and average maturities, the fair value of our revolving loan payable, classified as current liability in our consolidated balance sheet, approximates its carrying amount because the interest rate is variable.
Accounts Receivable and Concentration of Credit Risk
Accounts receivable are stated net of allowance for doubtful accounts. The allowance for doubtful accounts is determined primarily on the basis of past collection experience and general economic conditions. The Company determines terms and conditions for its customers primarily based on the volume purchased by the customer, customer creditworthiness and past transaction history.
Concentrations of credit risk are limited to the customer base to which the Company’s products are sold. The Company does not believe significant concentrations of credit risk exist.
Inventory
Inventories consist of finished goods available-for-sale and are stated at the lower of cost or net realizable value, determined using the first-in first-out (“FIFO”) method. The Company purchases inventory from suppliers both domestically and internationally, and routinely enters into supply agreements with Asia-Pacific based suppliers of private label products and U.S.–based suppliers who are primarily drop-ship vendors. The Company believes that its products are generally available from more than one supplier and seeks to maintain multiple sources for its products, both internationally and domestically. The Company primarily purchases products in bulk quantities to take advantage of quantity discounts and to ensure inventory availability. Inventory is reported at the lower of cost or net realizable value, adjusted for slow moving, obsolete or scrap product. Inventory at December 29, 2018 and December 30, 2017 included items in-transit to our warehouses, in the amount of $9,701 and $10,164, respectively.
Website and Software Development Costs
The Company capitalizes certain costs associated with website and software developed for internal use according to ASC 350‑50 - Intangibles – Goodwill and Other – Website Development Costs and ASC 350‑40 Intangibles – Goodwill and Other – Internal-Use Software , when both the preliminary project design and testing stage are completed and management has authorized further funding for the project, which it deems probable of completion and to be used for the function intended. Capitalized costs include amounts directly related to website and software development such as payroll and payroll-related costs for employees who are directly associated with, and who devote time to, the internal-use software project. Capitalization of such costs ceases when the project is substantially complete and ready for its intended use. These amounts are amortized on a straight-line basis over two to three years once the software is placed into service. The Company capitalized website and software development costs of $3, 883 and $3,914 during fiscal year 2018 and 2017, respectively. At December 29, 2018 and December 30, 2017, our internally developed website and software costs amounted to $19,234 and $17,974, respectively, and the related accumulated amortization and impairment amounted to $1 6,425 and $1 4,429 , respectively.
Long-Lived Assets and Intangibles Subject to Amortization
The Company accounts for the impairment and disposition of long-lived assets, including intangibles subject to amortization, in accordance with ASC - 360 Property, Plant and Equipment (“ASC 360”) . Management assesses potential impairments whenever events or changes in circumstances indicate that the carrying value of an asset or asset group may not be recoverable. An impairment loss will result when the carrying value exceeds the undiscounted cash flows estimated to result from the use and eventual disposition of the asset or asset group. Impairment losses will be recognized in operating results to the extent that the carrying value exceeds the discounted future cash flows estimated to result from the use and eventual disposition of the asset or asset group. The Company continually uses judgment when applying these impairment rules to determine the timing of the impairment tests, undiscounted cash flows used to assess impairments, and the fair value of a potentially impaired asset or asset group. The reasonableness of our judgments could significantly affect the carrying value of our long-lived assets. At December 29, 2018 the Company’s long-lived assets did not indicate a potential impairment under the provisions of ASC 360, therefore no impairment charges were recorded for fiscal 2018.
At December 29, 2018 the Company had intangible assets with gross carrying amount, accumulated amortization and impairment, and net carrying amounts of $4,619, $4,154 and $465, respectively. At December 30, 2017 the Company had intangible assets with gross carrying amount, accumulated amortization and impairment, and net carrying amounts of $4,619, $3,968 and $651, respectively. The net carrying value is classified as other non-current assets on the balance sheet. The following table summarizes the future estimated annual amortization expense for these assets over the next five years and thereafter:
2019
$
100
2020
100
2021
100
2022
100
2023
23
Thereafter
42
Total
$
465
Deferred Catalog Expenses
Deferred catalog expenses consist of third-party direct costs including primarily creative design, paper, printing, postage and mailing costs for all Company direct response catalogs. Such costs are capitalized as deferred catalog expenses and are amortized over their expected future benefit period. Each catalog is fully amortized within nine months.
Deferred Financing Costs
Deferred financing costs are being amortized over the life of the loan using the straight-line method as it is not significantly different from the effective interest method.
Revenue Recognition
The Company recognizes revenue from product sales and shipping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shipment, therefore, revenue from product sales is recognized when it is shipped to the customer. Return allowances, which reduce product revenue by the Company’s best estimate of expected product returns, are estimated using historical experience.
Revenue from sales of advertising is recorded when performance requirements of the related advertising program agreement are met. For each of the fiscal years ended 2018, and 2017, the advertising revenue represented approximately 1%, of our total revenue.
The Company evaluates the criteria of ASC 605‑45 - Revenue Recognition Principal Agent Considerations in determining whether it is appropriate to record the gross amount of product sales and related costs or the net amount earned as commissions. Generally, when the Company is the primary party obligated in a transaction, the Company is subject to inventory risk, has latitude in establishing prices and selecting suppliers, or has several but not all of these indicators, revenue is recorded at gross.
Payments received prior to the delivery of goods to customers are recorded as deferred revenue.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 is recognized. Sales return allowances are estimated based on historical amounts and are recorded upon recognizing the related sales. Credits are issued to customers for returned products. Credits for returned products amounted to $19,691, and $21,8 37 for fiscal year 2018, and 2017, respectively.
No customer accounted for more than 10% of the Company’s net sales.
The following table provides an analysis of the allowance for sales returns and the allowance for doubtful accounts (in thousands):
Charged to
Balance at
Revenue,
Balance at
Beginning
Cost or
End of
of Period
Expenses
Deductions
Period
Fifty-Two Weeks Ended December 29, 2018
Allowance for sales returns
$
861
$
19,691
$
(19,255)
$
1,297
Allowance for doubtful accounts
1
66
(46)
21
Fifty-Two Weeks Ended December 30, 2017
Allowance for sales returns
$
937
$
21,837
$
(21,913)
$
861
Allowance for doubtful accounts
36
19
(54)
1
Cost of Sales
Cost of sales consists of the direct costs associated with procuring parts from suppliers and delivering products to customers. These costs include direct product costs, outbound freight and shipping costs, warehouse supplies and warranty costs, partially offset by purchase discounts and cooperative advertising. Total freight and shipping expense included in cost of sales for fiscal year 2018 and 2017 was $4 3,674 , and $40,565, respectively. Depreciation and amortization expenses are excluded from cost of sales and included in marketing, general and administrative and fulfillment expenses.
Warranty Costs
The Company or the vendors supplying its products provide the Company’s customers limited warranties on certain products that range from 30 days to lifetime. Historically, the Company’s vendors have been the party primarily responsible for warranty claims. Standard product warranties sold separately by the Company are recorded as deferred revenue and recognized ratably over the life of the warranty, ranging from one to five years. The Company also offers extended warranties that are imbedded in the price of selected private label products sold. The product brands that include the extended warranty coverage are offered at three different service levels: (a) a five year unlimited product replacement, (b) a five year one-time product replacement, and (c) a three year one-time product replacement. Warranty costs relating to merchandise sold under warranty not covered by vendors are estimated and recorded as warranty obligations at the time of sale based on each product’s historical return rate and historical warranty cost. The standard and extended warranty obligations are recorded as warranty liabilities and included in other current liabilities in the consolidated balance sheets. For the fiscal year 2018 and 2017, the activity in the aggregate warranty liabilities was as follows (in thousands):
December 29, 2018
December 30, 2017
Warranty liabilities, beginning of period
$
1,410
$
889
Additions to warranty liabilities
597
963
Reductions to warranty liabilities
(587)
(442)
Warranty liabilities, end of period
$
1,420
$
1,410
Marketing Expense
Marketing costs, including advertising, are expensed as incurred. The majority of advertising expense is paid to internet search engine service providers and internet commerce facilitators. For fiscal year 2018 and 2017, the Company recognized advertising costs of $20,942 and $2 1,055 , respectively. Marketing costs also include depreciation and amortization expense and share-based compensation expense.
General and Administrative Expense
General and administrative expense consists primarily of administrative payroll and related expenses, merchant processing fees, legal and professional fees and other administrative costs. General and administrative expense also includes depreciation and amortization expense and share-based compensation expense.
Fulfillment Expense
Fulfillment expense consists primarily of payroll and related costs associated with warehouse employees and the Company’s purchasing group, facilities rent, building maintenance, depreciation and other costs associated with inventory management and wholesale operations. Fulfillment expense also includes share-based compensation expense.
Technology Expense
Technology expense consists primarily of payroll and related expenses of our information technology personnel, the cost of hosting the Company’s servers, communications expenses and Internet connectivity costs, computer support and software development amortization expense. Technology expense also includes share-based compensation expense.
Share-Based Compensation
The Company accounts for share-based compensation in accordance with ASC 718 - Compensation – Stock Compensation (“ASC 718”). All share-based payment awards issued to employees are recognized as share-based compensation expense in the financial statements based on their respective grant date fair values, and are recognized within the statement of comprehensive income or loss as marketing, general and administrative, fulfillment or technology expense, based on employee departmental classifications. Under this standard, compensation expense for both time-based and performance-based restricted stock units is based on the closing stock price of our common shares on the date of grant, and is recognized on a straight-line basis over the requisite service period. Compensation expense for performance-based awards is measured based on the amount of shares ultimately expected to vest, estimated at each reporting date based on management’s expectations regarding the relevant performance criteria. Compensation expense for stock options is based on the fair value estimated on the date of grant using an option pricing model, and is recognized over the vesting period of three to four years. The Company currently uses the Black-Scholes option pricing model to estimate the fair value of share-based payment awards for such stock options, which is affected by the Company’s stock price and a number of assumptions, including expected volatility, expected life, risk-free interest rate and expected dividends.
The Company incorporates its own historical volatility into the grant-date fair value calculations for the stock options. The expected term of an award is based on combining historical exercise data with expected weighted time outstanding. Expected weighted time outstanding is calculated by assuming the settlement of outstanding awards is at the midpoint between the remaining weighted average vesting date and the expiration date. The risk-free interest rate assumption is based on observed interest rates appropriate for the expected life of awards. The dividend yield assumption is based on the Company’s expectation of paying no dividends on its common stock.
The Company accounts for equity instruments issued in exchange for the receipt of services from non-employee directors in accordance with the provisions of ASC 718. The Company accounts for equity instruments issued in exchange for the receipt of goods or services from other than employees in accordance with ASC 505‑50 - Equity-Based Payments to Non-Employees .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Equity instruments awarded to non-employees are periodically re-measured as the underlying awards vest unless the instruments are fully vested, immediately exercisable and non-forfeitable on the date of grant.
The Company accounts for modifications to its share-based payment awards in accordance with the provisions of ASC 718. Incremental compensation cost is measured as the excess, if any, of the fair value of the modified award over the fair value of the original award immediately before its terms are modified, measured based on the share price and other pertinent factors at that date, and is recognized as compensation cost on the date of modification (for vested awards) or over the remaining service (vesting) period (for unvested awards). Any unrecognized compensation cost remaining from the original award is recognized over the vesting period of the modified award. Forfeitures are accounted for as they occur.
Other Income, net
Other income, net consists of miscellaneous income or expense such as gains/losses from disposition of assets, and interest income comprised primarily of interest income on investments.
Interest Expense
Interest expense consists primarily of interest expense on our outstanding loan balance, deferred financing cost amortization, and capital lease interest.
Income Taxes
The Company accounts for income taxes in accordance with ASC 740 - Income Taxes (“ASC 740”). Under ASC 740,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When appropriate, a valuation allowance is established to reduce deferred tax assets, which include tax credits and loss carry forwards, to the amount that is more likely than not to be realized. In making such determination, the Company considers all available positive and negative evidence, including future reversals of existing taxable temporary differences, future taxable income exclusive of reversing temporary differences and carryforwards, taxable income in prior carryback years, tax planning strategies and recent financial operation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and estimating our tax positions and tax benefits, which may require periodic adjustments and which may not accurately forecast actual outcomes. As of December 29, 2018, the Company had no material unrecognized tax benefits, interest or penalties related to federal and state income tax matters. The Company’s policy is to record interest and penalties as income tax expense.
Taxes Collected from Customers and Remitted to Governmental Authorities
We present taxes collected from customers and remitted to governmental authorities on a net basis in accordance with the guidance on ASC 605‑45‑50‑3 - Taxes Collected from Customers and Remitted to Governmental Authorities.
Leases
The Company analyzes lease agreements for operating versus capital lease treatment in accordance with ASC 840 Leases . Rent expense for leases designated as operating leases is expensed on a straight-line basis over the term of the lease. For capital leases, the present value of future minimum lease payments at the inception of the lease is reflected as a capital lease asset and a capital lease payable in the consolidated balance sheets. Amounts due within one year are classified as current liabilities and the remaining balance as non-current liabilities.
Foreign Currency Translation
For each of the Company’s foreign subsidiaries, the functional currency is its local currency. Assets and liabilities of foreign operations are translated into U.S. dollars using the current exchange rates, and revenues and expenses are translated into U.S. dollars using average exchange rates. The effects of the foreign currency translation adjustments are included as a component of accumulated other comprehensive income or loss in the Company’s consolidated balance sheets.
Comprehensive Income
The Company reports comprehensive income or loss in accordance with ASC 220 - Comprehensive Income . Accumulated other comprehensive income or loss, included in the Company’s consolidated balance sheets, includes foreign currency translation adjustments related to the Company’s foreign operations, of actuarial gains and losses on the Company’s defined benefit plan in the Philippines. The Company presents the components of net income or loss and other comprehensive income or loss in its consolidated statements of comprehensive operations.
Discontinued Operations
The Company historically operated in two reportable operating segments, the core auto parts business ("Base USAP"), and an online automotive repair information source of which we were a majority stockholder ("AutoMD"). The criteria the Company used to identify operating segments were primarily the nature of the products we sell or services we provided and the consolidated operating results that were regularly reviewed by our chief operating decision maker to assess performance and make operating decisions. On March 6, 2017, AutoMD redeemed its stock from the minority stockholders and subsequently dissolved. The AutoMD operating segment has been classified as discontinued operations for all periods presented. See "Note 12 - Discontinued Operations" for further discussion.
Recently Adopted Accounting Pronouncements
In May 2014, the FASB issued ASU 2014‑09, "Revenue from Contracts with Customers" (Topic 606), which was further updated in March, April, May and December 2016. The guidance in this update supersedes the revenue recognition requirements in Topic 605, "Revenue Recognition". Under the new guidance,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We adopted this ASU on December 31, 2017 through the modified retrospective method, with a cumulative adjustment that decreased accumulated deficit by approximately $255. The cumulative adjustment related to no longer recording a synthetic shipping lag adjustment, as we began to recognize revenue upon shipment.
In June 2018, the FASB issued ASU 2018-07, “Compensation—Stock Compensation” (Topic 718): Improvements to Non-employee Share-based Payment Accounting, which supersedes Subtopic 505-50, Equity—Equity-Based Payments to Non-Employees and expands the scope of ASC Topic 718, “Compensation—Stock Compensation” (“Topic 718”) to include share-based payments issued to nonemployees for goods and services. The amendments also clarify that Topic 718 does not apply to share-based payments used to effectively provide financing to the issuer or awards granted in conjunction with selling goods or services to customers as part of a contract accounted for under ASC Topic 606, “Revenue from Contracts with Customers” (“Topic 606”). The amendments in this ASU are effective for public companies for fiscal years beginning after December 15, 2018, including interim periods within that fiscal year. We adopted this method on December 30, 2018. The adoption of ASU 2018-07 did not have a material impact on our financial condition or results of operations.
Recent Accounting Pronouncements
In February 2016, the Financial Accounting Standards Board (“FASB”) issued Accounting Standards Update No. 2016 02, “Leases” (“ASU 2016 02”). The objective of this update is to increase transparency and comparability among organizations by recognizing lease assets and lease liabilities on the balance sheet and disclosing key information about leasing arrangements. The new standard is effective for fiscal years beginning after December 15, 2018, and interim periods within fiscal years beginning after December 15, 2018. The Company will apply the new leases standard at the adoption date and recognize a cumulative adjustment to the opening balance of retained earnings as of the adoption date. We expect to recognize additional right-of-use (“ROU”) assets and operating lease liabilities of between $2,000 and $2,600 on our consolidated balance sheet.
In February 2016, the Financial Accounting Standards Board (“FASB”) issued Accounting Standards Update No. 2018‑15, “Intangibles—Goodwill and Other— Internal-Use Software (Subtopic 350-40)” (“ASU 2018‑15”). The objective of this update is to align the requirements for capitalizing implementation costs incurred in a hosting arrangement that is a service contract with the requirements for capitalizing implementation costs incurred to develop or obtain internal-use software. The new standard is effective for fiscal years beginning after December 15, 2018, and interim periods within fiscal years beginning after December 15, 2019. Early adoption is permitted. The Company is currently evaluating the effect that ASU 2018‑15 will have on the consolidated financial statements and related disclosures.</t>
  </si>
  <si>
    <t>Fair Value Measurements</t>
  </si>
  <si>
    <t>Fair Value Disclosures [Abstract]</t>
  </si>
  <si>
    <t>Note 2 – Fair Value Measurements
Fair value is defined a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Provisions of ASC 820 establish a three-tier fair value hierarchy, which prioritizes the inputs used in measuring fair value. These tiers include:
Level 1 – Observable inputs such as quoted prices in active markets;
Level 2 – Inputs other than quoted prices in active markets that are either directly or indirectly observable; and
Level 3 – Unobservable inputs in which little or no market data exists, therefore, requiring an entity to develop its own assumptions.
We measure our financial assets and liabilities at fair value on a recurring basis using the following valuation techniques:
(a)
Market Approach – uses prices and other relevant information generated by market transactions involving identical or comparable assets or liabilities.
(b)
Income Approach – uses valuation techniques to convert future estimated cash flows to a single present amount based on current market expectations about those future amounts, using present value techniques.
Financial Assets Valued on a Recurring Basis
As of December 29, 2018 and December 30, 2017, the Company held certain assets that are required to be measured at fair value on a recurring basis. These included the Company’s cash and cash equivalents which consist primarily of money market funds and short-term investments with original maturity dates of three months or less at the date of purchase. The Company determines fair value of these assets through quoted market prices and as such they are considered Level 1 assets. Level 1 cash and cash equivalents were valued at $2,031 and $2,850 as of December 29, 2018 and December 30, 2017, respectively. During fiscal year 2018 and 2017 there were no transfers into or out of Level 1 and Level 2 assets.
Non-Financial Assets Valued on a Non-Recurring Basis
The Company’s long-lived assets, including intangible assets subject to amortization, are measured at fair value on a non-recurring basis. These assets are measured at cost but are written-down to fair value, if necessary, as a result of impairment. As of December 29, 2018 the Company determined long-lived assets, including intangible assets, were not impaired, as such, they were not measured at fair value. The fair value measurements are categorized as Level 3 of the fair value hierarchy, as the Company developed its own assumptions and analysis to determine if such assets were impaired.</t>
  </si>
  <si>
    <t>Property and Equipment, Net</t>
  </si>
  <si>
    <t>Property, Plant and Equipment [Abstract]</t>
  </si>
  <si>
    <t>Note 3 – Property and Equipment, Net
The Company’s fixed assets are stated at cost less accumulated depreciation, amortization and impairment. Depreciation and amortization expense are provided for in amounts sufficient to relate the cost of depreciable and amortizable assets to operations over their estimated service lives. Depreciation and amortization expense for fiscal year 2018 and 2017 was $5,802 and $6,397, respectively, which included amortization expense of $475 in each year for capital leased assets. The cost and related accumulated depreciation of assets retired or otherwise disposed of are removed from the accounts and the resultant gain or loss is reflected in earnings. Repairs and maintenance are expensed as incurred.
Property and equipment consisted of the following at December 29, 2018 and December 30, 2017:
December 29, 2018
December 30, 2017
Land
$
630
$
630
Building
8,877
8,877
Machinery and equipment
12,683
12,281
Computer software (purchased and developed) and equipment
23,596
22,389
Vehicles
121
85
Leasehold improvements
996
1,033
Furniture and fixtures
723
664
Construction in process
3,211
2,082
50,837
48,041
Less accumulated depreciation and amortization
(35,653)
(32,956)
Property and equipment, net
$
15,184
$
15,085
On April 17, 2013, the Company’s wholly-owned subsidiary, Whitney Automotive Group, Inc. (“WAG”) entered into a sales leaseback for its facility in LaSalle, Illinois, receiving $9,750 pursuant to a purchase and sale agreement dated April 17, 2013 between WAG and STORE Capital Acquisitions, LLC. The Company used the net proceeds of $9,507 from this sale to reduce its revolving loan payable. Simultaneously with the execution of the purchase and sale agreement and the closing of the sale of the property, the Company entered into a lease agreement with STORE Master Funding III, LLC (“STORE”) whereby we leased back the property for our continued use as an office, retail and warehouse facility for storage, sale and distribution of automotive parts, accessories and related items for 20 years, terminating on April 30, 2033. The related assets represent the amounts included in land and building in the summary above. The Company’s initial base annual rent is $853 for the first year (“Base Rent Amount”), after which the rental amount will increase annually on May 1 by the lesser of 1.5% or 1.25 times the change in the Consumer Price Index as published by the U.S. Department of Labor’s Bureau of Labor Statistics, except that in no event will the adjusted annual rental amount fall below the Base Rent Amount. We were not required to pay any security deposit. Under the terms of the lease, we are required to pay all taxes associated with the lease, pay for any required maintenance on the property, maintain certain levels of insurance and indemnify STORE for losses incurred that are related to our use or occupancy of the property. The lease was accounted for as a capital lease and the $376 excess of the net proceeds over the net carrying amount of the property is amortized in interest expense on a straight-line basis over the lease term of 20 years. As of December 29, 2018, the gross carrying value, the accumulated depreciation and the net carrying value of all capital leased assets included in property and equipment were $11,306, $3, 969 and $ 7,337 , respectively. As of December 30, 2017, the gross carrying value, the accumulated depreciation and the net carrying value of all capital leased assets included in property and equipment were $11,306, $ 3,121 and $8,185, respectively.
Construction in process primarily relates to the Company’s internally developed software. Certain of the Company’s net property and equipment were located in the Philippines as of December 29, 2018 and December 30, 2017, in the amount of $129 and $ 269 , respectively.
Depreciation of property and equipment is provided using the straight-line method for financial reporting purposes, at rates based on the following estimated useful lives:
Years
Machinery and equipment
2
-
5
Computer software (purchased and developed)
2
-
3
Computer equipment
2
-
5
Vehicles
3
-
5
Leasehold improvements*
3
-
5
Furniture and fixtures
3
-
7
Facility subject to capital lease
20
*</t>
  </si>
  <si>
    <t>Borrowings</t>
  </si>
  <si>
    <t>Debt Disclosure [Abstract]</t>
  </si>
  <si>
    <t>Note 4 – Borrowings
The Company maintains an asset-based revolving credit facility that provides for, among other things a revolving commitment in an aggregate principal amount of up to $30,000, which is subject to a borrowing base derived from certain receivables, inventory and property and equipment. At December 29, 2018, our outstanding revolving loan balance was $0. The customary events of default under the credit facility (discussed below) include certain subjective acceleration clauses, which management has determined the likelihood of such acceleration is more than remote, considering the recurring losses experienced by the Company, therefore a current classification of our revolving loan payable was required.
Loans drawn under the credit facility bear interest at a per annum rate equal to either (a) LIBOR plus an applicable margin of 1.25%, or (b) a “base rate” subject to an increase or reduction by up to 0.25% per annum based on the Company’s fixed charge coverage ratio. At December 29, 2018, the Company’s LIBOR based interest rate was 3.81% (on $0 principal) and the Company’s prime based rate was 5.25% (on $0 principal). A commitment fee, based upon undrawn availability under the Credit Facility bearing interest at a rate of 0.25% per annum, is payable monthly. Under the terms of the Security Agreement, cash receipts are deposited into a lock-box, which are at the Company’s discretion unless the “cash dominion period” is in effect, during which cash receipts will be used to reduce amounts owing under the Credit Agreement. The cash dominion period is triggered in an event of default or if excess availability is less than the $3,600 for three consecutive business days, and will continue until, during the preceding 60 consecutive days, no event of default existed and excess availability has been greater than $3,600 at all times (with the trigger subject to adjustment based on the Company’s revolving commitment). The Company’s required excess availability related to the “Covenant Testing Trigger Period” (as defined under the Credit Agreement) under the revolving commitment under the Credit Agreement is less than $2,400 for the period commencing on any day that excess availability is less than $2,400 for three consecutive business days, and continuing until excess availability has been greater than or equal to $2,400 at all times for 45 consecutive days (with the trigger subject to adjustment based on the Company’s revolving commitment). The trigger, requiring the Company to provide certain reports under the Credit Agreement, relating to excess availability under the revolving commitment under the Credit Agreement is less than $3,600 for the period commencing on any day that excess availability is less than $3,600 for three consecutive business days, and continuing until excess availability has been greater than or equal to $3,600 at all times for 45 consecutive days (with the trigger subject to adjustment based on the Company’s revolving commitment). As of December 29, 2018, our outstanding letters of credit balance was $14,714 of which $11,433 was utilized and included in accounts payable in our consolidated balance sheet.
Certain of the Company’s domestic subsidiaries are co-borrowers (together with the Company, the “Borrowers”) under the Credit Agreement, and certain other domestic subsidiaries are guarantors (the “Guarantors” and, together with the Borrowers, the “Loan Parties”) under the Credit Agreement. The Borrowers and the Guarantors are jointly and severally liable for the Borrowers’ obligations under the Credit Agreement. The Loan Parties’ obligations under the Credit Agreement are secured, subject to customary permitted liens and certain exclusions, by a perfected security interest in (a) all tangible and intangible assets and (b) all of the capital stock owned by the Loan Parties (limited, in the case of foreign subsidiaries, to 65% of the capital stock of such foreign subsidiaries). The Borrowers may voluntarily prepay the loans at any time. The Borrowers are required to make mandatory prepayments of the loans (without payment of a premium) with net cash proceeds received upon the occurrence of certain “prepayment events,” which include certain sales or other dispositions of collateral, certain casualty or condemnation events, certain equity issuances or capital contributions, and the incurrence of certain debt.
The Credit Agreement contains customary representations and warranties and customary affirmative and negative covenants applicable to the Company and its subsidiaries, including, among other things, restrictions on indebtedness, liens, fundamental changes, investments, dispositions, prepayment of other indebtedness, mergers, and dividends and other distributions. The Credit Agreement requires us to obtain a prior written consent from JPMorgan Chase Bank when we determine to pay any dividends on or make any distribution with respect to our common stock. The credit facility matures on April 26, 2020.
Events of default under the Credit Agreement include: failure to timely make payments due under the Credit Agreement; material misrepresentations or misstatements under the Credit Agreement and other related agreements; failure to comply with covenants under the Credit Agreement and other related agreements; certain defaults in respect of other material indebtedness; insolvency or other related events; certain defaulted judgments; certain ERISA-related events; certain security interests or liens under the loan documents cease to be, or are challenged by the Company or any of its subsidiaries as not being, in full force and effect; any loan document or any material provision of the same ceases to be in full force and effect; and certain criminal indictments or convictions of any Loan Party.
As of December 29, 2018, the Company had capital leases payable of $9,153. The present value of the net minimum payments on capital leases as of December 29, 2018 is as follows:
Total minimum lease payments
$
15,317
Less amount representing interest
(6,164)
Present value of net minimum lease payments
9,153
Current portion of capital leases payable
(594)
Capital leases payable, net of current portion
$
8,559</t>
  </si>
  <si>
    <t>Stockholders' Equity and Share-Based Compensation</t>
  </si>
  <si>
    <t>Disclosure of Compensation Related Costs, Share-based Payments [Abstract]</t>
  </si>
  <si>
    <t>Note 5 – Stockholders’ Equity and Share-Based Compensation
Treasury Stock
In November of 2016, our Board of Directors approved a share repurchase program which authorized the Company to purchase up to $5,000 of its outstanding shares of common stock. That share repurchase program expired on March 4, 2017. In May of 2017 our Board of Directors approved another share repurchase program which authorized the Company to purchase up to $5,000 of its outstanding shares of common stock. That share repurchase program expired on May 16, 2018.
As of December 29, 2018, the Company repurchased 2,525 shares of common stock at an average price of $2.83, for an aggregate purchase price of approximately $7,146, net of costs.
Series A Convertible Preferred Stock
On March 25, 2013, the Company authorized the issuance of 4,150 shares of Series A Preferred and entered into a Securities Purchase Agreement pursuant to which the Company agreed to sell up to an aggregate of 4,150 shares of our Series A Preferred, $0.001 par value per share at a purchase price per share of $1.45 for aggregate proceeds to the Company of approximately $6,017. On March 25, 2013, we sold 4,000 shares of Series A Preferred for aggregate proceeds of $5,800. On April 5, 2013, we sold the remaining 150 shares of Series A Preferred for aggregate proceeds of $217. The Company incurred issuance costs of $847 and used the net proceeds from the sale of the Series A Preferred to reduce its revolving loan payable.
Each share of Series A Preferred is convertible into shares of our common stock at the initial conversion rate of one share of common stock for each share of Series A Preferred. The conversion will be adjusted for certain non-price based events, such as dividends and distributions on the common stock, stock splits, combinations, recapitalizations, reclassifications, mergers, or consolidations. If not previously converted by the holder, the Series A Preferred will automatically convert to common stock if the volume weighted average price for the common stock for any 30 consecutive trading days is equal to or exceeds $4.35 per share. The shares that would be issued if the contingently convertible Series A Preferred were converted are not excluded from the calculation of diluted earnings per share for the fiscal year ended December 30, 2017 (refer to “Note 6 – Net Loss Per Share” for anti-dilutive securities).
In the event of any liquidation event, which includes changes of control of the Company and sales or other dispositions by the Company of more than 50% of its assets, the Series A Preferred is entitled to receive, prior and in preference to any distribution to the common stock, an amount per share equal to $1.45 per share of Series A Preferred, plus all then accrued but unpaid dividends on such Series A Preferred. Following this distribution, if assets or surplus funds remain, the holders of the common stock shall share ratably in all remaining assets of the Company, based on the number of shares of common stock then outstanding. Notwithstanding the foregoing, if, in connection with any liquidation event, a holder of Series A Preferred would receive an amount greater than $1.45 per share of Series A Preferred by converting such shares held by such holder into shares of common stock, then such holder shall be treated as though such holder had converted such shares of Series A Preferred into shares of common stock immediately prior to such liquidation event, whether or not such holder had elected to so convert.
Dividends on the Series A Preferred are payable quarterly at a rate of $0.058 per share per annum in cash, in shares of common stock or in any combination of cash and common stock as determined by the Company’s Board of Directors. Certain conditions are required to be satisfied in order for the Company to pay dividends on the Series A Preferred in shares of common stock, including (i) the common stock being registered pursuant to Section 12(b) or (g) of the Securities Exchange Act of 1934, as amended, (ii) the common stock being issued having been approved for listing on a trading market and (iii) the common stock being issued either being covered by an effective registration statement or being freely tradable without restriction under Rule 144 (subject to certain exceptions). The Series A Preferred shall each be entitled to one vote per share for each share of common stock issuable upon conversion thereof (excluding from any such calculation any dividends accrued on such shares) and shall vote together with the holders of common stock as a single class on any matter on which the holders of common stock are entitled to vote. In addition, the Company must obtain the consent of holders of at least a majority of the then outstanding Series A Preferred in connection with (a) any amendment, alteration or repeal of any provision of the certificate of incorporation or bylaws of the Company as to adversely affect the preferences, rights or voting power of the Series A Preferred, or (b) the creation, authorization or issuance of any additional Series A Preferred or any other class or series of capital stock of the Company ranking senior to or on parity with the Series A Preferred or any security convertible into, or exchangeable or exercisable for Series A Preferred or any other class or series of capital stock of the Company ranking senior to or on parity with the Series A Preferred. Concurrent with the Company’s issuance of Series A Preferred, the Company, certain of its domestic subsidiaries and JPMorgan entered into a Second Amended Credit Agreement to allow the Company to pay cash dividends on the Series A Preferred in an aggregate amount of up to $400 per year and pay cash in lieu of issuing fractional shares upon conversion of or in payment of dividends on the Series A Preferred (refer to “Note 4 – Borrowings” of our Notes to Consolidated Financial Statements for additional details). For the fiscal year ended December 30, 2017, the Company recorded dividends of $189. The Company did not issue any shares of common stock in payment of the fiscal 2017 dividends. There were $41 dividends accrued as of December 30, 2017. For the fiscal year ended December 29, 2018, the Company recorded dividends of $161. The Company did not issue any shares of common stock in payment of the fiscal 2018 dividends. There were $41 dividends accrued as of December 29, 2018. As of December 29, 2018, 2,771 shares of Series A Preferred shares were outstanding.
Share-Based Compensation Plan Information
The Company adopted the 2016 Equity Incentive Plan ("2016 Equity Plan") on March 9, 2016, which became effective on May 31, 2016, following stockholder approval. Subject to adjustment for certain changes in the Company’s capitalization, the aggregate number of shares of the Company’s common stock that may be issued under the 2016 Equity Plan will not exceed the sum of (i) two million five hundred thousand (2,500) new shares, (ii) the number of unallocated shares remaining available for the grant of new awards under the Company’s prior equity plans described below (the “Prior Equity Plans”) as of the effective date of the 2016 Plan (which was equal to 3,894 shares as of May 31, 2016) and (iii) any shares subject to a stock award under the Prior Equity Plans that are not issued because such stock award expires or otherwise terminates without all of the shares covered by such stock award having been issued, that are not issued because such stock award is settled in cash, that are forfeited back to or repurchased by the Company because of the failure to meet a contingency or condition required for the vesting of such shares, or that are reacquired, withheld (or not issued) to satisfy a tax withholding obligation in connection with an award or to satisfy the purchase price or exercise price of a stock award. In addition, the share reserve will automatically increase on January 1st of each year, for a period of nine years, commencing on January 1, 2017 and ending on (and including) January 1, 2026, in an amount equal to one million five hundred thousand (1,500) shares per year; however the Board of Directors of the Company may act prior to January 1st of a given year to provide that there will be no January 1st increase in the share reserve for such year or that the increase in the share reserve for such year will be a lesser number of shares of common stock than would otherwise occur pursuant the automatic increase. Options granted under the 2016 Equity Plan generally expire no later than ten years from the date of grant and generally vest over a period of four years. The exercise price of all option grants must be equal to 100% of the fair market value on the date of grant. As of December 29, 2018, 7,733 shares were available for future grants under the 2016 Equity Plan.
The following tables summarizes the Company’s stock option activity for the fiscal years ended, and details regarding the options outstanding and exercisable at December 29, 2018, and December 30, 2017:
Weighted
Weighted
Average
Average
Remaining
Aggregate
Exercise
Contractual
Intrinsic
Shares
Price
Term (in years)
Value (1)
Options outstanding, December 30, 2017
5,933
$
2.91
Granted
1,174
$
2.02
Exercised
(6)
$
0.99
Cancelled:
Forfeited
(188)
$
3.10
Expired
(816)
$
3.21
Options outstanding, December 29, 2018
6,097
$
2.69
4.42
$
—
Vested and expected to vest at December 29, 2018
6,097
$
2.69
4.40
$
—
Options exercisable, December 29, 2018
3,956
$
2.77
3.90
$
—
Weighted
Weighted
Average
Average
Remaining
Aggregate
Exercise
Contractual
Intrinsic
Shares
Price
Term (in years)
Value (1)
Options outstanding, December 31, 2016
6,129
$
2.81
Granted
1,445
$
3.34
Exercised
(1,074)
$
1.67
Cancelled:
Forfeited
(161)
$
2.16
Expired
(406)
$
6.50
Options outstanding, December 30, 2017
5,933
$
2.91
6.28
$
1,337
Vested and expected to vest at December 30, 2017
5,933
$
2.91
6.28
$
1,337
Options exercisable, December 30, 2017
3,704
$
2.78
4.79
$
1,236
(1)
These amounts represent the difference between the exercise price and the closing price of U.S. Auto Parts Network, Inc. common stock at the end of the respective fiscal year as reported on the NASDAQ Stock Market, for all options outstanding that have an exercise price currently below the closing price.
The weighted-average fair value of options granted during fiscal year 2018 and 2017 was $1. 11 and $1.85, respectively. The intrinsic value of stock options at the date of the exercise is the difference between the fair value of the stock at the date of exercise and the exercise price. During fiscal year 2018 2017, the total intrinsic value of the exercised options was $1 and $1,911, respectively. The Company had $ 2,701 of unrecognized share-based compensation expense related to stock options outstanding as of December 29, 2018, which expense is expected to be recognized over a weighted-average period of 2.08 years.
The following tables summarize the Company’s stock option activity under the AutoMD 2014 Equity Incentive Plan (the "AMD Plan") for the fiscal year ended, and details regarding AutoMD options outstanding and exercisable at December 30, 2017:
Weighted
Weighted
Average
Average
Remaining
Aggregate
Exercise
Contractual
Intrinsic
Shares
Price
Term (in years)
Value
Options outstanding, December 31, 2016
1,405
$
1.00
Granted
—
$
—
Exercised
—
$
—
Cancelled:
Forfeited
(1,405)
$
1.00
Expired
—
$
—
Options outstanding, December 30, 2017
—
$
—
0.00
$
—
Vested and expected to vest at December 30, 2017
—
$
—
0.00
$
—
Options exercisable, December 30, 2017
—
$
—
0.00
$
—
The weighted-average fair value of options granted during fiscal 2017 was $0.55.
Options exercised under all share-based compensation plans are granted net of the minimum statutory withholding requirements that we pay in cash to the appropriate taxing authorities on behalf of our employees. For those employees who do not receive shares net of the minimum statutory withholding requirements, the appropriate taxes are paid directly by the employee. During fiscal 2018, we withheld 0 shares to satisfy $0 of employees’ tax obligations related to the net settlement of the stock options. During fiscal 2017, we withheld 260 shares to satisfy $900 of employees’ tax obligations related to the net settlement of the stock options.
Restricted Stock Units
During 2018 and 2017 the Company granted an aggregate of 1,212 and 1,671 RSUs, respectively, to certain employees of the Company. The restricted stock units ("RSUs") were granted under the 2016 Equity Incentive Plan and reduced the pool of equity instruments available under that plan.
During 2018 there were 510 RSUs granted that were time-based and 702 granted that were performance-based. During 2017 there were 1,144 RSUs granted that were time-based and 527 granted that were performance-based. As of December 29, 2018, none of the performance criteria established to trigger automatic vesting of the performance based RSUs (“PSUs”) was met subject to certification by the Compensation Committee. As of December 29, 2018, 222 PSUs are subject to acceleration for two named executive officers (“NEOs”) in accordance with the terms of their separation and grant agreements. 54 PSUs and 10 RSUs granted during 2018 were forfeited during the year. As of July 9, 2018, 131 PSUs granted in 2017 met the performance criteria upon certification by the Compensation Committee and 292 PSUs were forfeited. As of December 30, 2017, 57.4% of the performance criteria established to trigger vesting of the PSUs was met subject to certification by the Compensation Committee. No PSUs vested for the Company’s NEOs. 104 PSUs and 799 RSUs granted during 2017 were forfeited during 2017. The vesting of each RSU is subject to the employee’s continued employment through applicable vesting dates. Some RSUs granted to certain executives may vest on an accelerated basis in part or in full upon the occurrence of certain events. The RSUs are accounted for as equity awards and are measured at fair value based upon the grant date price of the Company’s common stock. The closing price of the Company’s common stock on January 5, 2018, January 8, 2018, and July 9, 2018, the date of each grant was $2.62, $2.61, and $1.54, respectively. The closing price of the Company’s common stock on January 19, 2017, January 25, 2017, March 30, 2017, May 11, 2017, August 9, 2017 and November 8, 2017, the date of each grant was $3.61, $3.40, $3.34, $3.93, $2.77, and $2.27, respectively. Compensation expense is recognized on a straight-line basis over the requisite service period of one-to-three years. Compensation expense for performance-based awards is measured based on the amount of shares ultimately expected to vest, estimated at each reporting date based on management’s expectations regarding the relevant performance criteria.
For the fiscal year ended December 29, 2018, we recorded compensation expense of $2,100 related to RSU’s. As of December 29, 2018, there was unrecognized compensation expense of $74 related to unvested RSUs based on awards that are expected to vest. The unrecognized compensation expense is expected to be recognized over a weighted-average period of 1.05 years.
Warrants
On May 5, 2009, the Company issued warrants to purchase up to 30 shares of common stock at an exercise price of $2.14 per share. On April 27, 2010, the Company issued additional warrants to purchase up to 20 shares of common stock at an exercise price of $8.32 per share. Both issuances of warrants terminated seven years after their grant date. The warrants were issued in connection with the financial advisory services provided by a consultant to the Company. On August 8, 2016, 10 shares of common stock were issued in settlement of the May 5, 2009 warrants. The 20 shares of common stock from the April 27, 2010 expired on April 26, 2017. As of December 29, 2018, no warrants were outstanding and exercisable.
Share-Based Compensation Expense
The fair value of each option grant, excluding those options issued from the stock option exchange program as discussed above, was estimated on the date of grant using the Black-Scholes option pricing model with the following assumptions for each of the periods ended:
Fiscal Year Ended
December 29, 2018
December 30, 2017
Expected life
5.62 - 5.73 years
5.54 - 5.70 years
Risk-free interest rate
2% - 3%
2%
Expected volatility
58%
59% - 61%
Expected dividend yield
—%
—%
Share-based compensation from options and RSUs, is included in our consolidated statements of comprehensive operations, as follows:
Fiscal Year Ended
December 29, 2018
December 30, 2017
Marketing expense
$
185
$
426
General and administrative expense
2,984
1,906
Fulfillment expense
284
372
Technology expense
142
138
Total share-based compensation expense
$
3,595
$
2,842
The share-based compensation expense is net of amounts capitalized to internally-developed software of $49 and $56 during the fiscal year 2018 2017, respectively. No tax benefit was recognized for fiscal years 2018 2017 due to the valuation allowance position.
Under ASC 718, we recognize forfeitures as they occur.</t>
  </si>
  <si>
    <t>Net Income (Loss) Per Share</t>
  </si>
  <si>
    <t>Earnings Per Share [Abstract]</t>
  </si>
  <si>
    <t>Note 6 – Net Income (Loss) Per Share
The following table sets forth the computation of basic and diluted net income (loss) per share:
Fiscal Year Ended
December 29, 2018
December 30, 2017
Net income per share:
Numerator:
(Loss) income from continuing operations
$
(4,889)
$
24,574
Dividends on Series A Convertible Preferred Stock
(161)
(189)
(Loss) income from continuing operations available to common shares
$
(5,050)
$
24,385
Denominator:
Weighted-average common shares outstanding (basic)
34,941
35,192
Common equivalent shares from common stock options, restricted stock, preferred stock and warrants
—
4,442
Weighted-average common shares outstanding (diluted)
34,941
39,634
Basic net (loss) income from continuing operations per share
$
(0.14)
$
0.69
Diluted net (loss) income from continuing operations per share
$
(0.14)
$
0.62
The anti-dilutive securities, which are excluded from the calculation of diluted earnings per share due to the Company’s net loss position for the periods then ended (including securities that would otherwise be excluded from the calculation of diluted earnings per share due the Company’s stock price), are as follows (in thousands):
Fiscal Year
December 29, 2018
December 30, 2017
Common stock warrants
—
6
Performance stock units
204
—
Restricted stock units
760
383
Series A Convertible Preferred Stock
2,771
—
Options to purchase common stock
6,123
3,357
Total
9,858
3,746</t>
  </si>
  <si>
    <t>Income Taxes</t>
  </si>
  <si>
    <t>Income Tax Disclosure [Abstract]</t>
  </si>
  <si>
    <t>Note 7 – Income Taxes
The components of income (loss)from continuing operations before income tax provision consist of the following:
Fiscal Year Ended
December 29, 2018
December 30, 2017
Domestic operations
$
(5,696)
$
2,553
Foreign operations
479
481
Total (loss) income before income taxes
$
(5,217)
$
3,034
Income tax (benefit) provision for fiscal year 2018 and 2017 consists of the following:
Fiscal Year Ended
December 29, 2018
December 30, 2017
Current:
Federal tax
$
—
$
—
State tax
6
6
Foreign tax
111
115
Total current taxes
117
121
Deferred:
Federal tax
(490)
2,118
State tax
537
1,122
Foreign tax
—
—
Total deferred taxes
47
3,240
Change in federal tax rate - deferred tax impact
—
12,171
Valuation allowance
(493)
(37,072)
Income tax provision
$
(329)
$
(21,540)
Income tax (benefit) provision differs from the amount that would result from applying the federal statutory rate as follows:
December 29, 2018
December 30, 2017
Income tax at U.S. federal statutory rate
$
(1,096)
$
1,032
Change in U.S. federal statutory rate
—
12,171
Tax attributes written off
522
1,110
Share-based compensation
727
1,027
State income tax, net of federal tax effect
(66)
231
Foreign tax
68
(77)
Other
9
38
Change in valuation allowance
(493)
(37,072)
Effective tax benefit
$
(329)
$
(21,540)
For fiscal years 2018 and 2017 the effective tax rate for the Company was 6.3% and (710.0)%, respectively. The Company’s effective tax rate for fiscal year 2018 differs from the U.S. federal rate primarily as a result of non-deductible share-based compensation, the write-off of expired state net operating loss carryforwards, and the change in the valuation allowance maintained against the Company’s deferred tax assets. The Company’s effective tax rate for fiscal year 2017 differs from the U.S. federal rate primarily as a result of the release of valuation allowances against the Company’s deferred tax assets.
Deferred tax assets and deferred tax liabilities consisted of the following:
December 29, 2018
December 30, 2017
Deferred tax assets:
Inventory and inventory related allowance
$
639
$
537
Share-based compensation
2,119
2,281
Intangibles
2,415
3,702
Sales and bad debt allowances
718
603
Vacation accrual
202
145
Book over tax amortization on property and equipment
193
677
Net operating loss
21,345
19,740
Other
86
101
Total deferred tax assets
27,717
27,786
Valuation Allowance
(5,816)
(6,309)
Net deferred tax assets
21,901
21,477
Deferred tax liabilities:
Prepaid catalog expenses
68
1
Total deferred tax liabilities
68
1
Net deferred tax assets
$
21,833
$
21,476
At December 29, 2018, federal and state net operating loss (“NOL”) carryforwards were $74,418 and $72,152, respectively. Federal NOL carryforwards of $2,106 were acquired in the acquisition of WAG which are subject to Internal Revenue Code section 382 and limited to an annual usage limitation of $135. Federal NOL carryforwards begin to expire in 2029, and the state NOL carryforwards expire in the respective tax years as follows:
2019
$
917
2020
673
2021
5,474
2022
1,027
2023
3,058
Thereafter
61,003
$
72,152
Under the provisions of ASC 740, management is required to evaluate whether a valuation allowance should be established against its deferred tax assets based on the consideration of all available evidence using a “more likely than not” standard. Realization of deferred tax assets is dependent upon taxable income in prior carryback years, estimates of future taxable income, tax planning strategies, and reversal of existing taxable temporary differences. ASC 740 provides that forming a conclusion that a valuation allowance is not needed is difficult when there is negative evidence such as cumulative losses in recent years or losses expected in early future years. As of December 30, 2017, the Company’s deferred tax assets were primarily the result of U.S. federal and state net operating loss carryforwards. A valuation allowance of $43,877 was recorded against our gross deferred tax asset balance as of December 31, 2016. As of December 30, 2017 in part because in the year then ended the Company achieved three years of cumulative pre-tax income in the U.S. federal tax jurisdiction, management determined that sufficient positive evidence existed to conclude that it was more likely than not that deferred taxes of $32,153 were realizable, and therefore, reduced the valuation allowance accordingly. As of December 29, 2018 the Company continued to maintain a valuation allowance in the amount of $5,816 against deferred tax assets that were more likely than not of being recognized.
The Tax Cuts and Jobs Act was enacted on December 22, 2017 and reduced the U.S. federal corporate tax rate to 21 percent, effective January 1, 2018. Consequently, we have recorded a decrease in our deferred tax assets, deferred tax liabilities and valuation allowance of $13,630, $1,459 and $1,494, respectively, with a corresponding net adjustment to deferred income tax expense of $10,677 for the year ended December 30, 2017. In addition, we recognized a deemed repatriation of $1,123 of deferred foreign income from our Philippines subsidiary, which did not result in any incremental tax cost after application of foreign tax credits.
We are subject to U.S. federal income tax as well as income tax of foreign and state tax jurisdictions. The tax years 2014‑2018 remain open to examination by the major taxing jurisdictions to which the Company is subject, except the Internal Revenue Service for which the tax years 2015‑2018 remain open. The Company does not anticipate a significant change to the amount of unrecognized tax benefits within the next twelve months.
Included in accrued expenses are income taxes payable of $23 and $3 for the fiscal year 2018 and 2017 respectively, consisting primarily of current foreign taxes. Included in other non-current liabilities are income taxes payable of $614 and $601 for the fiscal year 2018 and 2017, respectively, relating to future foreign withholding taxes.</t>
  </si>
  <si>
    <t>Commitments and Contingencies</t>
  </si>
  <si>
    <t>Commitments and Contingencies Disclosure [Abstract]</t>
  </si>
  <si>
    <t>Note 8 – Commitments and Contingencies
Facilities Leases
The Company’s corporate headquarters is located in Carson, California. The Company’s corporate headquarters has a lease term through October 2020. The Company also leases warehouse space in LaSalle, Illinois and in Chesapeake, Virginia. The Company’s Philippines subsidiary leases office space under an agreement through April 2020.
Facility rent expense for fiscal year ended 2018 and 2017 was $1,752, and $1,734, respectively. The Company’s facility rent expense did not include any amounts charged from a related party during fiscal years 2018 and 2017.
On February 4, 2016, the Company entered into a lease for its distribution center located in Chesapeake, Virginia. The Lease between the Company and Liberty Property Limited Partnership is for approximately 159,294 square feet. The initial three-year term of the Lease commenced on July 1, 2016 and is set to expire in June of 2019. The Company is obligated to pay approximately $640 in annual base rent, which shall increase by approximately 2.5% each year. The Company is also obligated to pay certain operating expenses set forth in the Lease. Pursuant to the Lease, the Company has the option to extend the Lease for an additional three-year term, with certain increases in base rent. The monthly base rent commitment was $56 as of December 29, 2018.
In January 2010, the Company’s Philippines subsidiary entered into a lease agreement. Under the terms of the lease agreement, effective March 1, 2010, the monthly rent was approximately $25, and became subject to 5% annual escalation beginning on the 3rd year of the lease term. The lease renewed for a sixty month term upon mutual agreement of both parties during 2015.
As described in detail under “Note 3 – Property and Equipment Net” , on April 17, 2013, the Company entered into a sale lease-back agreement with STORE Master Funding III, LLC (“STORE”) whereby we leased back our facility located in LaSalle, Illinois for our continued use as an office, retail and warehouse facility for storage, sale and distribution of automotive parts, accessories and related items for 20 years commencing upon the execution of the lease and terminating on April 30, 2033. The related assets for the sale lease-back land and building is represented by the amount included in leased facility in the summary above. The Company’s initial base annual rent is $853 for the first year (“Base Rent Amount”), after which the rental amount will increase annually on May 1 by the lesser of 1.5% or 1.25 times the change in the Consumer Price Index as published by the U.S. Department of Labor’s Bureau of Labor Statistics, except that in no event will the adjusted annual rental amount fall below the Base Rent Amount. We were not required to pay any security deposit. Under the terms of the lease, we are required to pay all taxes associated with the lease, pay for any required maintenance on the property, maintain certain levels of insurance and indemnify STORE for losses incurred that are related to our use or occupancy of the property. The lease was accounted for as a capital lease and the $376 excess of the net proceeds over the net carrying amount of the property is amortized in interest expense on a straight-line basis over the lease term of 20 years. As of December 29, 2018, the net carrying value of all capital leased assets included in property and equipment was $7,337.
Minimum lease commitments under non-cancelable operating leases as of December 29, 2018 are as follows:
2019
$
1,177
2020
538
Total
$
1,715
Capital lease commitments as of December 29, 2018 were as follows:
2019
$
1,277
2020
1,129
2021
962
2022
971
2023
985
Thereafter
9,993
Total minimum payments required
15,317
Less amount representing interest
6,164
Present value of minimum capital lease payments
$
9,153
Legal Matters
Asbestos . A wholly-owned subsidiary of the Company, Automotive Specialty Accessories and Parts, Inc. and its wholly-owned subsidiary WAG, are named defendants in several lawsuits involving claims for damages caused by installation of brakes during the late 1960’s and early 1970’s that contained asbestos. WAG marketed certain brakes, but did not manufacture any brakes. WAG maintains liability insurance coverage to protect its and the Company’s assets from losses arising from the litigation and coverage is provided on an occurrence rather than a claims made basis, and the Company is not expected to incur significant out-of-pocket costs in connection with this matter that would be material to its consolidated financial statements.
Customs Issues . On April 2, 2018, the Company filed a complaint against the United States of America, the United States Department of Homeland Security (“DHS”), Secretary Kirstjen Nielsen, and Chief Frederick Eisler (collectively, the “Defendants”) in the United States Court of International Trade (the “Court”) (Case No. 1:18-cv-00068) seeking (i) relief from a single entry bonding requirement set by the United States Customs and Border Protection (“CBP”), an agency of DHS, at a level equivalent to three times the commercial invoice value of each shipment (the “Bonding Requirement”), (ii) a declaration that the Bonding Requirement is unlawful, (iii) an injunction prohibiting additional delayed entry for all of the Company’s currently-held goods being denied entry into the United States by CBP and all of the Company’s future imports, and (iv) recovery of our attorneys’ fees incurred in connection with the action. The genesis for the action is CBP’s wrongful seizure of aftermarket vehicle grilles and associated parts being imported by the Company (“Repair Grilles”) on the basis that the Repair Grilles allegedly bear counterfeit trademarks of the original automobile manufacturers (i.e., original-equipment manufacturers, or “OEMs”). Generally, these trademarks, as applied against the Company, purport to cover the shape of the grilles themselves, or the OEM’s logo or name. However, the Repair Grilles are not counterfeit and do not cause a likelihood of confusion amongst purchasers or the relevant consuming public which are prerequisites for seizures under the pertinent provision of the Tariff Act being relied upon by CBP to seize the Repair Grilles.
On May 25, 2018, the Court granted the Company’s motion for preliminary injunction and ordered that (i) the Defendants are restrained from enforcing the 3X Bonding Requirement, the Three Percent Bonding Requirement, and any other enhanced bonding requirement on the Company in order to obtain entry of its shipments into the United States, and (ii) CBP shall use its best efforts to process all of the Company’s shipping containers and release all of the Company’s imports not implicated by CBP’s underlying trademark infringement allegations in a timely manner. The Court’s decision was not appealed by DHS and the matter is no longer pending before the Court. The Court’s May 25, 2018 decision is described herein in summary fashion only. The full text of the decision should be read in its entirety. Copies of the decision are available on the Court’s electronic filing system (located on the Court’s docket at No. 18-00068).
Despite the favorable court order, the Company continued to experience issues with product flow arising from CBP’s inability to process the Company’s shipping containers in an expeditious fashion. As a result, the Company incurred significant port and carrier fees resulting from the increased period of time the Company’s containers remained at the port. The fees associated with this unreleased product, as well as the increased legal costs associated with the product seizures and the bonding litigation, aggregated to $5,046 during fiscal 2018. As of December 29, 2018, all product not implicated by the trademark infringement allegations has been released by CBP.
Ordinary course litigation . The Company is subject to legal proceedings and claims which arise in the ordinary course of its business. As of the date hereof, the Company believes that the final disposition of such matters will not have a material adverse effect on the financial position, results of operations or cash flow of the Company. The Company maintains liability insurance coverage to protect the Company’s assets from losses arising out of or involving activities associated with ongoing and normal business operations.
Related Party Matters
The Company has entered into indemnification agreements with the Company’s directors and executive officers. These agreements require the Company to indemnify these individuals to the fullest extent permitted under law against liabilities that may arise by reason of their service to the Company, and to advance expenses incurred as a result of any proceeding against them as to which they could be indemnified.</t>
  </si>
  <si>
    <t>Employee Retirement Plan and Deferred Compensation Plan</t>
  </si>
  <si>
    <t>Retirement Benefits [Abstract]</t>
  </si>
  <si>
    <t>Note 9 – Employee Retirement Plan and Deferred Compensation Plan
Effective February 17, 2006, the Company adopted a 401(k) defined contribution retirement plan covering all full time employees who have completed one month of service. The Company may, at its sole discretion, match fifty cents per dollar up to 6% of each participating employee’s salary. The Company’s contributions vest in annual installments over three years. Discretionary contributions made by the Company totaled $292 and $286 for fiscal year 2018 and 2017, respectively.
In January 2010, the Company adopted the U.S. Auto Parts Network, Inc. Management Deferred Compensation Plan (the “Deferred Compensation Plan”), for the purpose of providing highly compensated employees a program to meet their financial planning needs. The Deferred Compensation Plan provides participants with the opportunity to defer up to 90% of their base salary and up to 100% of their annual earned bonus, all of which, together with the associated investment returns, are 100% vested from the outset. The Deferred Compensation Plan, which is designed to be exempt from most provisions of the Employee Retirement Security Act of 1974, is informally funded by the Company through the purchase of Company-owned life insurance policies with the Company (employer) as the owner and beneficiary, in order to preserve the tax-deferred savings advantages of a non-qualified plan. The plan assets are the cash surrender value of the Company-owned life insurance policies and not associated with the deferred compensation liability. The deferred compensation liabilities (consisting of employer contributions, employee deferrals and associated earnings and losses) are general unsecured obligations of the Company. Liabilities under the Deferred Compensation Plan are recorded at amounts due to participants, based on the fair value of participants’ selected investments. The Company may at its discretion contribute certain amounts to eligible employee accounts. In January 2010, the Company began to contribute 50% of the first 2% of participants’ eligible contributions into their Deferred Compensation Plan accounts. In September 2010, the Company established and transferred its ownership to a rabbi trust to hold the Company-owned life insurance policies. As of December 29, 2018, the assets and associated liabilities of the Deferred Compensation Plan were $533 and $662, respectively, and were $579 and $675, respectively, as of December 30, 2017 and are included in other non-current assets, other current liabilities and other non-current liabilities in our consolidated balance sheets. For fiscal year 2018, the change in the associated liabilities include the employee contributions of $120, the Company contributions of $28, and unrealized earnings of $107, partially offset by distributions of $111. For fiscal year 2017, the associated liabilities primarily include the employee contributions of $136 and the Company contributions of $26 offset by unrealized earnings of $110 and distributions of $281. For fiscal year 2018, included in other income, the Company recorded a net loss of $46 for the change in the cash surrender value of the Company-owned life insurance policies. For fiscal year 2017, included in other income, the Company recorded net earnings of $5 for the change in the cash surrender value of the Company-owned life insurance policies.</t>
  </si>
  <si>
    <t>Quarterly Information (Unaudited)</t>
  </si>
  <si>
    <t>Quarterly Financial Information Disclosure [Abstract]</t>
  </si>
  <si>
    <t>Note 10 – Quarterly Information (Unaudited)
The following quarterly information (in thousands, except per share data) includes all adjustments which management considers necessary for a fair presentation of such information. For interim quarterly financial statements, the provision for income taxes is estimated using the best available information for projected results for the entire year.
Thirteen Weeks Ended
Twenty-six Weeks Ended
March 31, 2018
June 30, 2018
June 30, 2018
As Reported
As Revised
As Reported
As Revised
As Reported
As Revised
Consolidated Statement of Income Data:
Net sales
$
78,385
$
78,385
$
76,973
$
76,973
$
155,358
$
155,358
Gross profit
23,459
23,219
21,485
20,522
44,944
43,741
Income (loss) from operations
1,609
1,369
487
(476)
2,096
893
Income (loss) before income taxes
1,177
937
59
(904)
1,236
33
Net income (loss)
$
735
$
568
$
(485)
$
(797)
$
250
$
(229)
Basic income (loss) from continuing operations per share as reported and adjusted
$
0.02
$
0.01
$
(0.02)
$
(0.02)
$
$
Diluted income (loss) from continuing operations per share as reported and adjusted
$
0.02
$
0.01
$
(0.02)
$
(0.02)
$
$
Shares used in computation of basic income (loss) from continuing operations per share as reported and adjusted
34,821
34,821
34,972
34,972
34,896
34,896
Shares used in computation of diluted income (loss) from continuing operations per share as reported and adjusted
38,066
38,066
34,972
34,972
35,258
34,896
Thirteen Weeks Ended
Thirty-Nine Weeks Ended
Thirteen Weeks Ended
September 29, 2018
September 29, 2018
December 29, 2018
As Reported
As Revised
As Reported
As Revised
As Reported
Consolidated Statement of Income Data:
Net sales
$
69,463
$
69,463
$
224,821
$
224,821
$
64,646
Gross profit
19,045
18,414
63,989
62,155
16,566
Income (loss) from operations
(579)
(1,210)
1,517
(317)
(4,689)
Income (loss) before income taxes
459
(172)
1,695
(139)
(5,078)
Net income (loss)
$
438
$
(180)
$
688
$
(409)
$
(4,480)
Basic income (loss) from continuing operations per share as reported and adjusted
$
0.01
$
(0.01)
$
0.02
$
(0.02)
$
(0.13)
Diluted income (loss) from continuing operations per share as reported and adjusted
$
0.01
$
(0.01)
$
0.02
$
(0.02)
$
(0.13)
Shares used in computation of basic income (loss) from continuing operations per share as reported and adjusted
34,983
34,983
34,925
34,925
34,989
Shares used in computation of diluted income (loss) from continuing operations per share as reported and adjusted
35,201
34,983
35,279
34,925
34,989
The company has recorded an error correction to recognize abnormal costs related to our customs issues. For the quarters ended March 31, 2018, June 30, 2018 and September 29, 2018, the Company revised net income by $0.2 million, $0.3 million and $0.6 million, respectively, to recognize the abnormal costs.
Quarter Ended
April 1,
July 1,
Sept. 30,
Dec. 30,
Consolidated Statement of Income Data:
Net sales
$
80,833
$
80,208
$
73,807
$
68,518
Gross profit
23,787
23,244
21,877
20,752
Income (loss) from operations
1,205
1,509
1,332
589
Income (loss) from continuing operations before income taxes
843
1,059
947
185
Income (loss) from continuing operations
816
26,918
919
(4,079)
Loss on discontinued operations
(559)
—
—
—
Net income (loss)
$
257
$
26,918
$
919
$
(4,079)
Basic income (loss) from continuing operations per share as reported and adjusted
$
0.02
$
0.76
$
0.02
$
(0.12)
Diluted income (loss) from continuing operations per share as reported and adjusted
$
0.02
$
0.67
$
0.02
$
(0.12)
Shares used in computation of basic income (loss) from continuing operations per share as reported and adjusted
34,510
35,332
35,856
35,070
Shares used in computation of diluted income (loss) from continuing operations per share as reported and adjusted
39,959
39,933
39,485
35,070</t>
  </si>
  <si>
    <t>Product Information</t>
  </si>
  <si>
    <t>Segment Reporting [Abstract]</t>
  </si>
  <si>
    <t>Note 11 – Product Information
As described in Note 1 above, the Company’s products consist of collision parts serving the body repair market, engine parts to serve the replacement parts market, and performance parts and accessories. The following table summarizes the approximate distribution of the Company’s revenue by product type.
2018
2017
Private Label
Collision
57
%
54
%
Engine
18
%
18
%
Performance
1
%
1
%
Branded
Collision
1
%
2
%
Engine
11
%
10
%
Performance
12
%
15
%
Total
100
%
100
%</t>
  </si>
  <si>
    <t>Discontinued Operations</t>
  </si>
  <si>
    <t>Discontinued Operations and Disposal Groups [Abstract]</t>
  </si>
  <si>
    <t>Note 12 – Discontinued Operations
On March 6, 2017, AutoMD filed for dissolution. The AutoMD operating segment has been classified as discontinued operations and its results of operations are reflected under loss from discontinued operations in our consolidated financial statements.
The following table summarizes the results of discontinued operations:
Fiscal Year Ended
December 29, 2018
December 30, 2017
Net Sales
$ -
$ 37
Loss from operations and disposal of discontinued AutoMD operations
—
(558)
Income tax provision
—
1
Loss from discontinued operations
$ -
$ (559)
Loss from operations and disposal of discontinued AutoMD operations for fiscal 2017 consisted of severance costs of $221, contract termination costs of $164 as well as loss from operations of $173, and included net loss attributable to noncontrolling interests of $59.</t>
  </si>
  <si>
    <t>Summary of Significant Accounting Policies and Nature of Operations (Policies)</t>
  </si>
  <si>
    <t>Fiscal Year</t>
  </si>
  <si>
    <t>Fiscal Year
The Company’s fiscal year is based on a 52/53 week fiscal year ending on the Saturday closest to December 31. The fiscal years ended December 29, 2018 (fiscal year 2018) and December 30, 2017 (fiscal year 2017) are both 52 week periods.</t>
  </si>
  <si>
    <t>Principles of Consolidation</t>
  </si>
  <si>
    <t>Principles of Consolidation
The consolidated financial statements include the accounts of the Company and its wholly-owned subsidiaries. All inter-company balances and transactions have been eliminated.</t>
  </si>
  <si>
    <t>Basis of Presentation</t>
  </si>
  <si>
    <t>Basis of Presentation
In fiscal year 2018, the Company incurred a net loss of $4,889, compared to net income of $24,015 in fiscal year 2017. Based on our current operating plan, we believe that our existing cash, cash equivalents, short-term investments, cash flows from operations and available debt financing will be sufficient to finance our operational cash needs through at least the next twelve months. Should the Company’s operating results not meet expectations in 2019, it could negatively impact our liquidity as we may not be able to provide positive cash flows from operations in order to meet our working capital requirements. We may need to borrow additional funds from our credit facility, which under certain circumstances may not be available, sell assets or seek additional equity or additional debt financing in the future. There can be no assurance that we would be able to raise such additional financing or engage in such additional asset sales on acceptable terms, or at all. If revenues were to decline and we incur net losses because our strategies to return to consistent profitability are not successful or otherwise, and if we are not able to raise adequate additional financing or proceeds from asset sales to continue to fund our ongoing operations, we will need to defer, reduce or eliminate significant planned expenditures, restructure or significantly curtail our operation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made by management include, but are not limited to, those related to revenue recognition, uncollectible receivables, the valuation of short-term investments, valuation of inventory, valuation of deferred tax assets and liabilities, valuation of intangible and other long-lived assets, recoverability of software development costs, contingencies and share-based compensation expense that results from estimated grant date fair values and vesting of issued equity awards. Actual results could differ from these estimates.</t>
  </si>
  <si>
    <t>Cash and Cash Equivalents</t>
  </si>
  <si>
    <t>Cash and Cash Equivalents
The Company considers all money market funds and short-term investments purchased with original maturities of ninety days or less to be cash equivalents.</t>
  </si>
  <si>
    <t>Fair Value of Financial Instruments</t>
  </si>
  <si>
    <t>Fair Value of Financial Instruments
Financial instruments that are not measured at fair value include accounts receivable, accounts payable and debt. Refer to “ Note 2 – Fair Value Measurements ” for additional fair value information. If the Company’s revolving loan payable (see “Note 4 – Borrowings” ) had been measured at fair value, it would be categorized in Level 2 of the fair value hierarchy, as the estimated value would be based on the quoted market prices for the same or similar issues or on the current rates available to the Company for debt of the same or similar terms. The carrying values of cash and cash equivalents, accounts receivable and accounts payable approximate fair value due to their short-term maturities. Short-term investments are carried at fair value. Based on the borrowing rates currently available to the Company for bank loans with similar terms and average maturities, the fair value of our revolving loan payable, classified as current liability in our consolidated balance sheet, approximates its carrying amount because the interest rate is variable.</t>
  </si>
  <si>
    <t>Accounts Receivable and Concentration of Credit Risk</t>
  </si>
  <si>
    <t>Accounts Receivable and Concentration of Credit Risk
Accounts receivable are stated net of allowance for doubtful accounts. The allowance for doubtful accounts is determined primarily on the basis of past collection experience and general economic conditions. The Company determines terms and conditions for its customers primarily based on the volume purchased by the customer, customer creditworthiness and past transaction history.
Concentrations of credit risk are limited to the customer base to which the Company’s products are sold. The Company does not believe significant concentrations of credit risk exist.</t>
  </si>
  <si>
    <t>Inventory
Inventories consist of finished goods available-for-sale and are stated at the lower of cost or net realizable value, determined using the first-in first-out (“FIFO”) method. The Company purchases inventory from suppliers both domestically and internationally, and routinely enters into supply agreements with Asia-Pacific based suppliers of private label products and U.S.–based suppliers who are primarily drop-ship vendors. The Company believes that its products are generally available from more than one supplier and seeks to maintain multiple sources for its products, both internationally and domestically. The Company primarily purchases products in bulk quantities to take advantage of quantity discounts and to ensure inventory availability. Inventory is reported at the lower of cost or net realizable value, adjusted for slow moving, obsolete or scrap product. Inventory at December 29, 2018 and December 30, 2017 included items in-transit to our warehouses, in the amount of $9,701 and $10,164, respectively.</t>
  </si>
  <si>
    <t>Website and Software Development Costs</t>
  </si>
  <si>
    <t>Website and Software Development Costs
The Company capitalizes certain costs associated with website and software developed for internal use according to ASC 350‑50 - Intangibles – Goodwill and Other – Website Development Costs and ASC 350‑40 Intangibles – Goodwill and Other – Internal-Use Software , when both the preliminary project design and testing stage are completed and management has authorized further funding for the project, which it deems probable of completion and to be used for the function intended. Capitalized costs include amounts directly related to website and software development such as payroll and payroll-related costs for employees who are directly associated with, and who devote time to, the internal-use software project. Capitalization of such costs ceases when the project is substantially complete and ready for its intended use. These amounts are amortized on a straight-line basis over two to three years once the software is placed into service. The Company capitalized website and software development costs of $3, 883 and $3,914 during fiscal year 2018 and 2017, respectively. At December 29, 2018 and December 30, 2017, our internally developed website and software costs amounted to $19,234 and $17,974, respectively, and the related accumulated amortization and impairment amounted to $1 6,425 and $1 4,429 , respectively.</t>
  </si>
  <si>
    <t>Long-Lived Assets and Intangibles Subject to Amortization</t>
  </si>
  <si>
    <t>Long-Lived Assets and Intangibles Subject to Amortization
The Company accounts for the impairment and disposition of long-lived assets, including intangibles subject to amortization, in accordance with ASC - 360 Property, Plant and Equipment (“ASC 360”) . Management assesses potential impairments whenever events or changes in circumstances indicate that the carrying value of an asset or asset group may not be recoverable. An impairment loss will result when the carrying value exceeds the undiscounted cash flows estimated to result from the use and eventual disposition of the asset or asset group. Impairment losses will be recognized in operating results to the extent that the carrying value exceeds the discounted future cash flows estimated to result from the use and eventual disposition of the asset or asset group. The Company continually uses judgment when applying these impairment rules to determine the timing of the impairment tests, undiscounted cash flows used to assess impairments, and the fair value of a potentially impaired asset or asset group. The reasonableness of our judgments could significantly affect the carrying value of our long-lived assets. At December 29, 2018 the Company’s long-lived assets did not indicate a potential impairment under the provisions of ASC 360, therefore no impairment charges were recorded for fiscal 2018.
At December 29, 2018 the Company had intangible assets with gross carrying amount, accumulated amortization and impairment, and net carrying amounts of $4,619, $4,154 and $465, respectively. At December 30, 2017 the Company had intangible assets with gross carrying amount, accumulated amortization and impairment, and net carrying amounts of $4,619, $3,968 and $651, respectively. The net carrying value is classified as other non-current assets on the balance sheet. The following table summarizes the future estimated annual amortization expense for these assets over the next five years and thereafter:
2019
$
100
2020
100
2021
100
2022
100
2023
23
Thereafter
42
Total
$
465</t>
  </si>
  <si>
    <t>Deferred Catalog Expenses</t>
  </si>
  <si>
    <t xml:space="preserve">Deferred Catalog Expenses
Deferred catalog expenses consist of third-party direct costs including primarily creative design, paper, printing, postage and mailing costs for all Company direct response catalogs. Such costs are capitalized as deferred catalog expenses and are amortized over their expected future benefit period. Each catalog is fully amortized within nine months. </t>
  </si>
  <si>
    <t>Deferred Financing Costs</t>
  </si>
  <si>
    <t>Deferred Financing Costs
Deferred financing costs are being amortized over the life of the loan using the straight-line method as it is not significantly different from the effective interest method.</t>
  </si>
  <si>
    <t>Revenue Recognition</t>
  </si>
  <si>
    <t>Revenue Recognition
The Company recognizes revenue from product sales and shipping revenues, net of promotional discounts and return allowances, when the following revenue recognition criteria are met: a contract has been identified, separate performance obligations are identified, the transaction price is determined, the transaction price is allocated to separate performance obligations and revenue is recognized upon satisfying each performance obligation. The Company transfers the risk of loss or damage upon shipment, therefore, revenue from product sales is recognized when it is shipped to the customer. Return allowances, which reduce product revenue by the Company’s best estimate of expected product returns, are estimated using historical experience.
Revenue from sales of advertising is recorded when performance requirements of the related advertising program agreement are met. For each of the fiscal years ended 2018, and 2017, the advertising revenue represented approximately 1%, of our total revenue.
The Company evaluates the criteria of ASC 605‑45 - Revenue Recognition Principal Agent Considerations in determining whether it is appropriate to record the gross amount of product sales and related costs or the net amount earned as commissions. Generally, when the Company is the primary party obligated in a transaction, the Company is subject to inventory risk, has latitude in establishing prices and selecting suppliers, or has several but not all of these indicators, revenue is recorded at gross.
Payments received prior to the delivery of goods to customers are recorded as deferred revenue.
The Company periodically provides incentive offers to its customers to encourage purchases. Such offers include current discount offers, such as percentage discounts off current purchases and other similar offers. Current discount offers, when accepted by the Company’s customers, are treated as a reduction to the purchase price of the related transaction.
Sales discounts are recorded in the period in which the related sale is recognized. Sales return allowances are estimated based on historical amounts and are recorded upon recognizing the related sales. Credits are issued to customers for returned products. Credits for returned products amounted to $19,691, and $21,8 37 for fiscal year 2018, and 2017, respectively.
No customer accounted for more than 10% of the Company’s net sales.
The following table provides an analysis of the allowance for sales returns and the allowance for doubtful accounts (in thousands):
Charged to
Balance at
Revenue,
Balance at
Beginning
Cost or
End of
of Period
Expenses
Deductions
Period
Fifty-Two Weeks Ended December 29, 2018
Allowance for sales returns
$
861
$
19,691
$
(19,255)
$
1,297
Allowance for doubtful accounts
1
66
(46)
21
Fifty-Two Weeks Ended December 30, 2017
Allowance for sales returns
$
937
$
21,837
$
(21,913)
$
861
Allowance for doubtful accounts
36
19
(54)
1</t>
  </si>
  <si>
    <t>Cost of Sales</t>
  </si>
  <si>
    <t>Cost of Sales
Cost of sales consists of the direct costs associated with procuring parts from suppliers and delivering products to customers. These costs include direct product costs, outbound freight and shipping costs, warehouse supplies and warranty costs, partially offset by purchase discounts and cooperative advertising. Total freight and shipping expense included in cost of sales for fiscal year 2018 and 2017 was $4 3,674 , and $40,565, respectively. Depreciation and amortization expenses are excluded from cost of sales and included in marketing, general and administrative and fulfillment expenses.</t>
  </si>
  <si>
    <t>Warranty Costs</t>
  </si>
  <si>
    <t>Warranty Costs
The Company or the vendors supplying its products provide the Company’s customers limited warranties on certain products that range from 30 days to lifetime. Historically, the Company’s vendors have been the party primarily responsible for warranty claims. Standard product warranties sold separately by the Company are recorded as deferred revenue and recognized ratably over the life of the warranty, ranging from one to five years. The Company also offers extended warranties that are imbedded in the price of selected private label products sold. The product brands that include the extended warranty coverage are offered at three different service levels: (a) a five year unlimited product replacement, (b) a five year one-time product replacement, and (c) a three year one-time product replacement. Warranty costs relating to merchandise sold under warranty not covered by vendors are estimated and recorded as warranty obligations at the time of sale based on each product’s historical return rate and historical warranty cost. The standard and extended warranty obligations are recorded as warranty liabilities and included in other current liabilities in the consolidated balance sheets. For the fiscal year 2018 and 2017, the activity in the aggregate warranty liabilities was as follows (in thousands):
December 29, 2018
December 30, 2017
Warranty liabilities, beginning of period
$
1,410
$
889
Additions to warranty liabilities
597
963
Reductions to warranty liabilities
(587)
(442)
Warranty liabilities, end of period
$
1,420
$
1,410</t>
  </si>
  <si>
    <t>Marketing Expense</t>
  </si>
  <si>
    <t>Marketing Expense
Marketing costs, including advertising, are expensed as incurred. The majority of advertising expense is paid to internet search engine service providers and internet commerce facilitators. For fiscal year 2018 and 2017, the Company recognized advertising costs of $20,942 and $2 1,055 , respectively. Marketing costs also include depreciation and amortization expense and share-based compensation expense.</t>
  </si>
  <si>
    <t>General and Administrative Expense</t>
  </si>
  <si>
    <t>General and Administrative Expense
General and administrative expense consists primarily of administrative payroll and related expenses, merchant processing fees, legal and professional fees and other administrative costs. General and administrative expense also includes depreciation and amortization expense and share-based compensation expense.</t>
  </si>
  <si>
    <t>Fulfillment Expense</t>
  </si>
  <si>
    <t>Fulfillment Expense
Fulfillment expense consists primarily of payroll and related costs associated with warehouse employees and the Company’s purchasing group, facilities rent, building maintenance, depreciation and other costs associated with inventory management and wholesale operations. Fulfillment expense also includes share-based compensation expense.</t>
  </si>
  <si>
    <t>Technology Expense</t>
  </si>
  <si>
    <t>Technology Expense
Technology expense consists primarily of payroll and related expenses of our information technology personnel, the cost of hosting the Company’s servers, communications expenses and Internet connectivity costs, computer support and software development amortization expense. Technology expense also includes share-based compensation expense.</t>
  </si>
  <si>
    <t>Share-Based Compensation</t>
  </si>
  <si>
    <t>Share-Based Compensation
The Company accounts for share-based compensation in accordance with ASC 718 - Compensation – Stock Compensation (“ASC 718”). All share-based payment awards issued to employees are recognized as share-based compensation expense in the financial statements based on their respective grant date fair values, and are recognized within the statement of comprehensive income or loss as marketing, general and administrative, fulfillment or technology expense, based on employee departmental classifications. Under this standard, compensation expense for both time-based and performance-based restricted stock units is based on the closing stock price of our common shares on the date of grant, and is recognized on a straight-line basis over the requisite service period. Compensation expense for performance-based awards is measured based on the amount of shares ultimately expected to vest, estimated at each reporting date based on management’s expectations regarding the relevant performance criteria. Compensation expense for stock options is based on the fair value estimated on the date of grant using an option pricing model, and is recognized over the vesting period of three to four years. The Company currently uses the Black-Scholes option pricing model to estimate the fair value of share-based payment awards for such stock options, which is affected by the Company’s stock price and a number of assumptions, including expected volatility, expected life, risk-free interest rate and expected dividends.
The Company incorporates its own historical volatility into the grant-date fair value calculations for the stock options. The expected term of an award is based on combining historical exercise data with expected weighted time outstanding. Expected weighted time outstanding is calculated by assuming the settlement of outstanding awards is at the midpoint between the remaining weighted average vesting date and the expiration date. The risk-free interest rate assumption is based on observed interest rates appropriate for the expected life of awards. The dividend yield assumption is based on the Company’s expectation of paying no dividends on its common stock.
The Company accounts for equity instruments issued in exchange for the receipt of services from non-employee directors in accordance with the provisions of ASC 718. The Company accounts for equity instruments issued in exchange for the receipt of goods or services from other than employees in accordance with ASC 505‑50 - Equity-Based Payments to Non-Employees . Costs are measured at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Equity instruments awarded to non-employees are periodically re-measured as the underlying awards vest unless the instruments are fully vested, immediately exercisable and non-forfeitable on the date of grant.
The Company accounts for modifications to its share-based payment awards in accordance with the provisions of ASC 718. Incremental compensation cost is measured as the excess, if any, of the fair value of the modified award over the fair value of the original award immediately before its terms are modified, measured based on the share price and other pertinent factors at that date, and is recognized as compensation cost on the date of modification (for vested awards) or over the remaining service (vesting) period (for unvested awards). Any unrecognized compensation cost remaining from the original award is recognized over the vesting period of the modified award. Forfeitures are accounted for as they occur.</t>
  </si>
  <si>
    <t>Other Income, net</t>
  </si>
  <si>
    <t>Other Income, net
Other income, net consists of miscellaneous income or expense such as gains/losses from disposition of assets, and interest income comprised primarily of interest income on investments.</t>
  </si>
  <si>
    <t>Interest Expense</t>
  </si>
  <si>
    <t>Interest Expense
Interest expense consists primarily of interest expense on our outstanding loan balance, deferred financing cost amortization, and capital lease interest.</t>
  </si>
  <si>
    <t>Income Taxes
The Company accounts for income taxes in accordance with ASC 740 - Income Taxes (“ASC 740”). Under ASC 740, deferred tax assets and liabilities are recognized for the future tax consequences attributable to temporary differences between the financial statement carrying amount of existing assets and liabilities and their respective tax bases. Deferred tax assets and liabilities are measured using enacted tax rates expected to apply to taxable income in the years in which those temporary differences are expected to be recovered or settled. When appropriate, a valuation allowance is established to reduce deferred tax assets, which include tax credits and loss carry forwards, to the amount that is more likely than not to be realized. In making such determination, the Company considers all available positive and negative evidence, including future reversals of existing taxable temporary differences, future taxable income exclusive of reversing temporary differences and carryforwards, taxable income in prior carryback years, tax planning strategies and recent financial operations.
The Company utilizes a two-step approach to recognizing and measuring uncertain tax positions. The first step is to evaluate the tax position for recognition by determining if the weight of available evidence indicates it is more likely than not that the position will be sustained on audit, including resolution of related appeals or litigation processes. The second step is to measure the tax benefit as the largest amount which is more than 50% likely of being realized upon ultimate settlement. The Company considers many factors when evaluating and estimating our tax positions and tax benefits, which may require periodic adjustments and which may not accurately forecast actual outcomes. As of December 29, 2018, the Company had no material unrecognized tax benefits, interest or penalties related to federal and state income tax matters. The Company’s policy is to record interest and penalties as income tax expense.</t>
  </si>
  <si>
    <t>Taxes Collected from Customers and Remitted to Governmental Authorities</t>
  </si>
  <si>
    <t>Taxes Collected from Customers and Remitted to Governmental Authorities
We present taxes collected from customers and remitted to governmental authorities on a net basis in accordance with the guidance on ASC 605‑45‑50‑3 - Taxes Collected from Customers and Remitted to Governmental Authorities.</t>
  </si>
  <si>
    <t>Leases</t>
  </si>
  <si>
    <t>Leases
The Company analyzes lease agreements for operating versus capital lease treatment in accordance with ASC 840 Leases . Rent expense for leases designated as operating leases is expensed on a straight-line basis over the term of the lease. For capital leases, the present value of future minimum lease payments at the inception of the lease is reflected as a capital lease asset and a capital lease payable in the consolidated balance sheets. Amounts due within one year are classified as current liabilities and the remaining balance as non-current liabilities.</t>
  </si>
  <si>
    <t>Foreign Currency Translation</t>
  </si>
  <si>
    <t>Foreign Currency Translation
For each of the Company’s foreign subsidiaries, the functional currency is its local currency. Assets and liabilities of foreign operations are translated into U.S. dollars using the current exchange rates, and revenues and expenses are translated into U.S. dollars using average exchange rates. The effects of the foreign currency translation adjustments are included as a component of accumulated other comprehensive income or loss in the Company’s consolidated balance sheets.</t>
  </si>
  <si>
    <t>Comprehensive Income</t>
  </si>
  <si>
    <t>Comprehensive Income
The Company reports comprehensive income or loss in accordance with ASC 220 - Comprehensive Income . Accumulated other comprehensive income or loss, included in the Company’s consolidated balance sheets, includes foreign currency translation adjustments related to the Company’s foreign operations, of actuarial gains and losses on the Company’s defined benefit plan in the Philippines. The Company presents the components of net income or loss and other comprehensive income or loss in its consolidated statements of comprehensive operations.</t>
  </si>
  <si>
    <t>Discontinued Operations
The Company historically operated in two reportable operating segments, the core auto parts business ("Base USAP"), and an online automotive repair information source of which we were a majority stockholder ("AutoMD"). The criteria the Company used to identify operating segments were primarily the nature of the products we sell or services we provided and the consolidated operating results that were regularly reviewed by our chief operating decision maker to assess performance and make operating decisions. On March 6, 2017, AutoMD redeemed its stock from the minority stockholders and subsequently dissolved. The AutoMD operating segment has been classified as discontinued operations for all periods presented. See "Note 12 - Discontinued Operations" for further discussion.</t>
  </si>
  <si>
    <t>Recently Adopted and Recent Accounting Pronouncements</t>
  </si>
  <si>
    <t>Recently Adopted Accounting Pronouncements
In May 2014, the FASB issued ASU 2014‑09, "Revenue from Contracts with Customers" (Topic 606), which was further updated in March, April, May and December 2016. The guidance in this update supersedes the revenue recognition requirements in Topic 605, "Revenue Recognition". Under the new guidance, an entity should recognize revenue to depict the transfer of promised goods or services to customers in an amount that reflects the consideration to which the entity expects to be entitled in exchange for those goods or services. The guidance also specifies the accounting for some costs to obtain or fulfill a contract with a customer. We adopted this ASU on December 31, 2017 through the modified retrospective method, with a cumulative adjustment that decreased accumulated deficit by approximately $255. The cumulative adjustment related to no longer recording a synthetic shipping lag adjustment, as we began to recognize revenue upon shipment.
In June 2018, the FASB issued ASU 2018-07, “Compensation—Stock Compensation” (Topic 718): Improvements to Non-employee Share-based Payment Accounting, which supersedes Subtopic 505-50, Equity—Equity-Based Payments to Non-Employees and expands the scope of ASC Topic 718, “Compensation—Stock Compensation” (“Topic 718”) to include share-based payments issued to nonemployees for goods and services. The amendments also clarify that Topic 718 does not apply to share-based payments used to effectively provide financing to the issuer or awards granted in conjunction with selling goods or services to customers as part of a contract accounted for under ASC Topic 606, “Revenue from Contracts with Customers” (“Topic 606”). The amendments in this ASU are effective for public companies for fiscal years beginning after December 15, 2018, including interim periods within that fiscal year. We adopted this method on December 30, 2018. The adoption of ASU 2018-07 did not have a material impact on our financial condition or results of operations.
Recent Accounting Pronouncements
In February 2016, the Financial Accounting Standards Board (“FASB”) issued Accounting Standards Update No. 2016 02, “Leases” (“ASU 2016 02”). The objective of this update is to increase transparency and comparability among organizations by recognizing lease assets and lease liabilities on the balance sheet and disclosing key information about leasing arrangements. The new standard is effective for fiscal years beginning after December 15, 2018, and interim periods within fiscal years beginning after December 15, 2018. The Company will apply the new leases standard at the adoption date and recognize a cumulative adjustment to the opening balance of retained earnings as of the adoption date. We expect to recognize additional right-of-use (“ROU”) assets and operating lease liabilities of between $2,000 and $2,600 on our consolidated balance sheet.
In February 2016, the Financial Accounting Standards Board (“FASB”) issued Accounting Standards Update No. 2018‑15, “Intangibles—Goodwill and Other— Internal-Use Software (Subtopic 350-40)” (“ASU 2018‑15”). The objective of this update is to align the requirements for capitalizing implementation costs incurred in a hosting arrangement that is a service contract with the requirements for capitalizing implementation costs incurred to develop or obtain internal-use software. The new standard is effective for fiscal years beginning after December 15, 2018, and interim periods within fiscal years beginning after December 15, 2019. Early adoption is permitted. The Company is currently evaluating the effect that ASU 2018‑15 will have on the consolidated financial statements and related disclosures</t>
  </si>
  <si>
    <t>Summary of Significant Accounting Policies and Nature of Operations (Tables)</t>
  </si>
  <si>
    <t>Schedule of the future estimated annual amortization expense</t>
  </si>
  <si>
    <t>The following table summarizes the future estimated annual amortization expense for these assets over the next five years and thereafter:
2019
$
100
2020
100
2021
100
2022
100
2023
23
Thereafter
42
Total
$
465</t>
  </si>
  <si>
    <t>Allowance for Sales Returns and Allowance for Doubtful Accounts</t>
  </si>
  <si>
    <t>The following table provides an analysis of the allowance for sales returns and the allowance for doubtful accounts (in thousands):
Charged to
Balance at
Revenue,
Balance at
Beginning
Cost or
End of
of Period
Expenses
Deductions
Period
Fifty-Two Weeks Ended December 29, 2018
Allowance for sales returns
$
861
$
19,691
$
(19,255)
$
1,297
Allowance for doubtful accounts
1
66
(46)
21
Fifty-Two Weeks Ended December 30, 2017
Allowance for sales returns
$
937
$
21,837
$
(21,913)
$
861
Allowance for doubtful accounts
36
19
(54)
1</t>
  </si>
  <si>
    <t>Aggregate Warranty Liabilities</t>
  </si>
  <si>
    <t>For the fiscal year 2018 and 2017, the activity in the aggregate warranty liabilities was as follows (in thousands):
December 29, 2018
December 30, 2017
Warranty liabilities, beginning of period
$
1,410
$
889
Additions to warranty liabilities
597
963
Reductions to warranty liabilities
(587)
(442)
Warranty liabilities, end of period
$
1,420
$
1,410</t>
  </si>
  <si>
    <t>Property and Equipment, Net (Tables)</t>
  </si>
  <si>
    <t>Summary of Property and Equipment</t>
  </si>
  <si>
    <t>Property and equipment consisted of the following at December 29, 2018 and December 30, 2017:
December 29, 2018
December 30, 2017
Land
$
630
$
630
Building
8,877
8,877
Machinery and equipment
12,683
12,281
Computer software (purchased and developed) and equipment
23,596
22,389
Vehicles
121
85
Leasehold improvements
996
1,033
Furniture and fixtures
723
664
Construction in process
3,211
2,082
50,837
48,041
Less accumulated depreciation and amortization
(35,653)
(32,956)
Property and equipment, net
$
15,184
$
15,085</t>
  </si>
  <si>
    <t>Summary of Estimated Useful Lives of Property and Equipment</t>
  </si>
  <si>
    <t>Depreciation of property and equipment is provided using the straight-line method for financial reporting purposes, at rates based on the following estimated useful lives:
Years
Machinery and equipment
2
-
5
Computer software (purchased and developed)
2
-
3
Computer equipment
2
-
5
Vehicles
3
-
5
Leasehold improvements*
3
-
5
Furniture and fixtures
3
-
7
Facility subject to capital lease
20
*</t>
  </si>
  <si>
    <t>Borrowings (Tables)</t>
  </si>
  <si>
    <t>Summary of Present Value Of the Net Minimum Payments on Capital Leases</t>
  </si>
  <si>
    <t>Total minimum lease payments
$
15,317
Less amount representing interest
(6,164)
Present value of net minimum lease payments
9,153
Current portion of capital leases payable
(594)
Capital leases payable, net of current portion
$
8,559</t>
  </si>
  <si>
    <t>Stockholders' Equity and Share-Based Compensation (Tables)</t>
  </si>
  <si>
    <t>Summary of Stock Option Activity</t>
  </si>
  <si>
    <t>The following tables summarizes the Company’s stock option activity for the fiscal years ended, and details regarding the options outstanding and exercisable at December 30, 2018, and December 31, 2017:
Weighted
Weighted
Average
Average
Remaining
Aggregate
Exercise
Contractual
Intrinsic
Shares
Price
Term (in years)
Value (1)
Options outstanding, December 30, 2017
5,933
$
2.91
Granted
1,174
$
2.02
Exercised
(6)
$
0.99
Cancelled:
Forfeited
(188)
$
3.10
Expired
(816)
$
3.21
Options outstanding, December 29, 2018
6,097
$
2.69
4.42
$
—
Vested and expected to vest at December 29, 2018
6,097
$
2.69
4.40
$
—
Options exercisable, December 29, 2018
3,956
$
2.77
3.90
$
—
Weighted
Weighted
Average
Average
Remaining
Aggregate
Exercise
Contractual
Intrinsic
Shares
Price
Term (in years)
Value (1)
Options outstanding, December 31, 2016
6,129
$
2.81
Granted
1,445
$
3.34
Exercised
(1,074)
$
1.67
Cancelled:
Forfeited
(161)
$
2.16
Expired
(406)
$
6.50
Options outstanding, December 30, 2017
5,933
$
2.91
6.28
$
1,337
Vested and expected to vest at December 30, 2017
5,933
$
2.91
6.28
$
1,337
Options exercisable, December 30, 2017
3,704
$
2.78
4.79
$
1,236
(1)
These amounts represent the difference between the exercise price and the closing price of U.S. Auto Parts Network, Inc. common stock at the end of the respective fiscal year as reported on the NASDAQ Stock Market, for all options outstanding that have an exercise price currently below the closing price.
The weighted-average fair value of options granted during fiscal year 2018 and 2017 was $1.11 and $1.85, respectively. The intrinsic value of stock options at the date of the exercise is the difference between the fair value of the stock at the date of exercise and the exercise price. During fiscal year 2018 2017, the total intrinsic value of the exercised options was $1 and $1,911, respectively. The Company had $2,701 of unrecognized share-based compensation expense related to stock options outstanding as of December 29, 2018, which expense is expected to be recognized over a weighted-average period of 2.08 years.
The following tables summarize the Company’s stock option activity under the AutoMD 2014 Equity Incentive Plan (the "AMD Plan") for the fiscal years ended, and details regarding the options outstanding and exercisable at December 30, 2017:
Weighted
Weighted
Average
Average
Remaining
Aggregate
Exercise
Contractual
Intrinsic
Shares
Price
Term (in years)
Value
Options outstanding, December 31, 2016
1,405
$
1.00
Granted
—
$
—
Exercised
—
$
—
Cancelled:
Forfeited
(1,405)
$
1.00
Expired
—
$
—
Options outstanding, December 30, 2017
—
$
—
0.00
$
—
Vested and expected to vest at December 30, 2017
—
$
—
0.00
$
—
Options exercisable, December 30, 2017
—
$
—
0.00
$
—</t>
  </si>
  <si>
    <t>Summary of Assumptions Used</t>
  </si>
  <si>
    <t>The fair value of each option grant, excluding those options issued from the stock option exchange program as discussed above, was estimated on the date of grant using the Black-Scholes option pricing model with the following assumptions for each of the periods ended:
Fiscal Year Ended
December 29, 2018
December 30, 2017
Expected life
5.62 - 5.73 years
5.54 - 5.70 years
Risk-free interest rate
2% - 3%
2%
Expected volatility
58%
59% - 61%
Expected dividend yield
—%
—%</t>
  </si>
  <si>
    <t>Summary of Share-based Compensation from Options, Warrants and Stock Awards</t>
  </si>
  <si>
    <t>Share-based compensation from options and RSUs, is included in our consolidated statements of comprehensive operations, as follows:
Fiscal Year Ended
December 29, 2018
December 30, 2017
Marketing expense
$
185
$
426
General and administrative expense
2,984
1,906
Fulfillment expense
284
372
Technology expense
142
138
Total share-based compensation expense
$
3,595
$
2,842</t>
  </si>
  <si>
    <t>Net Income (Loss) Per Share (Tables)</t>
  </si>
  <si>
    <t>Computation of Basic and Diluted Net Loss Per Share</t>
  </si>
  <si>
    <t>The following table sets forth the computation of basic and diluted net income (loss) per share:
Fiscal Year Ended
December 29, 2018
December 30, 2017
Net income per share:
Numerator:
(Loss) income from continuing operations
$
(4,889)
$
24,574
Dividends on Series A Convertible Preferred Stock
(161)
(189)
(Loss) income from continuing operations available to common shares
$
(5,050)
$
24,385
Denominator:
Weighted-average common shares outstanding (basic)
34,941
35,192
Common equivalent shares from common stock options, restricted stock, preferred stock and warrants
—
4,442
Weighted-average common shares outstanding (diluted)
34,941
39,634
Basic net (loss) income from continuing operations per share
$
(0.14)
$
0.69
Diluted net (loss) income from continuing operations per share
$
(0.14)
$
0.62</t>
  </si>
  <si>
    <t>Anti-Dilutive Securities Excluded from Calculation of Diluted Earnings Per Share</t>
  </si>
  <si>
    <t>The anti-dilutive securities, which are excluded from the calculation of diluted earnings per share due to the Company’s net loss position for the periods then ended (including securities that would otherwise be excluded from the calculation of diluted earnings per share due the Company’s stock price), are as follows (in thousands):
Fiscal Year
December 29, 2018
December 30, 2017
Common stock warrants
—
6
Performance stock units
204
—
Restricted stock units
760
383
Series A Convertible Preferred Stock
2,771
—
Options to purchase common stock
6,123
3,357
Total
9,858
3,746</t>
  </si>
  <si>
    <t>Income Taxes (Tables)</t>
  </si>
  <si>
    <t>Components of Loss Before Income Taxes</t>
  </si>
  <si>
    <t>The components of income (loss)from continuing operations before income tax provision consist of the following:
Fiscal Year Ended
December 29, 2018
December 30, 2017
Domestic operations
$
(5,696)
$
2,553
Foreign operations
479
481
Total (loss) income before income taxes
$
(5,217)
$
3,034</t>
  </si>
  <si>
    <t>Summary of Income Tax (Benefit) Provision</t>
  </si>
  <si>
    <t>Income tax (benefit) provision for fiscal year 2018 and 2017 consists of the following:
Fiscal Year Ended
December 29, 2018
December 30, 2017
Current:
Federal tax
$
—
$
—
State tax
6
6
Foreign tax
111
115
Total current taxes
117
121
Deferred:
Federal tax
(490)
2,118
State tax
537
1,122
Foreign tax
—
—
Total deferred taxes
47
3,240
Change in federal tax rate - deferred tax impact
—
12,171
Valuation allowance
(493)
(37,072)
Income tax provision
$
(329)
$
(21,540)</t>
  </si>
  <si>
    <t>Summary of Differences Between Income Tax Provision (Benefit) and Applied Federal Statutory Rate</t>
  </si>
  <si>
    <t>Income tax (benefit) provision differs from the amount that would result from applying the federal statutory rate as follows:
December 29, 2018
December 30, 2017
Income tax at U.S. federal statutory rate
$
(1,096)
$
1,032
Change in U.S. federal statutory rate
—
12,171
Tax attributes written off
522
1,110
Share-based compensation
727
1,027
State income tax, net of federal tax effect
(66)
231
Foreign tax
68
(77)
Other
9
38
Change in valuation allowance
(493)
(37,072)
Effective tax benefit
$
(329)
$
(21,540)</t>
  </si>
  <si>
    <t>Summary of Deferred Tax Assets and Deferred Tax Liabilities</t>
  </si>
  <si>
    <t>Deferred tax assets and deferred tax liabilities consisted of the following:
December 29, 2018
December 30, 2017
Deferred tax assets:
Inventory and inventory related allowance
$
639
$
537
Share-based compensation
2,119
2,281
Intangibles
2,415
3,702
Sales and bad debt allowances
718
603
Vacation accrual
202
145
Book over tax amortization on property and equipment
193
677
Net operating loss
21,345
19,740
Other
86
101
Total deferred tax assets
27,717
27,786
Valuation Allowance
(5,816)
(6,309)
Net deferred tax assets
21,901
21,477
Deferred tax liabilities:
Prepaid catalog expenses
68
1
Total deferred tax liabilities
68
1
Net deferred tax assets
$
21,833
$
21,476</t>
  </si>
  <si>
    <t>Summary of State NOL Carryforwards Expiration Year</t>
  </si>
  <si>
    <t>and the state NOL carryforwards expire in the respective tax years as follows:
2019
$
917
2020
673
2021
5,474
2022
1,027
2023
3,058
Thereafter
61,003
$
72,152</t>
  </si>
  <si>
    <t>Commitments and Contingencies (Tables)</t>
  </si>
  <si>
    <t>Summary of Minimum Lease Commitments under Non-Cancelable Operating Leases</t>
  </si>
  <si>
    <t>Minimum lease commitments under non-cancelable operating leases as of December 29, 2018 are as follows:
2019
$
1,177
2020
538
Total
$
1,715</t>
  </si>
  <si>
    <t>Summary of Capital Lease Commitments</t>
  </si>
  <si>
    <t>Capital lease commitments as of December 29, 2018 were as follows:
2019
$
1,277
2020
1,129
2021
962
2022
971
2023
985
Thereafter
9,993
Total minimum payments required
15,317
Less amount representing interest
6,164
Present value of minimum capital lease payments
$
9,153</t>
  </si>
  <si>
    <t>Quarterly Information (Unaudited) (Tables)</t>
  </si>
  <si>
    <t>Consolidated Statement of Income Data</t>
  </si>
  <si>
    <t>The following quarterly information (in thousands, except per share data) includes all adjustments which management considers necessary for a fair presentation of such information. For interim quarterly financial statements, the provision for income taxes is estimated using the best available information for projected results for the entire year.
Thirteen Weeks Ended
Twenty-six Weeks Ended
March 31, 2018
June 30, 2018
June 30, 2018
As Reported
As Revised
As Reported
As Revised
As Reported
As Revised
Consolidated Statement of Income Data:
Net sales
$
78,385
$
78,385
$
76,973
$
76,973
$
155,358
$
155,358
Gross profit
23,459
23,219
21,485
20,522
44,944
43,741
Income (loss) from operations
1,609
1,369
487
(476)
2,096
893
Income (loss) before income taxes
1,177
937
59
(904)
1,236
33
Net income (loss)
$
735
$
568
$
(485)
$
(797)
$
250
$
(229)
Basic income (loss) from continuing operations per share as reported and adjusted
$
0.02
$
0.01
$
(0.02)
$
(0.02)
$
$
Diluted income (loss) from continuing operations per share as reported and adjusted
$
0.02
$
0.01
$
(0.02)
$
(0.02)
$
$
Shares used in computation of basic income (loss) from continuing operations per share as reported and adjusted
34,821
34,821
34,972
34,972
34,896
34,896
Shares used in computation of diluted income (loss) from continuing operations per share as reported and adjusted
38,066
38,066
34,972
34,972
35,258
34,896
Thirteen Weeks Ended
Thirty-Nine Weeks Ended
Thirteen Weeks Ended
September 29, 2018
September 29, 2018
December 29, 2018
As Reported
As Revised
As Reported
As Revised
As Reported
Consolidated Statement of Income Data:
Net sales
$
69,463
$
69,463
$
224,821
$
224,821
$
64,646
Gross profit
19,045
18,414
63,989
62,155
16,566
Income (loss) from operations
(579)
(1,210)
1,517
(317)
(4,689)
Income (loss) before income taxes
459
(172)
1,695
(139)
(5,078)
Net income (loss)
$
438
$
(180)
$
688
$
(409)
$
(4,480)
Basic income (loss) from continuing operations per share as reported and adjusted
$
0.01
$
(0.01)
$
0.02
$
(0.02)
$
(0.13)
Diluted income (loss) from continuing operations per share as reported and adjusted
$
0.01
$
(0.01)
$
0.02
$
(0.02)
$
(0.13)
Shares used in computation of basic income (loss) from continuing operations per share as reported and adjusted
34,983
34,983
34,925
34,925
34,989
Shares used in computation of diluted income (loss) from continuing operations per share as reported and adjusted
35,201
34,983
35,279
34,925
34,989
The company has recorded an error correction to recognize abnormal costs related to our customs issues. For the quarters ended March 31, 2018, June 30, 2018 and September 29, 2018, the Company revised net income by $0.2 million, $0.3 million and $0.6 million, respectively, to recognize the abnormal costs.
Quarter Ended
April 1,
July 1,
Sept. 30,
Dec. 30,
Consolidated Statement of Income Data:
Net sales
$
80,833
$
80,208
$
73,807
$
68,518
Gross profit
23,787
23,244
21,877
20,752
Income (loss) from operations
1,205
1,509
1,332
589
Income (loss) from continuing operations before income taxes
843
1,059
947
185
Income (loss) from continuing operations
816
26,918
919
(4,079)
Loss on discontinued operations
(559)
—
—
—
Net income (loss)
$
257
$
26,918
$
919
$
(4,079)
Basic income (loss) from continuing operations per share as reported and adjusted
$
0.02
$
0.76
$
0.02
$
(0.12)
Diluted income (loss) from continuing operations per share as reported and adjusted
$
0.02
$
0.67
$
0.02
$
(0.12)
Shares used in computation of basic income (loss) from continuing operations per share as reported and adjusted
34,510
35,332
35,856
35,070
Shares used in computation of diluted income (loss) from continuing operations per share as reported and adjusted
39,959
39,933
39,485
35,070</t>
  </si>
  <si>
    <t>Product Information (Tables)</t>
  </si>
  <si>
    <t>Summary of Segment Information</t>
  </si>
  <si>
    <t>The following table summarizes the approximate distribution of the Company’s revenue by product type.
2018
2017
Private Label
Collision
57
%
54
%
Engine
18
%
18
%
Performance
1
%
1
%
Branded
Collision
1
%
2
%
Engine
11
%
10
%
Performance
12
%
15
%
Total
100
%
100
%</t>
  </si>
  <si>
    <t>Discontinued Operations (Tables)</t>
  </si>
  <si>
    <t>Summary of Discontinued Operations</t>
  </si>
  <si>
    <t>The following table summarizes the results of discontinued operations:
Fiscal Year Ended
December 29, 2018
December 30, 2017
Net Sales
$ -
$ 37
Loss from operations and disposal of discontinued AutoMD operations
—
(558)
Income tax provision
—
1
Loss from discontinued operations
$ -
$ (559)</t>
  </si>
  <si>
    <t>Summary of Significant Accounting Policies and Nature of Operations - Additional Information (Details)</t>
  </si>
  <si>
    <t>3 Months Ended</t>
  </si>
  <si>
    <t>6 Months Ended</t>
  </si>
  <si>
    <t>9 Months Ended</t>
  </si>
  <si>
    <t>Sep. 29, 2018USD ($)</t>
  </si>
  <si>
    <t>Jun. 30, 2018USD ($)</t>
  </si>
  <si>
    <t>Mar. 31, 2018USD ($)</t>
  </si>
  <si>
    <t>Dec. 30, 2017USD ($)</t>
  </si>
  <si>
    <t>Sep. 30, 2017USD ($)</t>
  </si>
  <si>
    <t>Jul. 01, 2017USD ($)</t>
  </si>
  <si>
    <t>Apr. 01, 2017USD ($)</t>
  </si>
  <si>
    <t>Dec. 29, 2018USD ($)item</t>
  </si>
  <si>
    <t>Dec. 31, 2016USD ($)segment</t>
  </si>
  <si>
    <t>Property, Plant and Equipment [Line Items]</t>
  </si>
  <si>
    <t>Number of suppliers | item</t>
  </si>
  <si>
    <t>Inventory in-transit</t>
  </si>
  <si>
    <t>Capitalized website and software development costs</t>
  </si>
  <si>
    <t>Impairment loss on intangible assets</t>
  </si>
  <si>
    <t>Impairment loss on property and equipment</t>
  </si>
  <si>
    <t>Catalog amortization period</t>
  </si>
  <si>
    <t>9 months</t>
  </si>
  <si>
    <t>Advertising revenue as a percentage of total revenue</t>
  </si>
  <si>
    <t>1.00%</t>
  </si>
  <si>
    <t>Credits for returned products</t>
  </si>
  <si>
    <t>Warranty, coverage period</t>
  </si>
  <si>
    <t>30 days</t>
  </si>
  <si>
    <t>Warranty, unlimited product replacement, coverage period</t>
  </si>
  <si>
    <t>5 years</t>
  </si>
  <si>
    <t>Warranty, one-time product replacement, coverage period, option one</t>
  </si>
  <si>
    <t>Warranty, one-time product replacement, coverage period, option two</t>
  </si>
  <si>
    <t>3 years</t>
  </si>
  <si>
    <t>Advertising costs</t>
  </si>
  <si>
    <t>Unrecognized tax benefits, interest or penalties</t>
  </si>
  <si>
    <t>Number of operating segments | segment</t>
  </si>
  <si>
    <t>Decrease to accumulated deficit due to adoption of new accounting pronouncement</t>
  </si>
  <si>
    <t>Minimum</t>
  </si>
  <si>
    <t>Length Of Fiscal Year</t>
  </si>
  <si>
    <t>364 days</t>
  </si>
  <si>
    <t>Standard product warranty, recognition period</t>
  </si>
  <si>
    <t>1 year</t>
  </si>
  <si>
    <t>Maximum</t>
  </si>
  <si>
    <t>371 days</t>
  </si>
  <si>
    <t>Website and Software Development</t>
  </si>
  <si>
    <t>Capitalized website and software development cost amount</t>
  </si>
  <si>
    <t>Capitalized website and software development costs accumulated amortization and impairment amount</t>
  </si>
  <si>
    <t>Website and Software Development | Minimum</t>
  </si>
  <si>
    <t>Amortization on a straight-line basis, period</t>
  </si>
  <si>
    <t>2 years</t>
  </si>
  <si>
    <t>Website and Software Development | Maximum</t>
  </si>
  <si>
    <t>Freight and shipping expenses</t>
  </si>
  <si>
    <t>Employee Stock Option | Minimum</t>
  </si>
  <si>
    <t>Stock options vesting period</t>
  </si>
  <si>
    <t>Employee Stock Option | Maximum</t>
  </si>
  <si>
    <t>4 years</t>
  </si>
  <si>
    <t>Accounting Standards Update 2016-09 | Accumulated Deficit</t>
  </si>
  <si>
    <t>ASU 2016-02 | Minimum | Adjustment</t>
  </si>
  <si>
    <t>Right-to-use assets</t>
  </si>
  <si>
    <t>Operating lease liability</t>
  </si>
  <si>
    <t>ASU 2016-02 | Maximum | Adjustment</t>
  </si>
  <si>
    <t>Summary of Significant Accounting Policies and Nature of Operations - Long-Lived Assets and Intangibles Subject to Amortization (Details) - USD ($) $ in Thousands</t>
  </si>
  <si>
    <t>Future estimated annual amortization expense</t>
  </si>
  <si>
    <t>2019</t>
  </si>
  <si>
    <t>2020</t>
  </si>
  <si>
    <t>2021</t>
  </si>
  <si>
    <t>2022</t>
  </si>
  <si>
    <t>2023</t>
  </si>
  <si>
    <t>Thereafter</t>
  </si>
  <si>
    <t>Summary of Significant Accounting Policies and Nature of Operations - Allowance for Sales Returns and Allowance for Doubtful Accounts (Details) - USD ($) $ in Thousands</t>
  </si>
  <si>
    <t>Allowance for sales returns</t>
  </si>
  <si>
    <t>Movement in Valuation Allowances and Reserves [Roll Forward]</t>
  </si>
  <si>
    <t>Balance at Beginning of Period</t>
  </si>
  <si>
    <t>Charged to Revenue, Cost or Expenses</t>
  </si>
  <si>
    <t>Deductions</t>
  </si>
  <si>
    <t>Balance at End of Period</t>
  </si>
  <si>
    <t>Allowance for doubtful accounts</t>
  </si>
  <si>
    <t>Summary of Significant Accounting Policies and Nature of Operations - Aggregate Warranty Liabilities (Details) - USD ($) $ in Thousands</t>
  </si>
  <si>
    <t>Movement in Standard and Extended Product Warranty, Increase (Decrease) [Roll Forward]</t>
  </si>
  <si>
    <t>Warranty liabilities, beginning of period</t>
  </si>
  <si>
    <t>Additions to warranty liabilities</t>
  </si>
  <si>
    <t>Reductions to warranty liabilities</t>
  </si>
  <si>
    <t>Warranty liabilities, end of period</t>
  </si>
  <si>
    <t>Summary of Significant Accounting Policies and Nature of Operations - Goodwill and Intangible Assets (Details) - USD ($) $ in Thousands</t>
  </si>
  <si>
    <t>Gross carrying amount</t>
  </si>
  <si>
    <t>Accumulated amortization and impairment</t>
  </si>
  <si>
    <t>Net carrying amount</t>
  </si>
  <si>
    <t>Fair Value Measurements - Financial Assets Valued on Recurring Basis (Details) - USD ($) $ in Thousands</t>
  </si>
  <si>
    <t>Level 1 | Recurring</t>
  </si>
  <si>
    <t>Fair Value, Assets and Liabilities Measured on Recurring and Nonrecurring Basis [Line Items]</t>
  </si>
  <si>
    <t>Cash and cash equivalents, fair value</t>
  </si>
  <si>
    <t>Fair Value Measurements - Additional Information (Details) - USD ($)</t>
  </si>
  <si>
    <t>Transfers into level 2 from level 1 assets</t>
  </si>
  <si>
    <t>Transfers into level 1 from level 2 assets</t>
  </si>
  <si>
    <t>Property and Equipment, Net - Additional Information (Details) $ in Thousands</t>
  </si>
  <si>
    <t>Apr. 17, 2013USD ($)</t>
  </si>
  <si>
    <t>Dec. 29, 2018USD ($)</t>
  </si>
  <si>
    <t>Property and equipment, gross carrying value</t>
  </si>
  <si>
    <t>Property and equipment, accumulated depreciation</t>
  </si>
  <si>
    <t>Philippines</t>
  </si>
  <si>
    <t>Facility subject to capital lease</t>
  </si>
  <si>
    <t>Excess of net proceeds over the net carrying value of capital leased asset under sale and leaseback</t>
  </si>
  <si>
    <t>Estimated useful life of property and equipment</t>
  </si>
  <si>
    <t>20 years</t>
  </si>
  <si>
    <t>LaSalle, Illinois Facility</t>
  </si>
  <si>
    <t>Amortization expense related to capital leased asset</t>
  </si>
  <si>
    <t>Period of lease under sale and lease back transaction</t>
  </si>
  <si>
    <t>Initial base annual rent for first year</t>
  </si>
  <si>
    <t>Percentage of annual increase in base rent</t>
  </si>
  <si>
    <t>1.50%</t>
  </si>
  <si>
    <t>Increased percentage in base rent with change in consumer price index</t>
  </si>
  <si>
    <t>LaSalle, Illinois Facility | Whitney Automotive Group (WAG)</t>
  </si>
  <si>
    <t>Gross proceeds from sale of La Salle, Illinois facility</t>
  </si>
  <si>
    <t>Net proceeds from sale of La Salle, Illinois facility</t>
  </si>
  <si>
    <t>Property and Equipment, Net - Summary of Property and Equipment (Details) - USD ($) $ in Thousands</t>
  </si>
  <si>
    <t>Property and equipment, gross</t>
  </si>
  <si>
    <t>Less accumulated depreciation and amortization</t>
  </si>
  <si>
    <t>Land</t>
  </si>
  <si>
    <t>Building</t>
  </si>
  <si>
    <t>Machinery and equipment</t>
  </si>
  <si>
    <t>Computer software (purchased and developed) and equipment</t>
  </si>
  <si>
    <t>Vehicles</t>
  </si>
  <si>
    <t>Leasehold improvements</t>
  </si>
  <si>
    <t>Furniture and fixtures</t>
  </si>
  <si>
    <t>Construction in process</t>
  </si>
  <si>
    <t>Property and Equipment, Net - Summary of Estimated Useful Lives of Property and Equipment (Details)</t>
  </si>
  <si>
    <t>Apr. 17, 2013</t>
  </si>
  <si>
    <t>Machinery and equipment | Minimum</t>
  </si>
  <si>
    <t>Machinery and equipment | Maximum</t>
  </si>
  <si>
    <t>Computer software (purchased and developed) and equipment | Minimum</t>
  </si>
  <si>
    <t>Computer software (purchased and developed) and equipment | Maximum</t>
  </si>
  <si>
    <t>Computer Equipment [Member] | Minimum</t>
  </si>
  <si>
    <t>Computer Equipment [Member] | Maximum</t>
  </si>
  <si>
    <t>Vehicles | Minimum</t>
  </si>
  <si>
    <t>Vehicles | Maximum</t>
  </si>
  <si>
    <t>Leasehold improvements | Minimum</t>
  </si>
  <si>
    <t>Leasehold improvements | Maximum</t>
  </si>
  <si>
    <t>Furniture and fixtures | Minimum</t>
  </si>
  <si>
    <t>Furniture and fixtures | Maximum</t>
  </si>
  <si>
    <t>7 years</t>
  </si>
  <si>
    <t>Borrowings - Additional Information (Details) - USD ($)</t>
  </si>
  <si>
    <t>Nov. 15, 2016</t>
  </si>
  <si>
    <t>Line of Credit Facility [Line Items]</t>
  </si>
  <si>
    <t>Credit facility trigger amount</t>
  </si>
  <si>
    <t>Number of consecutive days excess availability is above required amount</t>
  </si>
  <si>
    <t>45 days</t>
  </si>
  <si>
    <t>Outstanding letters of credit balance</t>
  </si>
  <si>
    <t>Capital leases payable</t>
  </si>
  <si>
    <t>JPMorgan Chase Bank | Revolving Line of Credit Facility</t>
  </si>
  <si>
    <t>Maximum borrowing capacity</t>
  </si>
  <si>
    <t>Revolving loan payable</t>
  </si>
  <si>
    <t>Unused capacity commitment fee percentage</t>
  </si>
  <si>
    <t>0.25%</t>
  </si>
  <si>
    <t>Consecutive business days below minimum excess availability</t>
  </si>
  <si>
    <t>3 days</t>
  </si>
  <si>
    <t>60 days</t>
  </si>
  <si>
    <t>Limited security by foreign subsidiaries' capital stock percentage</t>
  </si>
  <si>
    <t>65.00%</t>
  </si>
  <si>
    <t>One-Month London Interbank Offered Rate (LIBOR) | JPMorgan Chase Bank | Revolving Line of Credit Facility</t>
  </si>
  <si>
    <t>Applicable margin for LIBOR-based interest rate/ Applicable margin for Alternate base rate</t>
  </si>
  <si>
    <t>1.25%</t>
  </si>
  <si>
    <t>London Interbank Offered Rate (LIBOR) | JPMorgan Chase Bank | Revolving Line of Credit Facility</t>
  </si>
  <si>
    <t>Interest rate</t>
  </si>
  <si>
    <t>3.81%</t>
  </si>
  <si>
    <t>LIBOR based interest rate, principal</t>
  </si>
  <si>
    <t>Base Rate | JPMorgan Chase Bank | Revolving Line of Credit Facility</t>
  </si>
  <si>
    <t>5.25%</t>
  </si>
  <si>
    <t>Prime based rate principal</t>
  </si>
  <si>
    <t>Borrowings - Present Value of Net Minimum Payments on Capital Leases (Details) - USD ($) $ in Thousands</t>
  </si>
  <si>
    <t>Total minimum lease payments</t>
  </si>
  <si>
    <t>Less amount representing interest</t>
  </si>
  <si>
    <t>Present value of minimum capital lease payments</t>
  </si>
  <si>
    <t>Stockholders' Equity and Share-Based Compensation - Treasury Stock (Details) - USD ($) $ / shares in Units, shares in Thousands</t>
  </si>
  <si>
    <t>26 Months Ended</t>
  </si>
  <si>
    <t>May 31, 2017</t>
  </si>
  <si>
    <t>Nov. 30, 2016</t>
  </si>
  <si>
    <t>Class of Stock [Line Items]</t>
  </si>
  <si>
    <t>Shares repurchased (in shares)</t>
  </si>
  <si>
    <t>Average price (in USD per share)</t>
  </si>
  <si>
    <t>Aggregate purchase price</t>
  </si>
  <si>
    <t>Common Stock | Stock Repurchase Program, November 2016</t>
  </si>
  <si>
    <t>Shares authorized for purchase (up to) (in shares)</t>
  </si>
  <si>
    <t>Stockholders' Equity and Share-Based Compensation - Series A Convertible Preferred Stock (Details) - Series A Convertible Preferred Stock</t>
  </si>
  <si>
    <t>Apr. 05, 2013USD ($)shares</t>
  </si>
  <si>
    <t>Mar. 25, 2013USD ($)$ / sharesshares</t>
  </si>
  <si>
    <t>Dec. 29, 2018USD ($)$ / sharesshares</t>
  </si>
  <si>
    <t>Dec. 30, 2017USD ($)Vote$ / sharesshares</t>
  </si>
  <si>
    <t>Share-based Compensation Arrangement by Share-based Payment Award [Line Items]</t>
  </si>
  <si>
    <t>Series A convertible preferred stock, shares authorized (in shares) | shares</t>
  </si>
  <si>
    <t>Aggregate shares to be sold (in shares) | shares</t>
  </si>
  <si>
    <t>Series A convertible preferred stock, par value | $ / shares</t>
  </si>
  <si>
    <t>Preferred stock purchase price per share (in dollars per share) | $ / shares</t>
  </si>
  <si>
    <t>Preferred stock purchase, amount | $</t>
  </si>
  <si>
    <t>Preferred stock sold (in shares) | shares</t>
  </si>
  <si>
    <t>Conversion of preferred stock | $</t>
  </si>
  <si>
    <t>Issuance costs incurred to company | $</t>
  </si>
  <si>
    <t>Conversion rate of common stock for each share of Series A preferred stock (in shares) | shares</t>
  </si>
  <si>
    <t>Consecutive trading days for calculating weighted average price for the common stock</t>
  </si>
  <si>
    <t>Minimum common stock price for consecutive thirty trading days for stock conversion (in dollars per share) | $ / shares</t>
  </si>
  <si>
    <t>Percentage of changes of control of company and sales or other dispositions by company (more than)</t>
  </si>
  <si>
    <t>50.00%</t>
  </si>
  <si>
    <t>Amount per share to series A preferred in case of liquidation (in dollars per share) | $ / shares</t>
  </si>
  <si>
    <t>Preferred stock annual dividend rate (in dollars per share) | $ / shares</t>
  </si>
  <si>
    <t>Number of votes | Vote</t>
  </si>
  <si>
    <t>Cash dividends on amended credit | $</t>
  </si>
  <si>
    <t>Dividends | $</t>
  </si>
  <si>
    <t>Issuance of common stock in connection with preferred stock dividends (shares) | shares</t>
  </si>
  <si>
    <t>Common stock dividends during the period | $</t>
  </si>
  <si>
    <t>Series A convertible preferred stock, shares outstanding (in shares) | shares</t>
  </si>
  <si>
    <t>Stockholders' Equity and Share-Based Compensation - Share-Based Compensation Plan Information (Details) - USD ($) $ / shares in Units, $ in Thousands</t>
  </si>
  <si>
    <t>May 31, 2016</t>
  </si>
  <si>
    <t>Weighted average fair value of options granted (in dollars per share)</t>
  </si>
  <si>
    <t>Intrinsic value, options exercised</t>
  </si>
  <si>
    <t>Unrecognized share-based compensation expense</t>
  </si>
  <si>
    <t>Weighted-average period of unrecognized compensation expense</t>
  </si>
  <si>
    <t>2 years 29 days</t>
  </si>
  <si>
    <t>2016 Equity Plan</t>
  </si>
  <si>
    <t>Maximum number of shares authorized to issued under condition one (in shares)</t>
  </si>
  <si>
    <t>Shares available for future grants (in shares)</t>
  </si>
  <si>
    <t>Period of share reserve increase</t>
  </si>
  <si>
    <t>9 years</t>
  </si>
  <si>
    <t>Share reserve (in shares)</t>
  </si>
  <si>
    <t>Expiration period</t>
  </si>
  <si>
    <t>10 years</t>
  </si>
  <si>
    <t>Option grant vesting period</t>
  </si>
  <si>
    <t>Exercise price of option grants</t>
  </si>
  <si>
    <t>100.00%</t>
  </si>
  <si>
    <t>AutoMd 2014 Equity Incentive Plan</t>
  </si>
  <si>
    <t>Employee Stock Option</t>
  </si>
  <si>
    <t>Shares withheld to satisfy employees' tax obligation (in shares)</t>
  </si>
  <si>
    <t>Employees' tax obligation</t>
  </si>
  <si>
    <t>Stockholders' Equity and Share-Based Compensation - Summary of Stock Option Activity (Details) - USD ($) $ / shares in Units, shares in Thousands, $ in Thousands</t>
  </si>
  <si>
    <t>Shares</t>
  </si>
  <si>
    <t>Outstanding, beginning (in shares)</t>
  </si>
  <si>
    <t>Granted (in shares)</t>
  </si>
  <si>
    <t>Exercised (in shares)</t>
  </si>
  <si>
    <t>Cancelled:</t>
  </si>
  <si>
    <t>Forfeited (in shares)</t>
  </si>
  <si>
    <t>Expired (in shares)</t>
  </si>
  <si>
    <t>Outstanding, ending (in shares)</t>
  </si>
  <si>
    <t>Vested and expected to vest (in shares)</t>
  </si>
  <si>
    <t>Exercisable (in shares)</t>
  </si>
  <si>
    <t>Weighted Average Exercise Price</t>
  </si>
  <si>
    <t>Outstanding, beginning (in dollars per share)</t>
  </si>
  <si>
    <t>Granted (in dollars per share)</t>
  </si>
  <si>
    <t>Exercised (in dollars per share)</t>
  </si>
  <si>
    <t>Forfeited (in dollars per share)</t>
  </si>
  <si>
    <t>Expired (in dollars per share)</t>
  </si>
  <si>
    <t>Outstanding, ending (in dollars per share)</t>
  </si>
  <si>
    <t>Vested and expected to vest (in dollars per share)</t>
  </si>
  <si>
    <t>Exercisable (in dollars per share)</t>
  </si>
  <si>
    <t>Outstanding, weighted average contractual term</t>
  </si>
  <si>
    <t>4 years 5 months 1 day</t>
  </si>
  <si>
    <t>6 years 3 months 11 days</t>
  </si>
  <si>
    <t>Vested and expected to vest, weighted average contractual term</t>
  </si>
  <si>
    <t>4 years 4 months 24 days</t>
  </si>
  <si>
    <t>Exercisable, weighted average contractual term</t>
  </si>
  <si>
    <t>3 years 10 months 24 days</t>
  </si>
  <si>
    <t>4 years 9 months 15 days</t>
  </si>
  <si>
    <t>Outstanding, aggregate intrinsic value</t>
  </si>
  <si>
    <t>Vested and expected to vest, aggregate intrinsic value</t>
  </si>
  <si>
    <t>Exercisable, aggregate intrinsic value</t>
  </si>
  <si>
    <t>Stockholders' Equity and Share-Based Compensation - Summary of Stock Option Activity for AutoMD (Details) - USD ($) $ / shares in Units, shares in Thousands, $ in Thousands</t>
  </si>
  <si>
    <t>Share-based Compensation Arrangement by Share-based Payment Award, Options, Additional Disclosures [Abstract]</t>
  </si>
  <si>
    <t>0 years</t>
  </si>
  <si>
    <t>Stockholders' Equity and Share-Based Compensation - Restricted Stock Units (Details) - USD ($)</t>
  </si>
  <si>
    <t>Jul. 09, 2018</t>
  </si>
  <si>
    <t>Jan. 08, 2018</t>
  </si>
  <si>
    <t>Jan. 05, 2018</t>
  </si>
  <si>
    <t>Nov. 08, 2017</t>
  </si>
  <si>
    <t>Aug. 09, 2017</t>
  </si>
  <si>
    <t>May 11, 2017</t>
  </si>
  <si>
    <t>Mar. 30, 2017</t>
  </si>
  <si>
    <t>Jan. 25, 2017</t>
  </si>
  <si>
    <t>Jan. 19, 2017</t>
  </si>
  <si>
    <t>Compensation expense</t>
  </si>
  <si>
    <t>Awards granted (in shares)</t>
  </si>
  <si>
    <t>Closing price of grant (in dollars per share)</t>
  </si>
  <si>
    <t>Unrecognized compensation expense</t>
  </si>
  <si>
    <t>1 year 18 days</t>
  </si>
  <si>
    <t>Time-Based RSU Award</t>
  </si>
  <si>
    <t>Awards forfeited (in shares)</t>
  </si>
  <si>
    <t>Performance-based RSU Award</t>
  </si>
  <si>
    <t>Shares subject to acceleration</t>
  </si>
  <si>
    <t>Number of NEOs</t>
  </si>
  <si>
    <t>Percentage of performance criteria met</t>
  </si>
  <si>
    <t>57.40%</t>
  </si>
  <si>
    <t>Vested (in shares)</t>
  </si>
  <si>
    <t>Minimum | Restricted Stock Units</t>
  </si>
  <si>
    <t>Requisite service period</t>
  </si>
  <si>
    <t>Maximum | Restricted Stock Units</t>
  </si>
  <si>
    <t>Stockholders' Equity and Share-Based Compensation - Warrants (Details) - USD ($) $ / shares in Units, $ in Thousands</t>
  </si>
  <si>
    <t>Apr. 26, 2017</t>
  </si>
  <si>
    <t>May 05, 2009</t>
  </si>
  <si>
    <t>Aug. 08, 2016</t>
  </si>
  <si>
    <t>Apr. 27, 2010</t>
  </si>
  <si>
    <t>Common stock warrants</t>
  </si>
  <si>
    <t>Exercise price (in dollars per share)</t>
  </si>
  <si>
    <t>Warrants outstanding (in shares)</t>
  </si>
  <si>
    <t>Warrants Issued | Common stock warrants</t>
  </si>
  <si>
    <t>Number of warrants issued during the period (in shares)</t>
  </si>
  <si>
    <t>Number of exercisable warrants (in shares)</t>
  </si>
  <si>
    <t>Stockholders' Equity and Share-Based Compensation - Summary of Assumptions Used for Fair Value of Option Grant (Details) - Option Grant</t>
  </si>
  <si>
    <t>Risk-free interest rate</t>
  </si>
  <si>
    <t>2.00%</t>
  </si>
  <si>
    <t>Expected volatility</t>
  </si>
  <si>
    <t>58.00%</t>
  </si>
  <si>
    <t>Expected dividend yield</t>
  </si>
  <si>
    <t>0.00%</t>
  </si>
  <si>
    <t>Expected life</t>
  </si>
  <si>
    <t>5 years 7 months 13 days</t>
  </si>
  <si>
    <t>5 years 6 months 15 days</t>
  </si>
  <si>
    <t>59.00%</t>
  </si>
  <si>
    <t>5 years 8 months 23 days</t>
  </si>
  <si>
    <t>5 years 8 months 12 days</t>
  </si>
  <si>
    <t>3.00%</t>
  </si>
  <si>
    <t>61.00%</t>
  </si>
  <si>
    <t>Stockholders' Equity and Share-Based Compensation - Summary of Share-based Compensation from Options, Warrants and Stock Awards (Details) - USD ($) $ in Thousands</t>
  </si>
  <si>
    <t>Employee Service Share-based Compensation, Allocation of Recognized Period Costs [Line Items]</t>
  </si>
  <si>
    <t>Total share-based compensation expense</t>
  </si>
  <si>
    <t>Marketing expense</t>
  </si>
  <si>
    <t>General and administrative expense</t>
  </si>
  <si>
    <t>Fulfillment expense</t>
  </si>
  <si>
    <t>Technology expense</t>
  </si>
  <si>
    <t>Stockholders' Equity and Share-Based Compensation - Additional Information (Details) - USD ($) shares in Thousands</t>
  </si>
  <si>
    <t>Dec. 31, 2016</t>
  </si>
  <si>
    <t>Amounts capitalized to internally-developed software</t>
  </si>
  <si>
    <t>Tax benefit valuation allowance recognized</t>
  </si>
  <si>
    <t>Stock options outstanding (in shares)</t>
  </si>
  <si>
    <t>Net Income (Loss) Per Share - Computation of Basic and Diluted Net Loss Per Share (Detail) - USD ($) $ / shares in Units, shares in Thousands, $ in Thousands</t>
  </si>
  <si>
    <t>Sep. 29, 2018</t>
  </si>
  <si>
    <t>Mar. 31, 2018</t>
  </si>
  <si>
    <t>Sep. 30, 2017</t>
  </si>
  <si>
    <t>Jul. 01, 2017</t>
  </si>
  <si>
    <t>Apr. 01, 2017</t>
  </si>
  <si>
    <t>Numerator:</t>
  </si>
  <si>
    <t>Dividends on Series A Convertible Preferred Stock</t>
  </si>
  <si>
    <t>(Loss) income from continuing operations available to common shares</t>
  </si>
  <si>
    <t>Denominator:</t>
  </si>
  <si>
    <t>Weighted-average common shares outstanding (basic) (in shares)</t>
  </si>
  <si>
    <t>Common equivalent shares from common stock options, restricted stock, preferred stock and warrants</t>
  </si>
  <si>
    <t>Weighted-average common shares outstanding (diluted) (in shares)</t>
  </si>
  <si>
    <t>Basic net (loss) income from continuing operations per share</t>
  </si>
  <si>
    <t>Diluted net (loss) income from continuing operations per share</t>
  </si>
  <si>
    <t>Net Income (Loss) Per Share - Anti-Dilutive Securities Excluded from Calculation of Diluted Earnings Per Share (Detail) - shares shares in Thousands</t>
  </si>
  <si>
    <t>Antidilutive Securities Excluded from Computation of Earnings Per Share [Line Items]</t>
  </si>
  <si>
    <t>Anti-dilutive securities excluded from calculation of diluted earnings per share (in shares)</t>
  </si>
  <si>
    <t>Performance stock units</t>
  </si>
  <si>
    <t>Options to purchase common stock</t>
  </si>
  <si>
    <t>Income Taxes - Components of Income (Loss) From Continuing Operations (Details) - USD ($) $ in Thousands</t>
  </si>
  <si>
    <t>Domestic operations</t>
  </si>
  <si>
    <t>Foreign operations</t>
  </si>
  <si>
    <t>Income Taxes - Summary of Income Tax (Benefit) Provision (Details) - USD ($) $ in Thousands</t>
  </si>
  <si>
    <t>Current:</t>
  </si>
  <si>
    <t>Federal tax</t>
  </si>
  <si>
    <t>State tax</t>
  </si>
  <si>
    <t>Foreign tax</t>
  </si>
  <si>
    <t>Total current taxes</t>
  </si>
  <si>
    <t>Deferred:</t>
  </si>
  <si>
    <t>Total deferred taxes</t>
  </si>
  <si>
    <t>Change in federal tax rate - deferred tax impact</t>
  </si>
  <si>
    <t>Valuation allowance</t>
  </si>
  <si>
    <t>Income tax provision (benefit)</t>
  </si>
  <si>
    <t>Income Taxes - Summary of Differences Between Income Tax Provision (Benefit) and Applied Federal Statutory Rate (Details) - USD ($) $ in Thousands</t>
  </si>
  <si>
    <t>Income tax at U.S. federal statutory rate</t>
  </si>
  <si>
    <t>Change in U.S. federal statutory rate</t>
  </si>
  <si>
    <t>Tax attributes written off</t>
  </si>
  <si>
    <t>State income tax, net of federal tax effect</t>
  </si>
  <si>
    <t>Other</t>
  </si>
  <si>
    <t>Change in valuation allowance</t>
  </si>
  <si>
    <t>Income Taxes - Additional Information (Details) - USD ($) $ in Thousands</t>
  </si>
  <si>
    <t>Tax Credit Carryforward [Line Items]</t>
  </si>
  <si>
    <t>Effective tax rate</t>
  </si>
  <si>
    <t>6.30%</t>
  </si>
  <si>
    <t>(710.00%)</t>
  </si>
  <si>
    <t>Annual usage limitation</t>
  </si>
  <si>
    <t>Deferred tax asset valuation allowance decrease</t>
  </si>
  <si>
    <t>U.S. federal corporate tax rate</t>
  </si>
  <si>
    <t>21.00%</t>
  </si>
  <si>
    <t>Tax Cuts and Jobs Act of 2017, change in tax rate, decrease in deferred tax assets</t>
  </si>
  <si>
    <t>Tax Cuts and Jobs Act of 2017, change in tax rate, decrease in deferred tax liabilities</t>
  </si>
  <si>
    <t>Tax Cuts and Jobs Act of 2017, change in tax rate, decrease in deferred tax asset valuation allowance</t>
  </si>
  <si>
    <t>Tax Cuts and Jobs Act of 2017, change in tax rate, tax expense</t>
  </si>
  <si>
    <t>Foreign earnings repatriated</t>
  </si>
  <si>
    <t>Accrued expenses related to income taxes payable</t>
  </si>
  <si>
    <t>Federal</t>
  </si>
  <si>
    <t>Net operating loss carryforwards</t>
  </si>
  <si>
    <t>State</t>
  </si>
  <si>
    <t>Whitney Automotive Group (WAG) | Federal</t>
  </si>
  <si>
    <t>Other non-current liabilities | Foreign Tax Authority</t>
  </si>
  <si>
    <t>Income taxes payable</t>
  </si>
  <si>
    <t>Income Taxes - Summary of Deferred Tax Assets and Deferred Tax Liabilities (Details) - USD ($) $ in Thousands</t>
  </si>
  <si>
    <t>Deferred tax assets:</t>
  </si>
  <si>
    <t>Inventory and inventory related allowance</t>
  </si>
  <si>
    <t>Intangibles</t>
  </si>
  <si>
    <t>Sales and bad debt allowances</t>
  </si>
  <si>
    <t>Vacation accrual</t>
  </si>
  <si>
    <t>Book over tax amortization on property and equipment</t>
  </si>
  <si>
    <t>Net operating loss</t>
  </si>
  <si>
    <t>Total deferred tax assets</t>
  </si>
  <si>
    <t>Valuation Allowance</t>
  </si>
  <si>
    <t>Net deferred tax assets</t>
  </si>
  <si>
    <t>Deferred tax liabilities:</t>
  </si>
  <si>
    <t>Prepaid catalog expenses</t>
  </si>
  <si>
    <t>Total deferred tax liabilities</t>
  </si>
  <si>
    <t>Income Taxes - Summary of State NOL Carryforwards Expiration Year (Details) - State $ in Thousands</t>
  </si>
  <si>
    <t>Operating Loss Carryforwards [Line Items]</t>
  </si>
  <si>
    <t>Commitments and Contingencies - Additional Information (Details) $ in Thousands</t>
  </si>
  <si>
    <t>Feb. 04, 2016USD ($)ft²</t>
  </si>
  <si>
    <t>Mar. 01, 2010USD ($)</t>
  </si>
  <si>
    <t>Other Commitments [Line Items]</t>
  </si>
  <si>
    <t>Facility rent expense</t>
  </si>
  <si>
    <t>Property and equipment</t>
  </si>
  <si>
    <t>Fees associated with unreleased product</t>
  </si>
  <si>
    <t>Chesapeake, Virginia | Warehouse</t>
  </si>
  <si>
    <t>Area of real estate property | ft²</t>
  </si>
  <si>
    <t>Initial lease term</t>
  </si>
  <si>
    <t>Annual base rent commitment</t>
  </si>
  <si>
    <t>Annual escalation, percentage</t>
  </si>
  <si>
    <t>2.50%</t>
  </si>
  <si>
    <t>Lease renewal term</t>
  </si>
  <si>
    <t>Monthly base rent commitment</t>
  </si>
  <si>
    <t>Philippines | Commercial Office Space</t>
  </si>
  <si>
    <t>Monthly lease rent</t>
  </si>
  <si>
    <t>5.00%</t>
  </si>
  <si>
    <t>Lease escalation beginning period</t>
  </si>
  <si>
    <t>60 months</t>
  </si>
  <si>
    <t>STORE | LaSalle, Illinois Facility</t>
  </si>
  <si>
    <t>Excess of net proceeds over the net carrying value of capital leased asset under sale and lease back</t>
  </si>
  <si>
    <t>STORE | LaSalle, Illinois Facility | Facility subject to capital lease</t>
  </si>
  <si>
    <t>Commitments and Contingencies - Summary of Minimum Lease Commitments under Non-Cancelable Operating Leases (Details) $ in Thousands</t>
  </si>
  <si>
    <t>Operating Leases, Future Minimum Payments Due, Fiscal Year Maturity [Abstract]</t>
  </si>
  <si>
    <t>Commitments and Contingencies - Summary of Capital Lease Commitments (Details) $ in Thousands</t>
  </si>
  <si>
    <t>Capital Lease Commitments</t>
  </si>
  <si>
    <t>Total minimum payments required</t>
  </si>
  <si>
    <t>Employee Retirement Plan and Deferred Compensation Plan - Additional Information (Details)</t>
  </si>
  <si>
    <t>1 Months Ended</t>
  </si>
  <si>
    <t>Jan. 31, 2010</t>
  </si>
  <si>
    <t>Deferred Compensation Arrangement with Individual, Postretirement Benefits [Line Items]</t>
  </si>
  <si>
    <t>Minimum service period required to cover under plan</t>
  </si>
  <si>
    <t>1 month</t>
  </si>
  <si>
    <t>Employer's match per dollar of participants salary</t>
  </si>
  <si>
    <t>Employer's match percentage of participants salary</t>
  </si>
  <si>
    <t>6.00%</t>
  </si>
  <si>
    <t>Contributions vest in annual installments</t>
  </si>
  <si>
    <t>Discretionary contributions</t>
  </si>
  <si>
    <t>Highly Compensated Employees</t>
  </si>
  <si>
    <t>Participant deferral of base salary, percentage (up to)</t>
  </si>
  <si>
    <t>90.00%</t>
  </si>
  <si>
    <t>Participant deferral of annual earned bonus, percentage (up to)</t>
  </si>
  <si>
    <t>Deferred compensation plan vested</t>
  </si>
  <si>
    <t>Employer contribution percentage of eligible participants eligible contribution</t>
  </si>
  <si>
    <t>Percentage of individual eligible contribution to Deferred Compensation Plan account</t>
  </si>
  <si>
    <t>Increase (decrease) in deferred compensation, employee contribution</t>
  </si>
  <si>
    <t>Increase (decrease) in deferred compensation, employer contribution</t>
  </si>
  <si>
    <t>Increase (decrease) in deferred compensation earnings</t>
  </si>
  <si>
    <t>Increase (decrease) in deferred compensation, distributions</t>
  </si>
  <si>
    <t>Gain (loss) on change in cash surrender value</t>
  </si>
  <si>
    <t>Other non-current assets | Highly Compensated Employees</t>
  </si>
  <si>
    <t>Deferred compensation plan assets</t>
  </si>
  <si>
    <t>Other non-current liabilities | Highly Compensated Employees</t>
  </si>
  <si>
    <t>Deferred compensation plan associated liabilities</t>
  </si>
  <si>
    <t>Quarterly Information (Unaudited) - Consolidated Statement of Income Data (Details) - USD ($) $ / shares in Units, shares in Thousands, $ in Thousands</t>
  </si>
  <si>
    <t>Income (loss) from operations</t>
  </si>
  <si>
    <t>Income (loss) before income taxes</t>
  </si>
  <si>
    <t>Income (loss) from continuing operations</t>
  </si>
  <si>
    <t>Basic income (loss) from continuing operations per share as reported and adjusted (in dollars per share)</t>
  </si>
  <si>
    <t>Diluted income (loss) from continuing operations per share as reported and adjusted (in dollars per share)</t>
  </si>
  <si>
    <t>Shares used in computation of basic income (loss) from continuing operations per share as reported and adjusted (in shares)</t>
  </si>
  <si>
    <t>Shares used in computation of diluted income (loss) from continuing operations per share as reported and adjusted (in shares)</t>
  </si>
  <si>
    <t>Abnormal cost</t>
  </si>
  <si>
    <t>As reported</t>
  </si>
  <si>
    <t>Product Information - Summary of Segment Percentages (Details) - Sales Revenue, Product Line - Product Concentration Risk - Base USAP</t>
  </si>
  <si>
    <t>Segment Reporting Information [Line Items]</t>
  </si>
  <si>
    <t>Concentration risk percentage</t>
  </si>
  <si>
    <t>Private Label Collision</t>
  </si>
  <si>
    <t>57.00%</t>
  </si>
  <si>
    <t>54.00%</t>
  </si>
  <si>
    <t>Private Label Engine</t>
  </si>
  <si>
    <t>18.00%</t>
  </si>
  <si>
    <t>Private Label Performance</t>
  </si>
  <si>
    <t>Branded Collision</t>
  </si>
  <si>
    <t>Branded Engine</t>
  </si>
  <si>
    <t>11.00%</t>
  </si>
  <si>
    <t>10.00%</t>
  </si>
  <si>
    <t>Branded Performance</t>
  </si>
  <si>
    <t>12.00%</t>
  </si>
  <si>
    <t>15.00%</t>
  </si>
  <si>
    <t>Discontinued Operations - Summary of Discontinued Operations (Details) - USD ($) $ in Thousands</t>
  </si>
  <si>
    <t>Discontinued Operations - Narrative (Details) - Auto Md [Member] - Discontinued Operations, Disposed of by Means Other than Sale $ in Thousands</t>
  </si>
  <si>
    <t>Income Statement, Balance Sheet and Additional Disclosures by Disposal Groups, Including Discontinued Operations [Line Items]</t>
  </si>
  <si>
    <t>Severance costs</t>
  </si>
  <si>
    <t>Contract termination cost</t>
  </si>
  <si>
    <t>Loss from operations</t>
  </si>
  <si>
    <t>Net loss attributable to noncontrolling interest</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3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7</v>
      </c>
    </row>
    <row r="16" spans="1:4">
      <c r="A16" s="4" t="s">
        <v>29</v>
      </c>
      <c r="B16" s="4" t="s">
        <v>30</v>
      </c>
    </row>
    <row r="17" spans="1:4">
      <c r="A17" s="4" t="s">
        <v>31</v>
      </c>
      <c r="B17" s="4" t="s">
        <v>32</v>
      </c>
    </row>
    <row r="18" spans="1:4">
      <c r="A18" s="4" t="s">
        <v>33</v>
      </c>
      <c r="B18" s="4" t="s">
        <v>25</v>
      </c>
    </row>
    <row r="19" spans="1:4">
      <c r="A19" s="4" t="s">
        <v>34</v>
      </c>
      <c r="B19" s="4" t="s">
        <v>25</v>
      </c>
    </row>
    <row r="20" spans="1:4">
      <c r="A20" s="4" t="s">
        <v>35</v>
      </c>
      <c r="C20" s="5" t="n">
        <v>35412555</v>
      </c>
    </row>
    <row r="21" spans="1:4">
      <c r="A21" s="4" t="s">
        <v>36</v>
      </c>
      <c r="D21" s="6" t="n">
        <v>4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79"/>
    <col customWidth="1" max="2" min="2" width="80"/>
  </cols>
  <sheetData>
    <row r="1" spans="1:2">
      <c r="A1" s="1" t="s">
        <v>239</v>
      </c>
      <c r="B1" s="2" t="s">
        <v>1</v>
      </c>
    </row>
    <row r="2" spans="1:2">
      <c r="B2" s="2" t="s">
        <v>2</v>
      </c>
    </row>
    <row r="3" spans="1:2">
      <c r="A3" s="3" t="s">
        <v>204</v>
      </c>
    </row>
    <row r="4" spans="1:2">
      <c r="A4" s="4" t="s">
        <v>240</v>
      </c>
      <c r="B4" s="4" t="s">
        <v>241</v>
      </c>
    </row>
    <row r="5" spans="1:2">
      <c r="A5" s="4" t="s">
        <v>242</v>
      </c>
      <c r="B5" s="4" t="s">
        <v>243</v>
      </c>
    </row>
    <row r="6" spans="1:2">
      <c r="A6" s="4" t="s">
        <v>244</v>
      </c>
      <c r="B6" s="4" t="s">
        <v>245</v>
      </c>
    </row>
    <row r="7" spans="1:2">
      <c r="A7" s="4" t="s">
        <v>246</v>
      </c>
      <c r="B7" s="4" t="s">
        <v>247</v>
      </c>
    </row>
    <row r="8" spans="1:2">
      <c r="A8" s="4" t="s">
        <v>248</v>
      </c>
      <c r="B8" s="4" t="s">
        <v>249</v>
      </c>
    </row>
    <row r="9" spans="1:2">
      <c r="A9" s="4" t="s">
        <v>250</v>
      </c>
      <c r="B9" s="4" t="s">
        <v>251</v>
      </c>
    </row>
    <row r="10" spans="1:2">
      <c r="A10" s="4" t="s">
        <v>252</v>
      </c>
      <c r="B10" s="4" t="s">
        <v>253</v>
      </c>
    </row>
    <row r="11" spans="1:2">
      <c r="A11" s="4" t="s">
        <v>43</v>
      </c>
      <c r="B11" s="4" t="s">
        <v>254</v>
      </c>
    </row>
    <row r="12" spans="1:2">
      <c r="A12" s="4" t="s">
        <v>255</v>
      </c>
      <c r="B12" s="4" t="s">
        <v>256</v>
      </c>
    </row>
    <row r="13" spans="1:2">
      <c r="A13" s="4" t="s">
        <v>257</v>
      </c>
      <c r="B13" s="4" t="s">
        <v>258</v>
      </c>
    </row>
    <row r="14" spans="1:2">
      <c r="A14" s="4" t="s">
        <v>259</v>
      </c>
      <c r="B14" s="4" t="s">
        <v>260</v>
      </c>
    </row>
    <row r="15" spans="1:2">
      <c r="A15" s="4" t="s">
        <v>261</v>
      </c>
      <c r="B15" s="4" t="s">
        <v>262</v>
      </c>
    </row>
    <row r="16" spans="1:2">
      <c r="A16" s="4" t="s">
        <v>263</v>
      </c>
      <c r="B16" s="4" t="s">
        <v>264</v>
      </c>
    </row>
    <row r="17" spans="1:2">
      <c r="A17" s="4" t="s">
        <v>265</v>
      </c>
      <c r="B17" s="4" t="s">
        <v>266</v>
      </c>
    </row>
    <row r="18" spans="1:2">
      <c r="A18" s="4" t="s">
        <v>267</v>
      </c>
      <c r="B18" s="4" t="s">
        <v>268</v>
      </c>
    </row>
    <row r="19" spans="1:2">
      <c r="A19" s="4" t="s">
        <v>269</v>
      </c>
      <c r="B19" s="4" t="s">
        <v>270</v>
      </c>
    </row>
    <row r="20" spans="1:2">
      <c r="A20" s="4" t="s">
        <v>271</v>
      </c>
      <c r="B20" s="4" t="s">
        <v>272</v>
      </c>
    </row>
    <row r="21" spans="1:2">
      <c r="A21" s="4" t="s">
        <v>273</v>
      </c>
      <c r="B21" s="4" t="s">
        <v>274</v>
      </c>
    </row>
    <row r="22" spans="1:2">
      <c r="A22" s="4" t="s">
        <v>275</v>
      </c>
      <c r="B22" s="4" t="s">
        <v>276</v>
      </c>
    </row>
    <row r="23" spans="1:2">
      <c r="A23" s="4" t="s">
        <v>277</v>
      </c>
      <c r="B23" s="4" t="s">
        <v>278</v>
      </c>
    </row>
    <row r="24" spans="1:2">
      <c r="A24" s="4" t="s">
        <v>279</v>
      </c>
      <c r="B24" s="4" t="s">
        <v>280</v>
      </c>
    </row>
    <row r="25" spans="1:2">
      <c r="A25" s="4" t="s">
        <v>281</v>
      </c>
      <c r="B25" s="4" t="s">
        <v>282</v>
      </c>
    </row>
    <row r="26" spans="1:2">
      <c r="A26" s="4" t="s">
        <v>221</v>
      </c>
      <c r="B26" s="4" t="s">
        <v>283</v>
      </c>
    </row>
    <row r="27" spans="1:2">
      <c r="A27" s="4" t="s">
        <v>284</v>
      </c>
      <c r="B27" s="4" t="s">
        <v>285</v>
      </c>
    </row>
    <row r="28" spans="1:2">
      <c r="A28" s="4" t="s">
        <v>286</v>
      </c>
      <c r="B28" s="4" t="s">
        <v>287</v>
      </c>
    </row>
    <row r="29" spans="1:2">
      <c r="A29" s="4" t="s">
        <v>288</v>
      </c>
      <c r="B29" s="4" t="s">
        <v>289</v>
      </c>
    </row>
    <row r="30" spans="1:2">
      <c r="A30" s="4" t="s">
        <v>290</v>
      </c>
      <c r="B30" s="4" t="s">
        <v>291</v>
      </c>
    </row>
    <row r="31" spans="1:2">
      <c r="A31" s="4" t="s">
        <v>236</v>
      </c>
      <c r="B31" s="4" t="s">
        <v>292</v>
      </c>
    </row>
    <row r="32" spans="1:2">
      <c r="A32" s="4" t="s">
        <v>293</v>
      </c>
      <c r="B32" s="4" t="s">
        <v>29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v>
      </c>
      <c r="B1" s="2" t="s">
        <v>2</v>
      </c>
      <c r="C1" s="2" t="s">
        <v>38</v>
      </c>
    </row>
    <row r="2" spans="1:3">
      <c r="A2" s="3" t="s">
        <v>39</v>
      </c>
    </row>
    <row r="3" spans="1:3">
      <c r="A3" s="4" t="s">
        <v>40</v>
      </c>
      <c r="B3" s="7" t="n">
        <v>2031</v>
      </c>
      <c r="C3" s="7" t="n">
        <v>2850</v>
      </c>
    </row>
    <row r="4" spans="1:3">
      <c r="A4" s="4" t="s">
        <v>41</v>
      </c>
      <c r="B4" s="5" t="n">
        <v>1</v>
      </c>
      <c r="C4" s="5" t="n">
        <v>9</v>
      </c>
    </row>
    <row r="5" spans="1:3">
      <c r="A5" s="4" t="s">
        <v>42</v>
      </c>
      <c r="B5" s="5" t="n">
        <v>3727</v>
      </c>
      <c r="C5" s="5" t="n">
        <v>2470</v>
      </c>
    </row>
    <row r="6" spans="1:3">
      <c r="A6" s="4" t="s">
        <v>43</v>
      </c>
      <c r="B6" s="5" t="n">
        <v>49626</v>
      </c>
      <c r="C6" s="5" t="n">
        <v>54231</v>
      </c>
    </row>
    <row r="7" spans="1:3">
      <c r="A7" s="4" t="s">
        <v>44</v>
      </c>
      <c r="B7" s="5" t="n">
        <v>3400</v>
      </c>
      <c r="C7" s="5" t="n">
        <v>2972</v>
      </c>
    </row>
    <row r="8" spans="1:3">
      <c r="A8" s="4" t="s">
        <v>45</v>
      </c>
      <c r="B8" s="5" t="n">
        <v>58785</v>
      </c>
      <c r="C8" s="5" t="n">
        <v>62532</v>
      </c>
    </row>
    <row r="9" spans="1:3">
      <c r="A9" s="4" t="s">
        <v>46</v>
      </c>
      <c r="B9" s="5" t="n">
        <v>21833</v>
      </c>
      <c r="C9" s="5" t="n">
        <v>21476</v>
      </c>
    </row>
    <row r="10" spans="1:3">
      <c r="A10" s="4" t="s">
        <v>47</v>
      </c>
      <c r="B10" s="5" t="n">
        <v>15184</v>
      </c>
      <c r="C10" s="5" t="n">
        <v>15085</v>
      </c>
    </row>
    <row r="11" spans="1:3">
      <c r="A11" s="4" t="s">
        <v>48</v>
      </c>
      <c r="B11" s="5" t="n">
        <v>2163</v>
      </c>
      <c r="C11" s="5" t="n">
        <v>1605</v>
      </c>
    </row>
    <row r="12" spans="1:3">
      <c r="A12" s="4" t="s">
        <v>49</v>
      </c>
      <c r="B12" s="5" t="n">
        <v>97965</v>
      </c>
      <c r="C12" s="5" t="n">
        <v>100698</v>
      </c>
    </row>
    <row r="13" spans="1:3">
      <c r="A13" s="3" t="s">
        <v>50</v>
      </c>
    </row>
    <row r="14" spans="1:3">
      <c r="A14" s="4" t="s">
        <v>51</v>
      </c>
      <c r="B14" s="5" t="n">
        <v>34039</v>
      </c>
      <c r="C14" s="5" t="n">
        <v>35999</v>
      </c>
    </row>
    <row r="15" spans="1:3">
      <c r="A15" s="4" t="s">
        <v>52</v>
      </c>
      <c r="B15" s="5" t="n">
        <v>10247</v>
      </c>
      <c r="C15" s="5" t="n">
        <v>7363</v>
      </c>
    </row>
    <row r="16" spans="1:3">
      <c r="A16" s="4" t="s">
        <v>53</v>
      </c>
      <c r="B16" s="5" t="n">
        <v>594</v>
      </c>
      <c r="C16" s="5" t="n">
        <v>579</v>
      </c>
    </row>
    <row r="17" spans="1:3">
      <c r="A17" s="4" t="s">
        <v>54</v>
      </c>
      <c r="B17" s="5" t="n">
        <v>521</v>
      </c>
      <c r="C17" s="5" t="n">
        <v>2500</v>
      </c>
    </row>
    <row r="18" spans="1:3">
      <c r="A18" s="4" t="s">
        <v>55</v>
      </c>
      <c r="B18" s="5" t="n">
        <v>2918</v>
      </c>
      <c r="C18" s="5" t="n">
        <v>2457</v>
      </c>
    </row>
    <row r="19" spans="1:3">
      <c r="A19" s="4" t="s">
        <v>56</v>
      </c>
      <c r="B19" s="5" t="n">
        <v>48319</v>
      </c>
      <c r="C19" s="5" t="n">
        <v>48898</v>
      </c>
    </row>
    <row r="20" spans="1:3">
      <c r="A20" s="4" t="s">
        <v>57</v>
      </c>
      <c r="B20" s="5" t="n">
        <v>8559</v>
      </c>
      <c r="C20" s="5" t="n">
        <v>9173</v>
      </c>
    </row>
    <row r="21" spans="1:3">
      <c r="A21" s="4" t="s">
        <v>58</v>
      </c>
      <c r="B21" s="5" t="n">
        <v>2265</v>
      </c>
      <c r="C21" s="5" t="n">
        <v>2266</v>
      </c>
    </row>
    <row r="22" spans="1:3">
      <c r="A22" s="4" t="s">
        <v>59</v>
      </c>
      <c r="B22" s="5" t="n">
        <v>59143</v>
      </c>
      <c r="C22" s="5" t="n">
        <v>60337</v>
      </c>
    </row>
    <row r="23" spans="1:3">
      <c r="A23" s="4" t="s">
        <v>60</v>
      </c>
      <c r="B23" s="4" t="s">
        <v>61</v>
      </c>
      <c r="C23" s="4" t="s">
        <v>61</v>
      </c>
    </row>
    <row r="24" spans="1:3">
      <c r="A24" s="3" t="s">
        <v>62</v>
      </c>
    </row>
    <row r="25" spans="1:3">
      <c r="A25" s="4" t="s">
        <v>63</v>
      </c>
      <c r="B25" s="5" t="n">
        <v>3</v>
      </c>
      <c r="C25" s="5" t="n">
        <v>3</v>
      </c>
    </row>
    <row r="26" spans="1:3">
      <c r="A26" s="4" t="s">
        <v>64</v>
      </c>
      <c r="B26" s="5" t="n">
        <v>38</v>
      </c>
      <c r="C26" s="5" t="n">
        <v>37</v>
      </c>
    </row>
    <row r="27" spans="1:3">
      <c r="A27" s="4" t="s">
        <v>65</v>
      </c>
      <c r="B27" s="5" t="n">
        <v>-7146</v>
      </c>
      <c r="C27" s="5" t="n">
        <v>-7146</v>
      </c>
    </row>
    <row r="28" spans="1:3">
      <c r="A28" s="4" t="s">
        <v>66</v>
      </c>
      <c r="B28" s="5" t="n">
        <v>183139</v>
      </c>
      <c r="C28" s="5" t="n">
        <v>179906</v>
      </c>
    </row>
    <row r="29" spans="1:3">
      <c r="A29" s="4" t="s">
        <v>67</v>
      </c>
      <c r="B29" s="5" t="n">
        <v>579</v>
      </c>
      <c r="C29" s="5" t="n">
        <v>557</v>
      </c>
    </row>
    <row r="30" spans="1:3">
      <c r="A30" s="4" t="s">
        <v>68</v>
      </c>
      <c r="B30" s="5" t="n">
        <v>-137791</v>
      </c>
      <c r="C30" s="5" t="n">
        <v>-132996</v>
      </c>
    </row>
    <row r="31" spans="1:3">
      <c r="A31" s="4" t="s">
        <v>69</v>
      </c>
      <c r="B31" s="5" t="n">
        <v>38822</v>
      </c>
      <c r="C31" s="5" t="n">
        <v>40361</v>
      </c>
    </row>
    <row r="32" spans="1:3">
      <c r="A32" s="4" t="s">
        <v>70</v>
      </c>
      <c r="B32" s="7" t="n">
        <v>97965</v>
      </c>
      <c r="C32" s="7" t="n">
        <v>10069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95</v>
      </c>
      <c r="B1" s="2" t="s">
        <v>1</v>
      </c>
    </row>
    <row r="2" spans="1:2">
      <c r="B2" s="2" t="s">
        <v>2</v>
      </c>
    </row>
    <row r="3" spans="1:2">
      <c r="A3" s="3" t="s">
        <v>204</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02</v>
      </c>
      <c r="B1" s="2" t="s">
        <v>1</v>
      </c>
    </row>
    <row r="2" spans="1:2">
      <c r="B2" s="2" t="s">
        <v>2</v>
      </c>
    </row>
    <row r="3" spans="1:2">
      <c r="A3" s="3" t="s">
        <v>210</v>
      </c>
    </row>
    <row r="4" spans="1:2">
      <c r="A4" s="4" t="s">
        <v>303</v>
      </c>
      <c r="B4" s="4" t="s">
        <v>304</v>
      </c>
    </row>
    <row r="5" spans="1:2">
      <c r="A5" s="4" t="s">
        <v>305</v>
      </c>
      <c r="B5" s="4" t="s">
        <v>30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07</v>
      </c>
      <c r="B1" s="2" t="s">
        <v>1</v>
      </c>
    </row>
    <row r="2" spans="1:2">
      <c r="B2" s="2" t="s">
        <v>2</v>
      </c>
    </row>
    <row r="3" spans="1:2">
      <c r="A3" s="3" t="s">
        <v>213</v>
      </c>
    </row>
    <row r="4" spans="1:2">
      <c r="A4" s="4" t="s">
        <v>308</v>
      </c>
      <c r="B4" s="4" t="s">
        <v>3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80"/>
  </cols>
  <sheetData>
    <row r="1" spans="1:2">
      <c r="A1" s="1" t="s">
        <v>310</v>
      </c>
      <c r="B1" s="2" t="s">
        <v>1</v>
      </c>
    </row>
    <row r="2" spans="1:2">
      <c r="B2" s="2" t="s">
        <v>2</v>
      </c>
    </row>
    <row r="3" spans="1:2">
      <c r="A3" s="3" t="s">
        <v>216</v>
      </c>
    </row>
    <row r="4" spans="1:2">
      <c r="A4" s="4" t="s">
        <v>311</v>
      </c>
      <c r="B4" s="4" t="s">
        <v>312</v>
      </c>
    </row>
    <row r="5" spans="1:2">
      <c r="A5" s="4" t="s">
        <v>313</v>
      </c>
      <c r="B5" s="4" t="s">
        <v>314</v>
      </c>
    </row>
    <row r="6" spans="1:2">
      <c r="A6" s="4" t="s">
        <v>315</v>
      </c>
      <c r="B6" s="4" t="s">
        <v>3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219</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2</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333</v>
      </c>
      <c r="B1" s="2" t="s">
        <v>1</v>
      </c>
    </row>
    <row r="2" spans="1:2">
      <c r="B2" s="2" t="s">
        <v>2</v>
      </c>
    </row>
    <row r="3" spans="1:2">
      <c r="A3" s="3" t="s">
        <v>225</v>
      </c>
    </row>
    <row r="4" spans="1:2">
      <c r="A4" s="4" t="s">
        <v>334</v>
      </c>
      <c r="B4" s="4" t="s">
        <v>335</v>
      </c>
    </row>
    <row r="5" spans="1:2">
      <c r="A5" s="4" t="s">
        <v>336</v>
      </c>
      <c r="B5" s="4" t="s">
        <v>3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38</v>
      </c>
      <c r="B1" s="2" t="s">
        <v>1</v>
      </c>
    </row>
    <row r="2" spans="1:2">
      <c r="B2" s="2" t="s">
        <v>2</v>
      </c>
    </row>
    <row r="3" spans="1:2">
      <c r="A3" s="3" t="s">
        <v>231</v>
      </c>
    </row>
    <row r="4" spans="1:2">
      <c r="A4" s="4" t="s">
        <v>339</v>
      </c>
      <c r="B4" s="4" t="s">
        <v>34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41</v>
      </c>
      <c r="B1" s="2" t="s">
        <v>1</v>
      </c>
    </row>
    <row r="2" spans="1:2">
      <c r="B2" s="2" t="s">
        <v>2</v>
      </c>
    </row>
    <row r="3" spans="1:2">
      <c r="A3" s="3" t="s">
        <v>234</v>
      </c>
    </row>
    <row r="4" spans="1:2">
      <c r="A4" s="4" t="s">
        <v>342</v>
      </c>
      <c r="B4" s="4" t="s">
        <v>34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4</v>
      </c>
      <c r="B1" s="2" t="s">
        <v>1</v>
      </c>
    </row>
    <row r="2" spans="1:2">
      <c r="B2" s="2" t="s">
        <v>2</v>
      </c>
    </row>
    <row r="3" spans="1:2">
      <c r="A3" s="3" t="s">
        <v>237</v>
      </c>
    </row>
    <row r="4" spans="1:2">
      <c r="A4" s="4" t="s">
        <v>345</v>
      </c>
      <c r="B4" s="4" t="s">
        <v>34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71</v>
      </c>
      <c r="B1" s="2" t="s">
        <v>2</v>
      </c>
      <c r="C1" s="2" t="s">
        <v>38</v>
      </c>
    </row>
    <row r="2" spans="1:3">
      <c r="A2" s="4" t="s">
        <v>72</v>
      </c>
      <c r="B2" s="8" t="n">
        <v>0.001</v>
      </c>
      <c r="C2" s="8" t="n">
        <v>0.001</v>
      </c>
    </row>
    <row r="3" spans="1:3">
      <c r="A3" s="4" t="s">
        <v>73</v>
      </c>
      <c r="B3" s="5" t="n">
        <v>100000000</v>
      </c>
      <c r="C3" s="5" t="n">
        <v>100000000</v>
      </c>
    </row>
    <row r="4" spans="1:3">
      <c r="A4" s="4" t="s">
        <v>74</v>
      </c>
      <c r="B4" s="5" t="n">
        <v>34992000</v>
      </c>
      <c r="C4" s="5" t="n">
        <v>34666000</v>
      </c>
    </row>
    <row r="5" spans="1:3">
      <c r="A5" s="4" t="s">
        <v>75</v>
      </c>
      <c r="B5" s="5" t="n">
        <v>34992000</v>
      </c>
      <c r="C5" s="5" t="n">
        <v>34666000</v>
      </c>
    </row>
    <row r="6" spans="1:3">
      <c r="A6" s="4" t="s">
        <v>76</v>
      </c>
      <c r="B6" s="5" t="n">
        <v>2525000</v>
      </c>
      <c r="C6" s="5" t="n">
        <v>2525000</v>
      </c>
    </row>
    <row r="7" spans="1:3">
      <c r="A7" s="4" t="s">
        <v>77</v>
      </c>
    </row>
    <row r="8" spans="1:3">
      <c r="A8" s="4" t="s">
        <v>78</v>
      </c>
      <c r="B8" s="8" t="n">
        <v>0.001</v>
      </c>
      <c r="C8" s="8" t="n">
        <v>0.001</v>
      </c>
    </row>
    <row r="9" spans="1:3">
      <c r="A9" s="4" t="s">
        <v>79</v>
      </c>
      <c r="B9" s="9" t="n">
        <v>1.45</v>
      </c>
      <c r="C9" s="9" t="n">
        <v>1.45</v>
      </c>
    </row>
    <row r="10" spans="1:3">
      <c r="A10" s="4" t="s">
        <v>80</v>
      </c>
      <c r="B10" s="7" t="n">
        <v>6017</v>
      </c>
      <c r="C10" s="7" t="n">
        <v>6017</v>
      </c>
    </row>
    <row r="11" spans="1:3">
      <c r="A11" s="4" t="s">
        <v>81</v>
      </c>
      <c r="B11" s="5" t="n">
        <v>4150000</v>
      </c>
      <c r="C11" s="5" t="n">
        <v>4150000</v>
      </c>
    </row>
    <row r="12" spans="1:3">
      <c r="A12" s="4" t="s">
        <v>82</v>
      </c>
      <c r="B12" s="5" t="n">
        <v>2771000</v>
      </c>
      <c r="C12" s="5" t="n">
        <v>2771000</v>
      </c>
    </row>
    <row r="13" spans="1:3">
      <c r="A13" s="4" t="s">
        <v>83</v>
      </c>
      <c r="B13" s="5" t="n">
        <v>2771000</v>
      </c>
      <c r="C13" s="5" t="n">
        <v>277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M6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5"/>
    <col customWidth="1" max="12" min="12" width="21"/>
    <col customWidth="1" max="13" min="13" width="28"/>
  </cols>
  <sheetData>
    <row r="1" spans="1:13">
      <c r="A1" s="1" t="s">
        <v>347</v>
      </c>
      <c r="B1" s="2" t="s">
        <v>348</v>
      </c>
      <c r="I1" s="2" t="s">
        <v>349</v>
      </c>
      <c r="J1" s="2" t="s">
        <v>350</v>
      </c>
      <c r="K1" s="2" t="s">
        <v>1</v>
      </c>
    </row>
    <row r="2" spans="1:13">
      <c r="B2" s="2" t="s">
        <v>351</v>
      </c>
      <c r="C2" s="2" t="s">
        <v>352</v>
      </c>
      <c r="D2" s="2" t="s">
        <v>353</v>
      </c>
      <c r="E2" s="2" t="s">
        <v>354</v>
      </c>
      <c r="F2" s="2" t="s">
        <v>355</v>
      </c>
      <c r="G2" s="2" t="s">
        <v>356</v>
      </c>
      <c r="H2" s="2" t="s">
        <v>357</v>
      </c>
      <c r="I2" s="2" t="s">
        <v>351</v>
      </c>
      <c r="J2" s="2" t="s">
        <v>351</v>
      </c>
      <c r="K2" s="2" t="s">
        <v>358</v>
      </c>
      <c r="L2" s="2" t="s">
        <v>354</v>
      </c>
      <c r="M2" s="2" t="s">
        <v>359</v>
      </c>
    </row>
    <row r="3" spans="1:13">
      <c r="A3" s="3" t="s">
        <v>360</v>
      </c>
    </row>
    <row r="4" spans="1:13">
      <c r="A4" s="4" t="s">
        <v>110</v>
      </c>
      <c r="B4" s="7" t="n">
        <v>-180000</v>
      </c>
      <c r="C4" s="7" t="n">
        <v>-797000</v>
      </c>
      <c r="D4" s="7" t="n">
        <v>568000</v>
      </c>
      <c r="E4" s="7" t="n">
        <v>-4079000</v>
      </c>
      <c r="F4" s="7" t="n">
        <v>919000</v>
      </c>
      <c r="G4" s="7" t="n">
        <v>26918000</v>
      </c>
      <c r="H4" s="7" t="n">
        <v>257000</v>
      </c>
      <c r="I4" s="7" t="n">
        <v>-229000</v>
      </c>
      <c r="J4" s="7" t="n">
        <v>-409000</v>
      </c>
      <c r="K4" s="7" t="n">
        <v>-4889000</v>
      </c>
      <c r="L4" s="7" t="n">
        <v>24015000</v>
      </c>
    </row>
    <row r="5" spans="1:13">
      <c r="A5" s="4" t="s">
        <v>361</v>
      </c>
      <c r="K5" s="5" t="n">
        <v>1</v>
      </c>
    </row>
    <row r="6" spans="1:13">
      <c r="A6" s="4" t="s">
        <v>362</v>
      </c>
      <c r="E6" s="5" t="n">
        <v>10164000</v>
      </c>
      <c r="K6" s="7" t="n">
        <v>9701000</v>
      </c>
      <c r="L6" s="5" t="n">
        <v>10164000</v>
      </c>
    </row>
    <row r="7" spans="1:13">
      <c r="A7" s="4" t="s">
        <v>363</v>
      </c>
      <c r="K7" s="5" t="n">
        <v>49000</v>
      </c>
      <c r="L7" s="7" t="n">
        <v>56000</v>
      </c>
    </row>
    <row r="8" spans="1:13">
      <c r="A8" s="4" t="s">
        <v>364</v>
      </c>
      <c r="K8" s="5" t="n">
        <v>0</v>
      </c>
    </row>
    <row r="9" spans="1:13">
      <c r="A9" s="4" t="s">
        <v>365</v>
      </c>
      <c r="K9" s="7" t="n">
        <v>0</v>
      </c>
    </row>
    <row r="10" spans="1:13">
      <c r="A10" s="4" t="s">
        <v>366</v>
      </c>
      <c r="K10" s="4" t="s">
        <v>367</v>
      </c>
    </row>
    <row r="11" spans="1:13">
      <c r="A11" s="4" t="s">
        <v>368</v>
      </c>
      <c r="K11" s="4" t="s">
        <v>369</v>
      </c>
      <c r="L11" s="4" t="s">
        <v>369</v>
      </c>
      <c r="M11" s="4" t="s">
        <v>369</v>
      </c>
    </row>
    <row r="12" spans="1:13">
      <c r="A12" s="4" t="s">
        <v>370</v>
      </c>
      <c r="K12" s="7" t="n">
        <v>19691000</v>
      </c>
      <c r="L12" s="7" t="n">
        <v>21837000</v>
      </c>
    </row>
    <row r="13" spans="1:13">
      <c r="A13" s="4" t="s">
        <v>371</v>
      </c>
      <c r="K13" s="4" t="s">
        <v>372</v>
      </c>
    </row>
    <row r="14" spans="1:13">
      <c r="A14" s="4" t="s">
        <v>373</v>
      </c>
      <c r="K14" s="4" t="s">
        <v>374</v>
      </c>
    </row>
    <row r="15" spans="1:13">
      <c r="A15" s="4" t="s">
        <v>375</v>
      </c>
      <c r="K15" s="4" t="s">
        <v>374</v>
      </c>
    </row>
    <row r="16" spans="1:13">
      <c r="A16" s="4" t="s">
        <v>376</v>
      </c>
      <c r="K16" s="4" t="s">
        <v>377</v>
      </c>
    </row>
    <row r="17" spans="1:13">
      <c r="A17" s="4" t="s">
        <v>378</v>
      </c>
      <c r="K17" s="7" t="n">
        <v>20942000</v>
      </c>
      <c r="L17" s="5" t="n">
        <v>21055000</v>
      </c>
    </row>
    <row r="18" spans="1:13">
      <c r="A18" s="4" t="s">
        <v>379</v>
      </c>
      <c r="K18" s="5" t="n">
        <v>0</v>
      </c>
    </row>
    <row r="19" spans="1:13">
      <c r="A19" s="4" t="s">
        <v>380</v>
      </c>
      <c r="M19" s="5" t="n">
        <v>2</v>
      </c>
    </row>
    <row r="20" spans="1:13">
      <c r="A20" s="4" t="s">
        <v>163</v>
      </c>
      <c r="E20" s="5" t="n">
        <v>255000</v>
      </c>
      <c r="L20" s="5" t="n">
        <v>255000</v>
      </c>
    </row>
    <row r="21" spans="1:13">
      <c r="A21" s="4" t="s">
        <v>381</v>
      </c>
      <c r="E21" s="5" t="n">
        <v>-132996000</v>
      </c>
      <c r="K21" s="7" t="n">
        <v>-137791000</v>
      </c>
      <c r="L21" s="5" t="n">
        <v>-132996000</v>
      </c>
    </row>
    <row r="22" spans="1:13">
      <c r="A22" s="4" t="s">
        <v>382</v>
      </c>
    </row>
    <row r="23" spans="1:13">
      <c r="A23" s="3" t="s">
        <v>360</v>
      </c>
    </row>
    <row r="24" spans="1:13">
      <c r="A24" s="4" t="s">
        <v>383</v>
      </c>
      <c r="K24" s="4" t="s">
        <v>384</v>
      </c>
    </row>
    <row r="25" spans="1:13">
      <c r="A25" s="4" t="s">
        <v>385</v>
      </c>
      <c r="K25" s="4" t="s">
        <v>386</v>
      </c>
    </row>
    <row r="26" spans="1:13">
      <c r="A26" s="4" t="s">
        <v>387</v>
      </c>
    </row>
    <row r="27" spans="1:13">
      <c r="A27" s="3" t="s">
        <v>360</v>
      </c>
    </row>
    <row r="28" spans="1:13">
      <c r="A28" s="4" t="s">
        <v>383</v>
      </c>
      <c r="K28" s="4" t="s">
        <v>388</v>
      </c>
    </row>
    <row r="29" spans="1:13">
      <c r="A29" s="4" t="s">
        <v>385</v>
      </c>
      <c r="K29" s="4" t="s">
        <v>374</v>
      </c>
    </row>
    <row r="30" spans="1:13">
      <c r="A30" s="4" t="s">
        <v>389</v>
      </c>
    </row>
    <row r="31" spans="1:13">
      <c r="A31" s="3" t="s">
        <v>360</v>
      </c>
    </row>
    <row r="32" spans="1:13">
      <c r="A32" s="4" t="s">
        <v>363</v>
      </c>
      <c r="K32" s="7" t="n">
        <v>3883000</v>
      </c>
      <c r="L32" s="5" t="n">
        <v>3914000</v>
      </c>
    </row>
    <row r="33" spans="1:13">
      <c r="A33" s="4" t="s">
        <v>390</v>
      </c>
      <c r="E33" s="5" t="n">
        <v>17974000</v>
      </c>
      <c r="K33" s="5" t="n">
        <v>19234000</v>
      </c>
      <c r="L33" s="5" t="n">
        <v>17974000</v>
      </c>
      <c r="M33" s="7" t="n">
        <v>17974000</v>
      </c>
    </row>
    <row r="34" spans="1:13">
      <c r="A34" s="4" t="s">
        <v>391</v>
      </c>
      <c r="E34" s="5" t="n">
        <v>14429000</v>
      </c>
      <c r="K34" s="7" t="n">
        <v>16425000</v>
      </c>
      <c r="L34" s="5" t="n">
        <v>14429000</v>
      </c>
    </row>
    <row r="35" spans="1:13">
      <c r="A35" s="4" t="s">
        <v>392</v>
      </c>
    </row>
    <row r="36" spans="1:13">
      <c r="A36" s="3" t="s">
        <v>360</v>
      </c>
    </row>
    <row r="37" spans="1:13">
      <c r="A37" s="4" t="s">
        <v>393</v>
      </c>
      <c r="K37" s="4" t="s">
        <v>394</v>
      </c>
    </row>
    <row r="38" spans="1:13">
      <c r="A38" s="4" t="s">
        <v>395</v>
      </c>
    </row>
    <row r="39" spans="1:13">
      <c r="A39" s="3" t="s">
        <v>360</v>
      </c>
    </row>
    <row r="40" spans="1:13">
      <c r="A40" s="4" t="s">
        <v>393</v>
      </c>
      <c r="K40" s="4" t="s">
        <v>377</v>
      </c>
    </row>
    <row r="41" spans="1:13">
      <c r="A41" s="4" t="s">
        <v>265</v>
      </c>
    </row>
    <row r="42" spans="1:13">
      <c r="A42" s="3" t="s">
        <v>360</v>
      </c>
    </row>
    <row r="43" spans="1:13">
      <c r="A43" s="4" t="s">
        <v>396</v>
      </c>
      <c r="K43" s="7" t="n">
        <v>43674000</v>
      </c>
      <c r="L43" s="5" t="n">
        <v>40565000</v>
      </c>
    </row>
    <row r="44" spans="1:13">
      <c r="A44" s="4" t="s">
        <v>397</v>
      </c>
    </row>
    <row r="45" spans="1:13">
      <c r="A45" s="3" t="s">
        <v>360</v>
      </c>
    </row>
    <row r="46" spans="1:13">
      <c r="A46" s="4" t="s">
        <v>398</v>
      </c>
      <c r="K46" s="4" t="s">
        <v>377</v>
      </c>
    </row>
    <row r="47" spans="1:13">
      <c r="A47" s="4" t="s">
        <v>399</v>
      </c>
    </row>
    <row r="48" spans="1:13">
      <c r="A48" s="3" t="s">
        <v>360</v>
      </c>
    </row>
    <row r="49" spans="1:13">
      <c r="A49" s="4" t="s">
        <v>398</v>
      </c>
      <c r="K49" s="4" t="s">
        <v>400</v>
      </c>
    </row>
    <row r="50" spans="1:13">
      <c r="A50" s="4" t="s">
        <v>133</v>
      </c>
    </row>
    <row r="51" spans="1:13">
      <c r="A51" s="3" t="s">
        <v>360</v>
      </c>
    </row>
    <row r="52" spans="1:13">
      <c r="A52" s="4" t="s">
        <v>110</v>
      </c>
      <c r="K52" s="7" t="n">
        <v>-4889000</v>
      </c>
      <c r="L52" s="5" t="n">
        <v>24015000</v>
      </c>
    </row>
    <row r="53" spans="1:13">
      <c r="A53" s="4" t="s">
        <v>163</v>
      </c>
      <c r="E53" s="7" t="n">
        <v>255000</v>
      </c>
      <c r="L53" s="7" t="n">
        <v>255000</v>
      </c>
    </row>
    <row r="54" spans="1:13">
      <c r="A54" s="4" t="s">
        <v>401</v>
      </c>
    </row>
    <row r="55" spans="1:13">
      <c r="A55" s="3" t="s">
        <v>360</v>
      </c>
    </row>
    <row r="56" spans="1:13">
      <c r="A56" s="4" t="s">
        <v>163</v>
      </c>
      <c r="K56" s="5" t="n">
        <v>255000</v>
      </c>
    </row>
    <row r="57" spans="1:13">
      <c r="A57" s="4" t="s">
        <v>402</v>
      </c>
    </row>
    <row r="58" spans="1:13">
      <c r="A58" s="3" t="s">
        <v>360</v>
      </c>
    </row>
    <row r="59" spans="1:13">
      <c r="A59" s="4" t="s">
        <v>403</v>
      </c>
      <c r="K59" s="5" t="n">
        <v>2000000</v>
      </c>
    </row>
    <row r="60" spans="1:13">
      <c r="A60" s="4" t="s">
        <v>404</v>
      </c>
      <c r="K60" s="5" t="n">
        <v>2000000</v>
      </c>
    </row>
    <row r="61" spans="1:13">
      <c r="A61" s="4" t="s">
        <v>405</v>
      </c>
    </row>
    <row r="62" spans="1:13">
      <c r="A62" s="3" t="s">
        <v>360</v>
      </c>
    </row>
    <row r="63" spans="1:13">
      <c r="A63" s="4" t="s">
        <v>403</v>
      </c>
      <c r="K63" s="5" t="n">
        <v>2600000</v>
      </c>
    </row>
    <row r="64" spans="1:13">
      <c r="A64" s="4" t="s">
        <v>404</v>
      </c>
      <c r="K64" s="7" t="n">
        <v>2600000</v>
      </c>
    </row>
  </sheetData>
  <mergeCells count="3">
    <mergeCell ref="A1:A2"/>
    <mergeCell ref="B1:H1"/>
    <mergeCell ref="K1:M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6</v>
      </c>
      <c r="B1" s="2" t="s">
        <v>2</v>
      </c>
      <c r="C1" s="2" t="s">
        <v>38</v>
      </c>
    </row>
    <row r="2" spans="1:3">
      <c r="A2" s="3" t="s">
        <v>407</v>
      </c>
    </row>
    <row r="3" spans="1:3">
      <c r="A3" s="4" t="s">
        <v>408</v>
      </c>
      <c r="B3" s="7" t="n">
        <v>100</v>
      </c>
    </row>
    <row r="4" spans="1:3">
      <c r="A4" s="4" t="s">
        <v>409</v>
      </c>
      <c r="B4" s="5" t="n">
        <v>100</v>
      </c>
    </row>
    <row r="5" spans="1:3">
      <c r="A5" s="4" t="s">
        <v>410</v>
      </c>
      <c r="B5" s="5" t="n">
        <v>100</v>
      </c>
    </row>
    <row r="6" spans="1:3">
      <c r="A6" s="4" t="s">
        <v>411</v>
      </c>
      <c r="B6" s="5" t="n">
        <v>100</v>
      </c>
    </row>
    <row r="7" spans="1:3">
      <c r="A7" s="4" t="s">
        <v>412</v>
      </c>
      <c r="B7" s="5" t="n">
        <v>23</v>
      </c>
    </row>
    <row r="8" spans="1:3">
      <c r="A8" s="4" t="s">
        <v>413</v>
      </c>
      <c r="B8" s="5" t="n">
        <v>42</v>
      </c>
    </row>
    <row r="9" spans="1:3">
      <c r="A9" s="4" t="s">
        <v>138</v>
      </c>
      <c r="B9" s="7" t="n">
        <v>465</v>
      </c>
      <c r="C9" s="7" t="n">
        <v>65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4</v>
      </c>
      <c r="B1" s="2" t="s">
        <v>1</v>
      </c>
    </row>
    <row r="2" spans="1:3">
      <c r="B2" s="2" t="s">
        <v>2</v>
      </c>
      <c r="C2" s="2" t="s">
        <v>38</v>
      </c>
    </row>
    <row r="3" spans="1:3">
      <c r="A3" s="4" t="s">
        <v>415</v>
      </c>
    </row>
    <row r="4" spans="1:3">
      <c r="A4" s="3" t="s">
        <v>416</v>
      </c>
    </row>
    <row r="5" spans="1:3">
      <c r="A5" s="4" t="s">
        <v>417</v>
      </c>
      <c r="B5" s="7" t="n">
        <v>861</v>
      </c>
      <c r="C5" s="7" t="n">
        <v>937</v>
      </c>
    </row>
    <row r="6" spans="1:3">
      <c r="A6" s="4" t="s">
        <v>418</v>
      </c>
      <c r="B6" s="5" t="n">
        <v>19691</v>
      </c>
      <c r="C6" s="5" t="n">
        <v>21837</v>
      </c>
    </row>
    <row r="7" spans="1:3">
      <c r="A7" s="4" t="s">
        <v>419</v>
      </c>
      <c r="B7" s="5" t="n">
        <v>-19255</v>
      </c>
      <c r="C7" s="5" t="n">
        <v>-21913</v>
      </c>
    </row>
    <row r="8" spans="1:3">
      <c r="A8" s="4" t="s">
        <v>420</v>
      </c>
      <c r="B8" s="5" t="n">
        <v>1297</v>
      </c>
      <c r="C8" s="5" t="n">
        <v>861</v>
      </c>
    </row>
    <row r="9" spans="1:3">
      <c r="A9" s="4" t="s">
        <v>421</v>
      </c>
    </row>
    <row r="10" spans="1:3">
      <c r="A10" s="3" t="s">
        <v>416</v>
      </c>
    </row>
    <row r="11" spans="1:3">
      <c r="A11" s="4" t="s">
        <v>417</v>
      </c>
      <c r="B11" s="5" t="n">
        <v>1</v>
      </c>
      <c r="C11" s="5" t="n">
        <v>36</v>
      </c>
    </row>
    <row r="12" spans="1:3">
      <c r="A12" s="4" t="s">
        <v>418</v>
      </c>
      <c r="B12" s="5" t="n">
        <v>66</v>
      </c>
      <c r="C12" s="5" t="n">
        <v>19</v>
      </c>
    </row>
    <row r="13" spans="1:3">
      <c r="A13" s="4" t="s">
        <v>419</v>
      </c>
      <c r="B13" s="5" t="n">
        <v>-46</v>
      </c>
      <c r="C13" s="5" t="n">
        <v>-54</v>
      </c>
    </row>
    <row r="14" spans="1:3">
      <c r="A14" s="4" t="s">
        <v>420</v>
      </c>
      <c r="B14" s="7" t="n">
        <v>21</v>
      </c>
      <c r="C14" s="7" t="n">
        <v>1</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2</v>
      </c>
      <c r="B1" s="2" t="s">
        <v>1</v>
      </c>
    </row>
    <row r="2" spans="1:3">
      <c r="B2" s="2" t="s">
        <v>2</v>
      </c>
      <c r="C2" s="2" t="s">
        <v>38</v>
      </c>
    </row>
    <row r="3" spans="1:3">
      <c r="A3" s="3" t="s">
        <v>423</v>
      </c>
    </row>
    <row r="4" spans="1:3">
      <c r="A4" s="4" t="s">
        <v>424</v>
      </c>
      <c r="B4" s="7" t="n">
        <v>1410</v>
      </c>
      <c r="C4" s="7" t="n">
        <v>889</v>
      </c>
    </row>
    <row r="5" spans="1:3">
      <c r="A5" s="4" t="s">
        <v>425</v>
      </c>
      <c r="B5" s="5" t="n">
        <v>597</v>
      </c>
      <c r="C5" s="5" t="n">
        <v>963</v>
      </c>
    </row>
    <row r="6" spans="1:3">
      <c r="A6" s="4" t="s">
        <v>426</v>
      </c>
      <c r="B6" s="5" t="n">
        <v>-587</v>
      </c>
      <c r="C6" s="5" t="n">
        <v>-442</v>
      </c>
    </row>
    <row r="7" spans="1:3">
      <c r="A7" s="4" t="s">
        <v>427</v>
      </c>
      <c r="B7" s="7" t="n">
        <v>1420</v>
      </c>
      <c r="C7" s="7" t="n">
        <v>141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8</v>
      </c>
      <c r="B1" s="2" t="s">
        <v>2</v>
      </c>
      <c r="C1" s="2" t="s">
        <v>38</v>
      </c>
    </row>
    <row r="2" spans="1:3">
      <c r="A2" s="3" t="s">
        <v>204</v>
      </c>
    </row>
    <row r="3" spans="1:3">
      <c r="A3" s="4" t="s">
        <v>429</v>
      </c>
      <c r="B3" s="7" t="n">
        <v>4619</v>
      </c>
      <c r="C3" s="7" t="n">
        <v>4619</v>
      </c>
    </row>
    <row r="4" spans="1:3">
      <c r="A4" s="4" t="s">
        <v>430</v>
      </c>
      <c r="B4" s="5" t="n">
        <v>4154</v>
      </c>
      <c r="C4" s="5" t="n">
        <v>3968</v>
      </c>
    </row>
    <row r="5" spans="1:3">
      <c r="A5" s="4" t="s">
        <v>431</v>
      </c>
      <c r="B5" s="7" t="n">
        <v>465</v>
      </c>
      <c r="C5" s="7" t="n">
        <v>65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8</v>
      </c>
    </row>
    <row r="2" spans="1:3">
      <c r="A2" s="4" t="s">
        <v>433</v>
      </c>
    </row>
    <row r="3" spans="1:3">
      <c r="A3" s="3" t="s">
        <v>434</v>
      </c>
    </row>
    <row r="4" spans="1:3">
      <c r="A4" s="4" t="s">
        <v>435</v>
      </c>
      <c r="B4" s="7" t="n">
        <v>2031</v>
      </c>
      <c r="C4" s="7" t="n">
        <v>285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436</v>
      </c>
      <c r="B1" s="2" t="s">
        <v>2</v>
      </c>
      <c r="C1" s="2" t="s">
        <v>38</v>
      </c>
    </row>
    <row r="2" spans="1:3">
      <c r="A2" s="3" t="s">
        <v>207</v>
      </c>
    </row>
    <row r="3" spans="1:3">
      <c r="A3" s="4" t="s">
        <v>437</v>
      </c>
      <c r="B3" s="7" t="n">
        <v>0</v>
      </c>
      <c r="C3" s="7" t="n">
        <v>0</v>
      </c>
    </row>
    <row r="4" spans="1:3">
      <c r="A4" s="4" t="s">
        <v>438</v>
      </c>
      <c r="B4" s="7" t="n">
        <v>0</v>
      </c>
      <c r="C4" s="7" t="n">
        <v>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39</v>
      </c>
      <c r="B1" s="2" t="s">
        <v>440</v>
      </c>
      <c r="C1" s="2" t="s">
        <v>441</v>
      </c>
      <c r="D1" s="2" t="s">
        <v>354</v>
      </c>
    </row>
    <row r="2" spans="1:4">
      <c r="A2" s="3" t="s">
        <v>360</v>
      </c>
    </row>
    <row r="3" spans="1:4">
      <c r="A3" s="4" t="s">
        <v>170</v>
      </c>
      <c r="C3" s="7" t="n">
        <v>5802</v>
      </c>
      <c r="D3" s="7" t="n">
        <v>6397</v>
      </c>
    </row>
    <row r="4" spans="1:4">
      <c r="A4" s="4" t="s">
        <v>442</v>
      </c>
      <c r="C4" s="5" t="n">
        <v>50837</v>
      </c>
      <c r="D4" s="5" t="n">
        <v>48041</v>
      </c>
    </row>
    <row r="5" spans="1:4">
      <c r="A5" s="4" t="s">
        <v>443</v>
      </c>
      <c r="C5" s="5" t="n">
        <v>-35653</v>
      </c>
      <c r="D5" s="5" t="n">
        <v>-32956</v>
      </c>
    </row>
    <row r="6" spans="1:4">
      <c r="A6" s="4" t="s">
        <v>47</v>
      </c>
      <c r="C6" s="5" t="n">
        <v>15184</v>
      </c>
      <c r="D6" s="5" t="n">
        <v>15085</v>
      </c>
    </row>
    <row r="7" spans="1:4">
      <c r="A7" s="4" t="s">
        <v>444</v>
      </c>
    </row>
    <row r="8" spans="1:4">
      <c r="A8" s="3" t="s">
        <v>360</v>
      </c>
    </row>
    <row r="9" spans="1:4">
      <c r="A9" s="4" t="s">
        <v>47</v>
      </c>
      <c r="C9" s="7" t="n">
        <v>129</v>
      </c>
      <c r="D9" s="5" t="n">
        <v>269</v>
      </c>
    </row>
    <row r="10" spans="1:4">
      <c r="A10" s="4" t="s">
        <v>445</v>
      </c>
    </row>
    <row r="11" spans="1:4">
      <c r="A11" s="3" t="s">
        <v>360</v>
      </c>
    </row>
    <row r="12" spans="1:4">
      <c r="A12" s="4" t="s">
        <v>446</v>
      </c>
      <c r="B12" s="7" t="n">
        <v>376</v>
      </c>
    </row>
    <row r="13" spans="1:4">
      <c r="A13" s="4" t="s">
        <v>447</v>
      </c>
      <c r="B13" s="4" t="s">
        <v>448</v>
      </c>
      <c r="C13" s="4" t="s">
        <v>448</v>
      </c>
    </row>
    <row r="14" spans="1:4">
      <c r="A14" s="4" t="s">
        <v>442</v>
      </c>
      <c r="C14" s="7" t="n">
        <v>11306</v>
      </c>
      <c r="D14" s="5" t="n">
        <v>11306</v>
      </c>
    </row>
    <row r="15" spans="1:4">
      <c r="A15" s="4" t="s">
        <v>443</v>
      </c>
      <c r="C15" s="5" t="n">
        <v>-3969</v>
      </c>
      <c r="D15" s="5" t="n">
        <v>-3121</v>
      </c>
    </row>
    <row r="16" spans="1:4">
      <c r="A16" s="4" t="s">
        <v>47</v>
      </c>
      <c r="C16" s="5" t="n">
        <v>7337</v>
      </c>
      <c r="D16" s="5" t="n">
        <v>8185</v>
      </c>
    </row>
    <row r="17" spans="1:4">
      <c r="A17" s="4" t="s">
        <v>449</v>
      </c>
    </row>
    <row r="18" spans="1:4">
      <c r="A18" s="3" t="s">
        <v>360</v>
      </c>
    </row>
    <row r="19" spans="1:4">
      <c r="A19" s="4" t="s">
        <v>450</v>
      </c>
      <c r="C19" s="7" t="n">
        <v>475</v>
      </c>
      <c r="D19" s="7" t="n">
        <v>475</v>
      </c>
    </row>
    <row r="20" spans="1:4">
      <c r="A20" s="4" t="s">
        <v>451</v>
      </c>
      <c r="B20" s="4" t="s">
        <v>448</v>
      </c>
    </row>
    <row r="21" spans="1:4">
      <c r="A21" s="4" t="s">
        <v>452</v>
      </c>
      <c r="B21" s="7" t="n">
        <v>853</v>
      </c>
    </row>
    <row r="22" spans="1:4">
      <c r="A22" s="4" t="s">
        <v>453</v>
      </c>
      <c r="B22" s="4" t="s">
        <v>454</v>
      </c>
    </row>
    <row r="23" spans="1:4">
      <c r="A23" s="4" t="s">
        <v>455</v>
      </c>
      <c r="B23" s="10" t="n">
        <v>1.25</v>
      </c>
    </row>
    <row r="24" spans="1:4">
      <c r="A24" s="4" t="s">
        <v>456</v>
      </c>
    </row>
    <row r="25" spans="1:4">
      <c r="A25" s="3" t="s">
        <v>360</v>
      </c>
    </row>
    <row r="26" spans="1:4">
      <c r="A26" s="4" t="s">
        <v>457</v>
      </c>
      <c r="B26" s="7" t="n">
        <v>9750</v>
      </c>
    </row>
    <row r="27" spans="1:4">
      <c r="A27" s="4" t="s">
        <v>458</v>
      </c>
      <c r="B27" s="7" t="n">
        <v>950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9</v>
      </c>
      <c r="B1" s="2" t="s">
        <v>2</v>
      </c>
      <c r="C1" s="2" t="s">
        <v>38</v>
      </c>
    </row>
    <row r="2" spans="1:3">
      <c r="A2" s="3" t="s">
        <v>360</v>
      </c>
    </row>
    <row r="3" spans="1:3">
      <c r="A3" s="4" t="s">
        <v>460</v>
      </c>
      <c r="B3" s="7" t="n">
        <v>50837</v>
      </c>
      <c r="C3" s="7" t="n">
        <v>48041</v>
      </c>
    </row>
    <row r="4" spans="1:3">
      <c r="A4" s="4" t="s">
        <v>461</v>
      </c>
      <c r="B4" s="5" t="n">
        <v>-35653</v>
      </c>
      <c r="C4" s="5" t="n">
        <v>-32956</v>
      </c>
    </row>
    <row r="5" spans="1:3">
      <c r="A5" s="4" t="s">
        <v>47</v>
      </c>
      <c r="B5" s="5" t="n">
        <v>15184</v>
      </c>
      <c r="C5" s="5" t="n">
        <v>15085</v>
      </c>
    </row>
    <row r="6" spans="1:3">
      <c r="A6" s="4" t="s">
        <v>462</v>
      </c>
    </row>
    <row r="7" spans="1:3">
      <c r="A7" s="3" t="s">
        <v>360</v>
      </c>
    </row>
    <row r="8" spans="1:3">
      <c r="A8" s="4" t="s">
        <v>460</v>
      </c>
      <c r="B8" s="5" t="n">
        <v>630</v>
      </c>
      <c r="C8" s="5" t="n">
        <v>630</v>
      </c>
    </row>
    <row r="9" spans="1:3">
      <c r="A9" s="4" t="s">
        <v>463</v>
      </c>
    </row>
    <row r="10" spans="1:3">
      <c r="A10" s="3" t="s">
        <v>360</v>
      </c>
    </row>
    <row r="11" spans="1:3">
      <c r="A11" s="4" t="s">
        <v>460</v>
      </c>
      <c r="B11" s="5" t="n">
        <v>8877</v>
      </c>
      <c r="C11" s="5" t="n">
        <v>8877</v>
      </c>
    </row>
    <row r="12" spans="1:3">
      <c r="A12" s="4" t="s">
        <v>464</v>
      </c>
    </row>
    <row r="13" spans="1:3">
      <c r="A13" s="3" t="s">
        <v>360</v>
      </c>
    </row>
    <row r="14" spans="1:3">
      <c r="A14" s="4" t="s">
        <v>460</v>
      </c>
      <c r="B14" s="5" t="n">
        <v>12683</v>
      </c>
      <c r="C14" s="5" t="n">
        <v>12281</v>
      </c>
    </row>
    <row r="15" spans="1:3">
      <c r="A15" s="4" t="s">
        <v>465</v>
      </c>
    </row>
    <row r="16" spans="1:3">
      <c r="A16" s="3" t="s">
        <v>360</v>
      </c>
    </row>
    <row r="17" spans="1:3">
      <c r="A17" s="4" t="s">
        <v>460</v>
      </c>
      <c r="B17" s="5" t="n">
        <v>23596</v>
      </c>
      <c r="C17" s="5" t="n">
        <v>22389</v>
      </c>
    </row>
    <row r="18" spans="1:3">
      <c r="A18" s="4" t="s">
        <v>466</v>
      </c>
    </row>
    <row r="19" spans="1:3">
      <c r="A19" s="3" t="s">
        <v>360</v>
      </c>
    </row>
    <row r="20" spans="1:3">
      <c r="A20" s="4" t="s">
        <v>460</v>
      </c>
      <c r="B20" s="5" t="n">
        <v>121</v>
      </c>
      <c r="C20" s="5" t="n">
        <v>85</v>
      </c>
    </row>
    <row r="21" spans="1:3">
      <c r="A21" s="4" t="s">
        <v>467</v>
      </c>
    </row>
    <row r="22" spans="1:3">
      <c r="A22" s="3" t="s">
        <v>360</v>
      </c>
    </row>
    <row r="23" spans="1:3">
      <c r="A23" s="4" t="s">
        <v>460</v>
      </c>
      <c r="B23" s="5" t="n">
        <v>996</v>
      </c>
      <c r="C23" s="5" t="n">
        <v>1033</v>
      </c>
    </row>
    <row r="24" spans="1:3">
      <c r="A24" s="4" t="s">
        <v>468</v>
      </c>
    </row>
    <row r="25" spans="1:3">
      <c r="A25" s="3" t="s">
        <v>360</v>
      </c>
    </row>
    <row r="26" spans="1:3">
      <c r="A26" s="4" t="s">
        <v>460</v>
      </c>
      <c r="B26" s="5" t="n">
        <v>723</v>
      </c>
      <c r="C26" s="5" t="n">
        <v>664</v>
      </c>
    </row>
    <row r="27" spans="1:3">
      <c r="A27" s="4" t="s">
        <v>469</v>
      </c>
    </row>
    <row r="28" spans="1:3">
      <c r="A28" s="3" t="s">
        <v>360</v>
      </c>
    </row>
    <row r="29" spans="1:3">
      <c r="A29" s="4" t="s">
        <v>460</v>
      </c>
      <c r="B29" s="7" t="n">
        <v>3211</v>
      </c>
      <c r="C29" s="7" t="n">
        <v>208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0</v>
      </c>
      <c r="B1" s="2" t="s">
        <v>471</v>
      </c>
      <c r="C1" s="2" t="s">
        <v>2</v>
      </c>
    </row>
    <row r="2" spans="1:3">
      <c r="A2" s="4" t="s">
        <v>472</v>
      </c>
    </row>
    <row r="3" spans="1:3">
      <c r="A3" s="3" t="s">
        <v>360</v>
      </c>
    </row>
    <row r="4" spans="1:3">
      <c r="A4" s="4" t="s">
        <v>447</v>
      </c>
      <c r="C4" s="4" t="s">
        <v>394</v>
      </c>
    </row>
    <row r="5" spans="1:3">
      <c r="A5" s="4" t="s">
        <v>473</v>
      </c>
    </row>
    <row r="6" spans="1:3">
      <c r="A6" s="3" t="s">
        <v>360</v>
      </c>
    </row>
    <row r="7" spans="1:3">
      <c r="A7" s="4" t="s">
        <v>447</v>
      </c>
      <c r="C7" s="4" t="s">
        <v>374</v>
      </c>
    </row>
    <row r="8" spans="1:3">
      <c r="A8" s="4" t="s">
        <v>474</v>
      </c>
    </row>
    <row r="9" spans="1:3">
      <c r="A9" s="3" t="s">
        <v>360</v>
      </c>
    </row>
    <row r="10" spans="1:3">
      <c r="A10" s="4" t="s">
        <v>447</v>
      </c>
      <c r="C10" s="4" t="s">
        <v>394</v>
      </c>
    </row>
    <row r="11" spans="1:3">
      <c r="A11" s="4" t="s">
        <v>475</v>
      </c>
    </row>
    <row r="12" spans="1:3">
      <c r="A12" s="3" t="s">
        <v>360</v>
      </c>
    </row>
    <row r="13" spans="1:3">
      <c r="A13" s="4" t="s">
        <v>447</v>
      </c>
      <c r="C13" s="4" t="s">
        <v>377</v>
      </c>
    </row>
    <row r="14" spans="1:3">
      <c r="A14" s="4" t="s">
        <v>476</v>
      </c>
    </row>
    <row r="15" spans="1:3">
      <c r="A15" s="3" t="s">
        <v>360</v>
      </c>
    </row>
    <row r="16" spans="1:3">
      <c r="A16" s="4" t="s">
        <v>447</v>
      </c>
      <c r="C16" s="4" t="s">
        <v>394</v>
      </c>
    </row>
    <row r="17" spans="1:3">
      <c r="A17" s="4" t="s">
        <v>477</v>
      </c>
    </row>
    <row r="18" spans="1:3">
      <c r="A18" s="3" t="s">
        <v>360</v>
      </c>
    </row>
    <row r="19" spans="1:3">
      <c r="A19" s="4" t="s">
        <v>447</v>
      </c>
      <c r="C19" s="4" t="s">
        <v>374</v>
      </c>
    </row>
    <row r="20" spans="1:3">
      <c r="A20" s="4" t="s">
        <v>478</v>
      </c>
    </row>
    <row r="21" spans="1:3">
      <c r="A21" s="3" t="s">
        <v>360</v>
      </c>
    </row>
    <row r="22" spans="1:3">
      <c r="A22" s="4" t="s">
        <v>447</v>
      </c>
      <c r="C22" s="4" t="s">
        <v>377</v>
      </c>
    </row>
    <row r="23" spans="1:3">
      <c r="A23" s="4" t="s">
        <v>479</v>
      </c>
    </row>
    <row r="24" spans="1:3">
      <c r="A24" s="3" t="s">
        <v>360</v>
      </c>
    </row>
    <row r="25" spans="1:3">
      <c r="A25" s="4" t="s">
        <v>447</v>
      </c>
      <c r="C25" s="4" t="s">
        <v>374</v>
      </c>
    </row>
    <row r="26" spans="1:3">
      <c r="A26" s="4" t="s">
        <v>480</v>
      </c>
    </row>
    <row r="27" spans="1:3">
      <c r="A27" s="3" t="s">
        <v>360</v>
      </c>
    </row>
    <row r="28" spans="1:3">
      <c r="A28" s="4" t="s">
        <v>447</v>
      </c>
      <c r="C28" s="4" t="s">
        <v>377</v>
      </c>
    </row>
    <row r="29" spans="1:3">
      <c r="A29" s="4" t="s">
        <v>481</v>
      </c>
    </row>
    <row r="30" spans="1:3">
      <c r="A30" s="3" t="s">
        <v>360</v>
      </c>
    </row>
    <row r="31" spans="1:3">
      <c r="A31" s="4" t="s">
        <v>447</v>
      </c>
      <c r="C31" s="4" t="s">
        <v>374</v>
      </c>
    </row>
    <row r="32" spans="1:3">
      <c r="A32" s="4" t="s">
        <v>482</v>
      </c>
    </row>
    <row r="33" spans="1:3">
      <c r="A33" s="3" t="s">
        <v>360</v>
      </c>
    </row>
    <row r="34" spans="1:3">
      <c r="A34" s="4" t="s">
        <v>447</v>
      </c>
      <c r="C34" s="4" t="s">
        <v>377</v>
      </c>
    </row>
    <row r="35" spans="1:3">
      <c r="A35" s="4" t="s">
        <v>483</v>
      </c>
    </row>
    <row r="36" spans="1:3">
      <c r="A36" s="3" t="s">
        <v>360</v>
      </c>
    </row>
    <row r="37" spans="1:3">
      <c r="A37" s="4" t="s">
        <v>447</v>
      </c>
      <c r="C37" s="4" t="s">
        <v>484</v>
      </c>
    </row>
    <row r="38" spans="1:3">
      <c r="A38" s="4" t="s">
        <v>445</v>
      </c>
    </row>
    <row r="39" spans="1:3">
      <c r="A39" s="3" t="s">
        <v>360</v>
      </c>
    </row>
    <row r="40" spans="1:3">
      <c r="A40" s="4" t="s">
        <v>447</v>
      </c>
      <c r="B40" s="4" t="s">
        <v>448</v>
      </c>
      <c r="C40" s="4" t="s">
        <v>44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84</v>
      </c>
      <c r="C1" s="2" t="s">
        <v>1</v>
      </c>
    </row>
    <row r="2" spans="1:4">
      <c r="C2" s="2" t="s">
        <v>2</v>
      </c>
      <c r="D2" s="2" t="s">
        <v>38</v>
      </c>
    </row>
    <row r="3" spans="1:4">
      <c r="A3" s="3" t="s">
        <v>85</v>
      </c>
    </row>
    <row r="4" spans="1:4">
      <c r="A4" s="4" t="s">
        <v>86</v>
      </c>
      <c r="C4" s="7" t="n">
        <v>289467</v>
      </c>
      <c r="D4" s="7" t="n">
        <v>303366</v>
      </c>
    </row>
    <row r="5" spans="1:4">
      <c r="A5" s="4" t="s">
        <v>87</v>
      </c>
      <c r="B5" s="4" t="s">
        <v>88</v>
      </c>
      <c r="C5" s="5" t="n">
        <v>210746</v>
      </c>
      <c r="D5" s="5" t="n">
        <v>213706</v>
      </c>
    </row>
    <row r="6" spans="1:4">
      <c r="A6" s="4" t="s">
        <v>89</v>
      </c>
      <c r="C6" s="5" t="n">
        <v>78721</v>
      </c>
      <c r="D6" s="5" t="n">
        <v>89660</v>
      </c>
    </row>
    <row r="7" spans="1:4">
      <c r="A7" s="3" t="s">
        <v>90</v>
      </c>
    </row>
    <row r="8" spans="1:4">
      <c r="A8" s="4" t="s">
        <v>91</v>
      </c>
      <c r="C8" s="5" t="n">
        <v>38081</v>
      </c>
      <c r="D8" s="5" t="n">
        <v>39293</v>
      </c>
    </row>
    <row r="9" spans="1:4">
      <c r="A9" s="4" t="s">
        <v>92</v>
      </c>
      <c r="C9" s="5" t="n">
        <v>19963</v>
      </c>
      <c r="D9" s="5" t="n">
        <v>17612</v>
      </c>
    </row>
    <row r="10" spans="1:4">
      <c r="A10" s="4" t="s">
        <v>93</v>
      </c>
      <c r="C10" s="5" t="n">
        <v>21310</v>
      </c>
      <c r="D10" s="5" t="n">
        <v>23090</v>
      </c>
    </row>
    <row r="11" spans="1:4">
      <c r="A11" s="4" t="s">
        <v>94</v>
      </c>
      <c r="C11" s="5" t="n">
        <v>4188</v>
      </c>
      <c r="D11" s="5" t="n">
        <v>4711</v>
      </c>
    </row>
    <row r="12" spans="1:4">
      <c r="A12" s="4" t="s">
        <v>95</v>
      </c>
      <c r="C12" s="5" t="n">
        <v>185</v>
      </c>
      <c r="D12" s="5" t="n">
        <v>319</v>
      </c>
    </row>
    <row r="13" spans="1:4">
      <c r="A13" s="4" t="s">
        <v>96</v>
      </c>
      <c r="C13" s="5" t="n">
        <v>83727</v>
      </c>
      <c r="D13" s="5" t="n">
        <v>85025</v>
      </c>
    </row>
    <row r="14" spans="1:4">
      <c r="A14" s="4" t="s">
        <v>97</v>
      </c>
      <c r="C14" s="5" t="n">
        <v>-5006</v>
      </c>
      <c r="D14" s="5" t="n">
        <v>4635</v>
      </c>
    </row>
    <row r="15" spans="1:4">
      <c r="A15" s="3" t="s">
        <v>98</v>
      </c>
    </row>
    <row r="16" spans="1:4">
      <c r="A16" s="4" t="s">
        <v>99</v>
      </c>
      <c r="C16" s="5" t="n">
        <v>1387</v>
      </c>
      <c r="D16" s="5" t="n">
        <v>54</v>
      </c>
    </row>
    <row r="17" spans="1:4">
      <c r="A17" s="4" t="s">
        <v>100</v>
      </c>
      <c r="C17" s="5" t="n">
        <v>-1598</v>
      </c>
      <c r="D17" s="5" t="n">
        <v>-1655</v>
      </c>
    </row>
    <row r="18" spans="1:4">
      <c r="A18" s="4" t="s">
        <v>101</v>
      </c>
      <c r="C18" s="5" t="n">
        <v>-211</v>
      </c>
      <c r="D18" s="5" t="n">
        <v>-1601</v>
      </c>
    </row>
    <row r="19" spans="1:4">
      <c r="A19" s="4" t="s">
        <v>102</v>
      </c>
      <c r="C19" s="5" t="n">
        <v>-5217</v>
      </c>
      <c r="D19" s="5" t="n">
        <v>3034</v>
      </c>
    </row>
    <row r="20" spans="1:4">
      <c r="A20" s="4" t="s">
        <v>103</v>
      </c>
      <c r="C20" s="5" t="n">
        <v>-329</v>
      </c>
      <c r="D20" s="5" t="n">
        <v>-21540</v>
      </c>
    </row>
    <row r="21" spans="1:4">
      <c r="A21" s="4" t="s">
        <v>104</v>
      </c>
      <c r="C21" s="5" t="n">
        <v>-4889</v>
      </c>
      <c r="D21" s="5" t="n">
        <v>24574</v>
      </c>
    </row>
    <row r="22" spans="1:4">
      <c r="A22" s="3" t="s">
        <v>105</v>
      </c>
    </row>
    <row r="23" spans="1:4">
      <c r="A23" s="4" t="s">
        <v>106</v>
      </c>
      <c r="B23" s="4" t="s">
        <v>107</v>
      </c>
      <c r="D23" s="5" t="n">
        <v>-558</v>
      </c>
    </row>
    <row r="24" spans="1:4">
      <c r="A24" s="4" t="s">
        <v>108</v>
      </c>
      <c r="B24" s="4" t="s">
        <v>107</v>
      </c>
      <c r="D24" s="5" t="n">
        <v>1</v>
      </c>
    </row>
    <row r="25" spans="1:4">
      <c r="A25" s="4" t="s">
        <v>109</v>
      </c>
      <c r="B25" s="4" t="s">
        <v>107</v>
      </c>
      <c r="D25" s="5" t="n">
        <v>-559</v>
      </c>
    </row>
    <row r="26" spans="1:4">
      <c r="A26" s="4" t="s">
        <v>110</v>
      </c>
      <c r="C26" s="5" t="n">
        <v>-4889</v>
      </c>
      <c r="D26" s="5" t="n">
        <v>24015</v>
      </c>
    </row>
    <row r="27" spans="1:4">
      <c r="A27" s="3" t="s">
        <v>111</v>
      </c>
    </row>
    <row r="28" spans="1:4">
      <c r="A28" s="4" t="s">
        <v>112</v>
      </c>
      <c r="C28" s="5" t="n">
        <v>22</v>
      </c>
      <c r="D28" s="5" t="n">
        <v>-18</v>
      </c>
    </row>
    <row r="29" spans="1:4">
      <c r="A29" s="4" t="s">
        <v>113</v>
      </c>
      <c r="D29" s="5" t="n">
        <v>19</v>
      </c>
    </row>
    <row r="30" spans="1:4">
      <c r="A30" s="4" t="s">
        <v>114</v>
      </c>
      <c r="D30" s="5" t="n">
        <v>-1</v>
      </c>
    </row>
    <row r="31" spans="1:4">
      <c r="A31" s="4" t="s">
        <v>115</v>
      </c>
      <c r="C31" s="5" t="n">
        <v>22</v>
      </c>
      <c r="D31" s="5" t="n">
        <v>0</v>
      </c>
    </row>
    <row r="32" spans="1:4">
      <c r="A32" s="4" t="s">
        <v>116</v>
      </c>
      <c r="C32" s="7" t="n">
        <v>-4867</v>
      </c>
      <c r="D32" s="7" t="n">
        <v>24015</v>
      </c>
    </row>
    <row r="33" spans="1:4">
      <c r="A33" s="3" t="s">
        <v>117</v>
      </c>
    </row>
    <row r="34" spans="1:4">
      <c r="A34" s="4" t="s">
        <v>118</v>
      </c>
      <c r="C34" s="9" t="n">
        <v>-0.14</v>
      </c>
      <c r="D34" s="9" t="n">
        <v>0.6899999999999999</v>
      </c>
    </row>
    <row r="35" spans="1:4">
      <c r="A35" s="4" t="s">
        <v>119</v>
      </c>
      <c r="C35" s="9" t="n">
        <v>-0.14</v>
      </c>
      <c r="D35" s="9" t="n">
        <v>0.62</v>
      </c>
    </row>
    <row r="36" spans="1:4">
      <c r="A36" s="3" t="s">
        <v>120</v>
      </c>
    </row>
    <row r="37" spans="1:4">
      <c r="A37" s="4" t="s">
        <v>121</v>
      </c>
      <c r="C37" s="5" t="n">
        <v>34941</v>
      </c>
      <c r="D37" s="5" t="n">
        <v>35192</v>
      </c>
    </row>
    <row r="38" spans="1:4">
      <c r="A38" s="4" t="s">
        <v>122</v>
      </c>
      <c r="C38" s="5" t="n">
        <v>34941</v>
      </c>
      <c r="D38" s="5" t="n">
        <v>39634</v>
      </c>
    </row>
    <row r="39" spans="1:4"/>
    <row r="40" spans="1:4">
      <c r="A40" s="4" t="s">
        <v>88</v>
      </c>
      <c r="B40" s="4" t="s">
        <v>123</v>
      </c>
    </row>
    <row r="41" spans="1:4">
      <c r="A41" s="4" t="s">
        <v>107</v>
      </c>
      <c r="B41" s="4" t="s">
        <v>124</v>
      </c>
    </row>
  </sheetData>
  <mergeCells count="5">
    <mergeCell ref="A1:B2"/>
    <mergeCell ref="C1:D1"/>
    <mergeCell ref="A39:C39"/>
    <mergeCell ref="B40:C40"/>
    <mergeCell ref="B41:C4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5</v>
      </c>
      <c r="B1" s="2" t="s">
        <v>486</v>
      </c>
      <c r="C1" s="2" t="s">
        <v>2</v>
      </c>
    </row>
    <row r="2" spans="1:3">
      <c r="A2" s="3" t="s">
        <v>487</v>
      </c>
    </row>
    <row r="3" spans="1:3">
      <c r="A3" s="4" t="s">
        <v>488</v>
      </c>
      <c r="B3" s="7" t="n">
        <v>2400000</v>
      </c>
    </row>
    <row r="4" spans="1:3">
      <c r="A4" s="4" t="s">
        <v>489</v>
      </c>
      <c r="B4" s="4" t="s">
        <v>490</v>
      </c>
    </row>
    <row r="5" spans="1:3">
      <c r="A5" s="4" t="s">
        <v>491</v>
      </c>
      <c r="C5" s="7" t="n">
        <v>14714000</v>
      </c>
    </row>
    <row r="6" spans="1:3">
      <c r="A6" s="4" t="s">
        <v>492</v>
      </c>
      <c r="C6" s="5" t="n">
        <v>9153000</v>
      </c>
    </row>
    <row r="7" spans="1:3">
      <c r="A7" s="4" t="s">
        <v>51</v>
      </c>
    </row>
    <row r="8" spans="1:3">
      <c r="A8" s="3" t="s">
        <v>487</v>
      </c>
    </row>
    <row r="9" spans="1:3">
      <c r="A9" s="4" t="s">
        <v>491</v>
      </c>
      <c r="C9" s="5" t="n">
        <v>11433000</v>
      </c>
    </row>
    <row r="10" spans="1:3">
      <c r="A10" s="4" t="s">
        <v>493</v>
      </c>
    </row>
    <row r="11" spans="1:3">
      <c r="A11" s="3" t="s">
        <v>487</v>
      </c>
    </row>
    <row r="12" spans="1:3">
      <c r="A12" s="4" t="s">
        <v>494</v>
      </c>
      <c r="B12" s="7" t="n">
        <v>30000000</v>
      </c>
    </row>
    <row r="13" spans="1:3">
      <c r="A13" s="4" t="s">
        <v>495</v>
      </c>
      <c r="C13" s="7" t="n">
        <v>0</v>
      </c>
    </row>
    <row r="14" spans="1:3">
      <c r="A14" s="4" t="s">
        <v>496</v>
      </c>
      <c r="C14" s="4" t="s">
        <v>497</v>
      </c>
    </row>
    <row r="15" spans="1:3">
      <c r="A15" s="4" t="s">
        <v>488</v>
      </c>
      <c r="B15" s="7" t="n">
        <v>3600000</v>
      </c>
    </row>
    <row r="16" spans="1:3">
      <c r="A16" s="4" t="s">
        <v>498</v>
      </c>
      <c r="B16" s="4" t="s">
        <v>499</v>
      </c>
    </row>
    <row r="17" spans="1:3">
      <c r="A17" s="4" t="s">
        <v>489</v>
      </c>
      <c r="B17" s="4" t="s">
        <v>500</v>
      </c>
    </row>
    <row r="18" spans="1:3">
      <c r="A18" s="4" t="s">
        <v>501</v>
      </c>
      <c r="C18" s="4" t="s">
        <v>502</v>
      </c>
    </row>
    <row r="19" spans="1:3">
      <c r="A19" s="4" t="s">
        <v>503</v>
      </c>
    </row>
    <row r="20" spans="1:3">
      <c r="A20" s="3" t="s">
        <v>487</v>
      </c>
    </row>
    <row r="21" spans="1:3">
      <c r="A21" s="4" t="s">
        <v>504</v>
      </c>
      <c r="C21" s="4" t="s">
        <v>505</v>
      </c>
    </row>
    <row r="22" spans="1:3">
      <c r="A22" s="4" t="s">
        <v>506</v>
      </c>
    </row>
    <row r="23" spans="1:3">
      <c r="A23" s="3" t="s">
        <v>487</v>
      </c>
    </row>
    <row r="24" spans="1:3">
      <c r="A24" s="4" t="s">
        <v>507</v>
      </c>
      <c r="C24" s="4" t="s">
        <v>508</v>
      </c>
    </row>
    <row r="25" spans="1:3">
      <c r="A25" s="4" t="s">
        <v>509</v>
      </c>
      <c r="C25" s="7" t="n">
        <v>0</v>
      </c>
    </row>
    <row r="26" spans="1:3">
      <c r="A26" s="4" t="s">
        <v>510</v>
      </c>
    </row>
    <row r="27" spans="1:3">
      <c r="A27" s="3" t="s">
        <v>487</v>
      </c>
    </row>
    <row r="28" spans="1:3">
      <c r="A28" s="4" t="s">
        <v>504</v>
      </c>
      <c r="C28" s="4" t="s">
        <v>497</v>
      </c>
    </row>
    <row r="29" spans="1:3">
      <c r="A29" s="4" t="s">
        <v>507</v>
      </c>
      <c r="C29" s="4" t="s">
        <v>511</v>
      </c>
    </row>
    <row r="30" spans="1:3">
      <c r="A30" s="4" t="s">
        <v>512</v>
      </c>
      <c r="C30" s="7"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38</v>
      </c>
    </row>
    <row r="2" spans="1:3">
      <c r="A2" s="3" t="s">
        <v>213</v>
      </c>
    </row>
    <row r="3" spans="1:3">
      <c r="A3" s="4" t="s">
        <v>514</v>
      </c>
      <c r="B3" s="7" t="n">
        <v>15317</v>
      </c>
    </row>
    <row r="4" spans="1:3">
      <c r="A4" s="4" t="s">
        <v>515</v>
      </c>
      <c r="B4" s="5" t="n">
        <v>-6164</v>
      </c>
    </row>
    <row r="5" spans="1:3">
      <c r="A5" s="4" t="s">
        <v>516</v>
      </c>
      <c r="B5" s="5" t="n">
        <v>9153</v>
      </c>
    </row>
    <row r="6" spans="1:3">
      <c r="A6" s="4" t="s">
        <v>53</v>
      </c>
      <c r="B6" s="5" t="n">
        <v>-594</v>
      </c>
      <c r="C6" s="7" t="n">
        <v>-579</v>
      </c>
    </row>
    <row r="7" spans="1:3">
      <c r="A7" s="4" t="s">
        <v>57</v>
      </c>
      <c r="B7" s="7" t="n">
        <v>8559</v>
      </c>
      <c r="C7" s="7" t="n">
        <v>917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3"/>
    <col customWidth="1" max="5" min="5" width="14"/>
  </cols>
  <sheetData>
    <row r="1" spans="1:5">
      <c r="A1" s="1" t="s">
        <v>517</v>
      </c>
      <c r="B1" s="2" t="s">
        <v>1</v>
      </c>
      <c r="C1" s="2" t="s">
        <v>518</v>
      </c>
    </row>
    <row r="2" spans="1:5">
      <c r="B2" s="2" t="s">
        <v>38</v>
      </c>
      <c r="C2" s="2" t="s">
        <v>2</v>
      </c>
      <c r="D2" s="2" t="s">
        <v>519</v>
      </c>
      <c r="E2" s="2" t="s">
        <v>520</v>
      </c>
    </row>
    <row r="3" spans="1:5">
      <c r="A3" s="3" t="s">
        <v>521</v>
      </c>
    </row>
    <row r="4" spans="1:5">
      <c r="A4" s="4" t="s">
        <v>522</v>
      </c>
      <c r="C4" s="5" t="n">
        <v>2525</v>
      </c>
    </row>
    <row r="5" spans="1:5">
      <c r="A5" s="4" t="s">
        <v>523</v>
      </c>
      <c r="C5" s="9" t="n">
        <v>2.83</v>
      </c>
    </row>
    <row r="6" spans="1:5">
      <c r="A6" s="4" t="s">
        <v>524</v>
      </c>
      <c r="C6" s="7" t="n">
        <v>7146000</v>
      </c>
    </row>
    <row r="7" spans="1:5">
      <c r="A7" s="4" t="s">
        <v>128</v>
      </c>
    </row>
    <row r="8" spans="1:5">
      <c r="A8" s="3" t="s">
        <v>521</v>
      </c>
    </row>
    <row r="9" spans="1:5">
      <c r="A9" s="4" t="s">
        <v>522</v>
      </c>
      <c r="B9" s="5" t="n">
        <v>-2080</v>
      </c>
    </row>
    <row r="10" spans="1:5">
      <c r="A10" s="4" t="s">
        <v>525</v>
      </c>
    </row>
    <row r="11" spans="1:5">
      <c r="A11" s="3" t="s">
        <v>521</v>
      </c>
    </row>
    <row r="12" spans="1:5">
      <c r="A12" s="4" t="s">
        <v>526</v>
      </c>
      <c r="D12" s="7" t="n">
        <v>5000000</v>
      </c>
      <c r="E12" s="7" t="n">
        <v>50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27"/>
    <col customWidth="1" max="3" min="3" width="37"/>
    <col customWidth="1" max="4" min="4" width="37"/>
    <col customWidth="1" max="5" min="5" width="41"/>
  </cols>
  <sheetData>
    <row r="1" spans="1:5">
      <c r="A1" s="1" t="s">
        <v>527</v>
      </c>
      <c r="B1" s="2" t="s">
        <v>528</v>
      </c>
      <c r="C1" s="2" t="s">
        <v>529</v>
      </c>
      <c r="D1" s="2" t="s">
        <v>530</v>
      </c>
      <c r="E1" s="2" t="s">
        <v>531</v>
      </c>
    </row>
    <row r="2" spans="1:5">
      <c r="A2" s="3" t="s">
        <v>532</v>
      </c>
    </row>
    <row r="3" spans="1:5">
      <c r="A3" s="4" t="s">
        <v>533</v>
      </c>
      <c r="C3" s="5" t="n">
        <v>4150000</v>
      </c>
      <c r="D3" s="5" t="n">
        <v>4150000</v>
      </c>
      <c r="E3" s="5" t="n">
        <v>4150000</v>
      </c>
    </row>
    <row r="4" spans="1:5">
      <c r="A4" s="4" t="s">
        <v>534</v>
      </c>
      <c r="C4" s="5" t="n">
        <v>4150000</v>
      </c>
    </row>
    <row r="5" spans="1:5">
      <c r="A5" s="4" t="s">
        <v>535</v>
      </c>
      <c r="C5" s="8" t="n">
        <v>0.001</v>
      </c>
      <c r="D5" s="8" t="n">
        <v>0.001</v>
      </c>
      <c r="E5" s="8" t="n">
        <v>0.001</v>
      </c>
    </row>
    <row r="6" spans="1:5">
      <c r="A6" s="4" t="s">
        <v>536</v>
      </c>
      <c r="C6" s="9" t="n">
        <v>1.45</v>
      </c>
    </row>
    <row r="7" spans="1:5">
      <c r="A7" s="4" t="s">
        <v>537</v>
      </c>
      <c r="C7" s="7" t="n">
        <v>6017000</v>
      </c>
    </row>
    <row r="8" spans="1:5">
      <c r="A8" s="4" t="s">
        <v>538</v>
      </c>
      <c r="B8" s="5" t="n">
        <v>150000</v>
      </c>
      <c r="C8" s="5" t="n">
        <v>4000000</v>
      </c>
    </row>
    <row r="9" spans="1:5">
      <c r="A9" s="4" t="s">
        <v>539</v>
      </c>
      <c r="B9" s="7" t="n">
        <v>217000</v>
      </c>
      <c r="C9" s="7" t="n">
        <v>5800000</v>
      </c>
    </row>
    <row r="10" spans="1:5">
      <c r="A10" s="4" t="s">
        <v>540</v>
      </c>
      <c r="B10" s="7" t="n">
        <v>847000</v>
      </c>
    </row>
    <row r="11" spans="1:5">
      <c r="A11" s="4" t="s">
        <v>541</v>
      </c>
      <c r="E11" s="5" t="n">
        <v>1</v>
      </c>
    </row>
    <row r="12" spans="1:5">
      <c r="A12" s="4" t="s">
        <v>542</v>
      </c>
      <c r="E12" s="4" t="s">
        <v>372</v>
      </c>
    </row>
    <row r="13" spans="1:5">
      <c r="A13" s="4" t="s">
        <v>543</v>
      </c>
      <c r="E13" s="9" t="n">
        <v>4.35</v>
      </c>
    </row>
    <row r="14" spans="1:5">
      <c r="A14" s="4" t="s">
        <v>544</v>
      </c>
      <c r="E14" s="4" t="s">
        <v>545</v>
      </c>
    </row>
    <row r="15" spans="1:5">
      <c r="A15" s="4" t="s">
        <v>546</v>
      </c>
      <c r="D15" s="9" t="n">
        <v>1.45</v>
      </c>
      <c r="E15" s="9" t="n">
        <v>1.45</v>
      </c>
    </row>
    <row r="16" spans="1:5">
      <c r="A16" s="4" t="s">
        <v>547</v>
      </c>
      <c r="E16" s="8" t="n">
        <v>0.058</v>
      </c>
    </row>
    <row r="17" spans="1:5">
      <c r="A17" s="4" t="s">
        <v>548</v>
      </c>
      <c r="E17" s="5" t="n">
        <v>1</v>
      </c>
    </row>
    <row r="18" spans="1:5">
      <c r="A18" s="4" t="s">
        <v>549</v>
      </c>
      <c r="E18" s="7" t="n">
        <v>400000</v>
      </c>
    </row>
    <row r="19" spans="1:5">
      <c r="A19" s="4" t="s">
        <v>550</v>
      </c>
      <c r="D19" s="7" t="n">
        <v>161000</v>
      </c>
      <c r="E19" s="7" t="n">
        <v>189000</v>
      </c>
    </row>
    <row r="20" spans="1:5">
      <c r="A20" s="4" t="s">
        <v>551</v>
      </c>
      <c r="E20" s="5" t="n">
        <v>0</v>
      </c>
    </row>
    <row r="21" spans="1:5">
      <c r="A21" s="4" t="s">
        <v>552</v>
      </c>
      <c r="D21" s="7" t="n">
        <v>41000</v>
      </c>
      <c r="E21" s="7" t="n">
        <v>41000</v>
      </c>
    </row>
    <row r="22" spans="1:5">
      <c r="A22" s="4" t="s">
        <v>553</v>
      </c>
      <c r="D22" s="5" t="n">
        <v>2771000</v>
      </c>
      <c r="E22" s="5" t="n">
        <v>2771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3"/>
    <col customWidth="1" max="3" min="3" width="16"/>
    <col customWidth="1" max="4" min="4" width="14"/>
  </cols>
  <sheetData>
    <row r="1" spans="1:4">
      <c r="A1" s="1" t="s">
        <v>554</v>
      </c>
      <c r="B1" s="2" t="s">
        <v>555</v>
      </c>
      <c r="C1" s="2" t="s">
        <v>2</v>
      </c>
      <c r="D1" s="2" t="s">
        <v>38</v>
      </c>
    </row>
    <row r="2" spans="1:4">
      <c r="A2" s="3" t="s">
        <v>532</v>
      </c>
    </row>
    <row r="3" spans="1:4">
      <c r="A3" s="4" t="s">
        <v>556</v>
      </c>
      <c r="C3" s="9" t="n">
        <v>1.11</v>
      </c>
      <c r="D3" s="9" t="n">
        <v>1.85</v>
      </c>
    </row>
    <row r="4" spans="1:4">
      <c r="A4" s="4" t="s">
        <v>557</v>
      </c>
      <c r="C4" s="7" t="n">
        <v>1</v>
      </c>
      <c r="D4" s="7" t="n">
        <v>1911</v>
      </c>
    </row>
    <row r="5" spans="1:4">
      <c r="A5" s="4" t="s">
        <v>558</v>
      </c>
      <c r="C5" s="7" t="n">
        <v>2701</v>
      </c>
    </row>
    <row r="6" spans="1:4">
      <c r="A6" s="4" t="s">
        <v>559</v>
      </c>
      <c r="C6" s="4" t="s">
        <v>560</v>
      </c>
    </row>
    <row r="7" spans="1:4">
      <c r="A7" s="4" t="s">
        <v>561</v>
      </c>
    </row>
    <row r="8" spans="1:4">
      <c r="A8" s="3" t="s">
        <v>532</v>
      </c>
    </row>
    <row r="9" spans="1:4">
      <c r="A9" s="4" t="s">
        <v>562</v>
      </c>
      <c r="B9" s="5" t="n">
        <v>2500000</v>
      </c>
    </row>
    <row r="10" spans="1:4">
      <c r="A10" s="4" t="s">
        <v>563</v>
      </c>
      <c r="B10" s="5" t="n">
        <v>3894000</v>
      </c>
      <c r="D10" s="5" t="n">
        <v>7733000</v>
      </c>
    </row>
    <row r="11" spans="1:4">
      <c r="A11" s="4" t="s">
        <v>564</v>
      </c>
      <c r="B11" s="4" t="s">
        <v>565</v>
      </c>
    </row>
    <row r="12" spans="1:4">
      <c r="A12" s="4" t="s">
        <v>566</v>
      </c>
      <c r="B12" s="5" t="n">
        <v>1500000</v>
      </c>
    </row>
    <row r="13" spans="1:4">
      <c r="A13" s="4" t="s">
        <v>567</v>
      </c>
      <c r="B13" s="4" t="s">
        <v>568</v>
      </c>
    </row>
    <row r="14" spans="1:4">
      <c r="A14" s="4" t="s">
        <v>569</v>
      </c>
      <c r="B14" s="4" t="s">
        <v>400</v>
      </c>
    </row>
    <row r="15" spans="1:4">
      <c r="A15" s="4" t="s">
        <v>570</v>
      </c>
      <c r="B15" s="4" t="s">
        <v>571</v>
      </c>
    </row>
    <row r="16" spans="1:4">
      <c r="A16" s="4" t="s">
        <v>572</v>
      </c>
    </row>
    <row r="17" spans="1:4">
      <c r="A17" s="3" t="s">
        <v>532</v>
      </c>
    </row>
    <row r="18" spans="1:4">
      <c r="A18" s="4" t="s">
        <v>556</v>
      </c>
      <c r="D18" s="9" t="n">
        <v>0.55</v>
      </c>
    </row>
    <row r="19" spans="1:4">
      <c r="A19" s="4" t="s">
        <v>573</v>
      </c>
    </row>
    <row r="20" spans="1:4">
      <c r="A20" s="3" t="s">
        <v>532</v>
      </c>
    </row>
    <row r="21" spans="1:4">
      <c r="A21" s="4" t="s">
        <v>574</v>
      </c>
      <c r="C21" s="5" t="n">
        <v>0</v>
      </c>
      <c r="D21" s="5" t="n">
        <v>260000</v>
      </c>
    </row>
    <row r="22" spans="1:4">
      <c r="A22" s="4" t="s">
        <v>575</v>
      </c>
      <c r="C22" s="7" t="n">
        <v>0</v>
      </c>
      <c r="D22" s="7" t="n">
        <v>9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576</v>
      </c>
      <c r="B1" s="2" t="s">
        <v>1</v>
      </c>
    </row>
    <row r="2" spans="1:3">
      <c r="B2" s="2" t="s">
        <v>2</v>
      </c>
      <c r="C2" s="2" t="s">
        <v>38</v>
      </c>
    </row>
    <row r="3" spans="1:3">
      <c r="A3" s="3" t="s">
        <v>577</v>
      </c>
    </row>
    <row r="4" spans="1:3">
      <c r="A4" s="4" t="s">
        <v>578</v>
      </c>
      <c r="B4" s="5" t="n">
        <v>5933</v>
      </c>
      <c r="C4" s="5" t="n">
        <v>6129</v>
      </c>
    </row>
    <row r="5" spans="1:3">
      <c r="A5" s="4" t="s">
        <v>579</v>
      </c>
      <c r="B5" s="5" t="n">
        <v>1174</v>
      </c>
      <c r="C5" s="5" t="n">
        <v>1445</v>
      </c>
    </row>
    <row r="6" spans="1:3">
      <c r="A6" s="4" t="s">
        <v>580</v>
      </c>
      <c r="B6" s="5" t="n">
        <v>-6</v>
      </c>
      <c r="C6" s="5" t="n">
        <v>-1074</v>
      </c>
    </row>
    <row r="7" spans="1:3">
      <c r="A7" s="3" t="s">
        <v>581</v>
      </c>
    </row>
    <row r="8" spans="1:3">
      <c r="A8" s="4" t="s">
        <v>582</v>
      </c>
      <c r="B8" s="5" t="n">
        <v>-188</v>
      </c>
      <c r="C8" s="5" t="n">
        <v>-161</v>
      </c>
    </row>
    <row r="9" spans="1:3">
      <c r="A9" s="4" t="s">
        <v>583</v>
      </c>
      <c r="B9" s="5" t="n">
        <v>-816</v>
      </c>
      <c r="C9" s="5" t="n">
        <v>-406</v>
      </c>
    </row>
    <row r="10" spans="1:3">
      <c r="A10" s="4" t="s">
        <v>584</v>
      </c>
      <c r="B10" s="5" t="n">
        <v>6097</v>
      </c>
      <c r="C10" s="5" t="n">
        <v>5933</v>
      </c>
    </row>
    <row r="11" spans="1:3">
      <c r="A11" s="4" t="s">
        <v>585</v>
      </c>
      <c r="B11" s="5" t="n">
        <v>6097</v>
      </c>
      <c r="C11" s="5" t="n">
        <v>5933</v>
      </c>
    </row>
    <row r="12" spans="1:3">
      <c r="A12" s="4" t="s">
        <v>586</v>
      </c>
      <c r="B12" s="5" t="n">
        <v>3956</v>
      </c>
      <c r="C12" s="5" t="n">
        <v>3704</v>
      </c>
    </row>
    <row r="13" spans="1:3">
      <c r="A13" s="3" t="s">
        <v>587</v>
      </c>
    </row>
    <row r="14" spans="1:3">
      <c r="A14" s="4" t="s">
        <v>588</v>
      </c>
      <c r="B14" s="9" t="n">
        <v>2.91</v>
      </c>
      <c r="C14" s="9" t="n">
        <v>2.81</v>
      </c>
    </row>
    <row r="15" spans="1:3">
      <c r="A15" s="4" t="s">
        <v>589</v>
      </c>
      <c r="B15" s="10" t="n">
        <v>2.02</v>
      </c>
      <c r="C15" s="10" t="n">
        <v>3.34</v>
      </c>
    </row>
    <row r="16" spans="1:3">
      <c r="A16" s="4" t="s">
        <v>590</v>
      </c>
      <c r="B16" s="10" t="n">
        <v>0.99</v>
      </c>
      <c r="C16" s="10" t="n">
        <v>1.67</v>
      </c>
    </row>
    <row r="17" spans="1:3">
      <c r="A17" s="3" t="s">
        <v>581</v>
      </c>
    </row>
    <row r="18" spans="1:3">
      <c r="A18" s="4" t="s">
        <v>591</v>
      </c>
      <c r="B18" s="10" t="n">
        <v>3.1</v>
      </c>
      <c r="C18" s="10" t="n">
        <v>2.16</v>
      </c>
    </row>
    <row r="19" spans="1:3">
      <c r="A19" s="4" t="s">
        <v>592</v>
      </c>
      <c r="B19" s="10" t="n">
        <v>3.21</v>
      </c>
      <c r="C19" s="10" t="n">
        <v>6.5</v>
      </c>
    </row>
    <row r="20" spans="1:3">
      <c r="A20" s="4" t="s">
        <v>593</v>
      </c>
      <c r="B20" s="10" t="n">
        <v>2.69</v>
      </c>
      <c r="C20" s="10" t="n">
        <v>2.91</v>
      </c>
    </row>
    <row r="21" spans="1:3">
      <c r="A21" s="4" t="s">
        <v>594</v>
      </c>
      <c r="B21" s="10" t="n">
        <v>2.69</v>
      </c>
      <c r="C21" s="10" t="n">
        <v>2.91</v>
      </c>
    </row>
    <row r="22" spans="1:3">
      <c r="A22" s="4" t="s">
        <v>595</v>
      </c>
      <c r="B22" s="9" t="n">
        <v>2.77</v>
      </c>
      <c r="C22" s="9" t="n">
        <v>2.78</v>
      </c>
    </row>
    <row r="23" spans="1:3">
      <c r="A23" s="4" t="s">
        <v>596</v>
      </c>
      <c r="B23" s="4" t="s">
        <v>597</v>
      </c>
      <c r="C23" s="4" t="s">
        <v>598</v>
      </c>
    </row>
    <row r="24" spans="1:3">
      <c r="A24" s="4" t="s">
        <v>599</v>
      </c>
      <c r="B24" s="4" t="s">
        <v>600</v>
      </c>
      <c r="C24" s="4" t="s">
        <v>598</v>
      </c>
    </row>
    <row r="25" spans="1:3">
      <c r="A25" s="4" t="s">
        <v>601</v>
      </c>
      <c r="B25" s="4" t="s">
        <v>602</v>
      </c>
      <c r="C25" s="4" t="s">
        <v>603</v>
      </c>
    </row>
    <row r="26" spans="1:3">
      <c r="A26" s="4" t="s">
        <v>604</v>
      </c>
      <c r="C26" s="7" t="n">
        <v>1337</v>
      </c>
    </row>
    <row r="27" spans="1:3">
      <c r="A27" s="4" t="s">
        <v>605</v>
      </c>
      <c r="C27" s="5" t="n">
        <v>1337</v>
      </c>
    </row>
    <row r="28" spans="1:3">
      <c r="A28" s="4" t="s">
        <v>606</v>
      </c>
      <c r="C28" s="7" t="n">
        <v>1236</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26"/>
    <col customWidth="1" max="3" min="3" width="25"/>
  </cols>
  <sheetData>
    <row r="1" spans="1:3">
      <c r="A1" s="1" t="s">
        <v>607</v>
      </c>
      <c r="B1" s="2" t="s">
        <v>1</v>
      </c>
    </row>
    <row r="2" spans="1:3">
      <c r="B2" s="2" t="s">
        <v>2</v>
      </c>
      <c r="C2" s="2" t="s">
        <v>38</v>
      </c>
    </row>
    <row r="3" spans="1:3">
      <c r="A3" s="3" t="s">
        <v>577</v>
      </c>
    </row>
    <row r="4" spans="1:3">
      <c r="A4" s="4" t="s">
        <v>578</v>
      </c>
      <c r="B4" s="5" t="n">
        <v>5933</v>
      </c>
      <c r="C4" s="5" t="n">
        <v>6129</v>
      </c>
    </row>
    <row r="5" spans="1:3">
      <c r="A5" s="4" t="s">
        <v>579</v>
      </c>
      <c r="B5" s="5" t="n">
        <v>1174</v>
      </c>
      <c r="C5" s="5" t="n">
        <v>1445</v>
      </c>
    </row>
    <row r="6" spans="1:3">
      <c r="A6" s="4" t="s">
        <v>580</v>
      </c>
      <c r="B6" s="5" t="n">
        <v>-6</v>
      </c>
      <c r="C6" s="5" t="n">
        <v>-1074</v>
      </c>
    </row>
    <row r="7" spans="1:3">
      <c r="A7" s="3" t="s">
        <v>581</v>
      </c>
    </row>
    <row r="8" spans="1:3">
      <c r="A8" s="4" t="s">
        <v>582</v>
      </c>
      <c r="B8" s="5" t="n">
        <v>-188</v>
      </c>
      <c r="C8" s="5" t="n">
        <v>-161</v>
      </c>
    </row>
    <row r="9" spans="1:3">
      <c r="A9" s="4" t="s">
        <v>583</v>
      </c>
      <c r="B9" s="5" t="n">
        <v>-816</v>
      </c>
      <c r="C9" s="5" t="n">
        <v>-406</v>
      </c>
    </row>
    <row r="10" spans="1:3">
      <c r="A10" s="4" t="s">
        <v>584</v>
      </c>
      <c r="B10" s="5" t="n">
        <v>6097</v>
      </c>
      <c r="C10" s="5" t="n">
        <v>5933</v>
      </c>
    </row>
    <row r="11" spans="1:3">
      <c r="A11" s="4" t="s">
        <v>585</v>
      </c>
      <c r="B11" s="5" t="n">
        <v>6097</v>
      </c>
      <c r="C11" s="5" t="n">
        <v>5933</v>
      </c>
    </row>
    <row r="12" spans="1:3">
      <c r="A12" s="4" t="s">
        <v>586</v>
      </c>
      <c r="B12" s="5" t="n">
        <v>3956</v>
      </c>
      <c r="C12" s="5" t="n">
        <v>3704</v>
      </c>
    </row>
    <row r="13" spans="1:3">
      <c r="A13" s="3" t="s">
        <v>587</v>
      </c>
    </row>
    <row r="14" spans="1:3">
      <c r="A14" s="4" t="s">
        <v>588</v>
      </c>
      <c r="B14" s="9" t="n">
        <v>2.91</v>
      </c>
      <c r="C14" s="9" t="n">
        <v>2.81</v>
      </c>
    </row>
    <row r="15" spans="1:3">
      <c r="A15" s="4" t="s">
        <v>589</v>
      </c>
      <c r="B15" s="10" t="n">
        <v>2.02</v>
      </c>
      <c r="C15" s="10" t="n">
        <v>3.34</v>
      </c>
    </row>
    <row r="16" spans="1:3">
      <c r="A16" s="4" t="s">
        <v>590</v>
      </c>
      <c r="B16" s="10" t="n">
        <v>0.99</v>
      </c>
      <c r="C16" s="10" t="n">
        <v>1.67</v>
      </c>
    </row>
    <row r="17" spans="1:3">
      <c r="A17" s="3" t="s">
        <v>581</v>
      </c>
    </row>
    <row r="18" spans="1:3">
      <c r="A18" s="4" t="s">
        <v>591</v>
      </c>
      <c r="B18" s="10" t="n">
        <v>3.1</v>
      </c>
      <c r="C18" s="10" t="n">
        <v>2.16</v>
      </c>
    </row>
    <row r="19" spans="1:3">
      <c r="A19" s="4" t="s">
        <v>592</v>
      </c>
      <c r="B19" s="10" t="n">
        <v>3.21</v>
      </c>
      <c r="C19" s="10" t="n">
        <v>6.5</v>
      </c>
    </row>
    <row r="20" spans="1:3">
      <c r="A20" s="4" t="s">
        <v>593</v>
      </c>
      <c r="B20" s="10" t="n">
        <v>2.69</v>
      </c>
      <c r="C20" s="10" t="n">
        <v>2.91</v>
      </c>
    </row>
    <row r="21" spans="1:3">
      <c r="A21" s="4" t="s">
        <v>594</v>
      </c>
      <c r="B21" s="10" t="n">
        <v>2.69</v>
      </c>
      <c r="C21" s="10" t="n">
        <v>2.91</v>
      </c>
    </row>
    <row r="22" spans="1:3">
      <c r="A22" s="4" t="s">
        <v>595</v>
      </c>
      <c r="B22" s="9" t="n">
        <v>2.77</v>
      </c>
      <c r="C22" s="9" t="n">
        <v>2.78</v>
      </c>
    </row>
    <row r="23" spans="1:3">
      <c r="A23" s="3" t="s">
        <v>608</v>
      </c>
    </row>
    <row r="24" spans="1:3">
      <c r="A24" s="4" t="s">
        <v>596</v>
      </c>
      <c r="B24" s="4" t="s">
        <v>597</v>
      </c>
      <c r="C24" s="4" t="s">
        <v>598</v>
      </c>
    </row>
    <row r="25" spans="1:3">
      <c r="A25" s="4" t="s">
        <v>599</v>
      </c>
      <c r="B25" s="4" t="s">
        <v>600</v>
      </c>
      <c r="C25" s="4" t="s">
        <v>598</v>
      </c>
    </row>
    <row r="26" spans="1:3">
      <c r="A26" s="4" t="s">
        <v>601</v>
      </c>
      <c r="B26" s="4" t="s">
        <v>602</v>
      </c>
      <c r="C26" s="4" t="s">
        <v>603</v>
      </c>
    </row>
    <row r="27" spans="1:3">
      <c r="A27" s="4" t="s">
        <v>604</v>
      </c>
      <c r="C27" s="7" t="n">
        <v>1337</v>
      </c>
    </row>
    <row r="28" spans="1:3">
      <c r="A28" s="4" t="s">
        <v>605</v>
      </c>
      <c r="C28" s="5" t="n">
        <v>1337</v>
      </c>
    </row>
    <row r="29" spans="1:3">
      <c r="A29" s="4" t="s">
        <v>606</v>
      </c>
      <c r="C29" s="7" t="n">
        <v>1236</v>
      </c>
    </row>
    <row r="30" spans="1:3">
      <c r="A30" s="4" t="s">
        <v>572</v>
      </c>
    </row>
    <row r="31" spans="1:3">
      <c r="A31" s="3" t="s">
        <v>577</v>
      </c>
    </row>
    <row r="32" spans="1:3">
      <c r="A32" s="4" t="s">
        <v>578</v>
      </c>
      <c r="C32" s="5" t="n">
        <v>1405</v>
      </c>
    </row>
    <row r="33" spans="1:3">
      <c r="A33" s="4" t="s">
        <v>580</v>
      </c>
      <c r="C33" s="5" t="n">
        <v>0</v>
      </c>
    </row>
    <row r="34" spans="1:3">
      <c r="A34" s="3" t="s">
        <v>581</v>
      </c>
    </row>
    <row r="35" spans="1:3">
      <c r="A35" s="4" t="s">
        <v>582</v>
      </c>
      <c r="C35" s="5" t="n">
        <v>-1405</v>
      </c>
    </row>
    <row r="36" spans="1:3">
      <c r="A36" s="4" t="s">
        <v>583</v>
      </c>
      <c r="C36" s="5" t="n">
        <v>0</v>
      </c>
    </row>
    <row r="37" spans="1:3">
      <c r="A37" s="3" t="s">
        <v>587</v>
      </c>
    </row>
    <row r="38" spans="1:3">
      <c r="A38" s="4" t="s">
        <v>588</v>
      </c>
      <c r="C38" s="7" t="n">
        <v>1</v>
      </c>
    </row>
    <row r="39" spans="1:3">
      <c r="A39" s="4" t="s">
        <v>590</v>
      </c>
      <c r="C39" s="5" t="n">
        <v>0</v>
      </c>
    </row>
    <row r="40" spans="1:3">
      <c r="A40" s="3" t="s">
        <v>581</v>
      </c>
    </row>
    <row r="41" spans="1:3">
      <c r="A41" s="4" t="s">
        <v>591</v>
      </c>
      <c r="C41" s="5" t="n">
        <v>1</v>
      </c>
    </row>
    <row r="42" spans="1:3">
      <c r="A42" s="4" t="s">
        <v>592</v>
      </c>
      <c r="C42" s="7" t="n">
        <v>0</v>
      </c>
    </row>
    <row r="43" spans="1:3">
      <c r="A43" s="3" t="s">
        <v>608</v>
      </c>
    </row>
    <row r="44" spans="1:3">
      <c r="A44" s="4" t="s">
        <v>596</v>
      </c>
      <c r="C44" s="4" t="s">
        <v>609</v>
      </c>
    </row>
    <row r="45" spans="1:3">
      <c r="A45" s="4" t="s">
        <v>599</v>
      </c>
      <c r="C45" s="4" t="s">
        <v>609</v>
      </c>
    </row>
    <row r="46" spans="1:3">
      <c r="A46" s="4" t="s">
        <v>601</v>
      </c>
      <c r="C46" s="4" t="s">
        <v>609</v>
      </c>
    </row>
    <row r="47" spans="1:3">
      <c r="A47" s="4" t="s">
        <v>604</v>
      </c>
      <c r="C47" s="7" t="n">
        <v>0</v>
      </c>
    </row>
    <row r="48" spans="1:3">
      <c r="A48" s="4" t="s">
        <v>605</v>
      </c>
      <c r="C48" s="5" t="n">
        <v>0</v>
      </c>
    </row>
    <row r="49" spans="1:3">
      <c r="A49" s="4" t="s">
        <v>606</v>
      </c>
      <c r="C49" s="7" t="n">
        <v>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3"/>
    <col customWidth="1" max="11" min="11" width="14"/>
    <col customWidth="1" max="12" min="12" width="14"/>
    <col customWidth="1" max="13" min="13" width="14"/>
  </cols>
  <sheetData>
    <row r="1" spans="1:13">
      <c r="A1" s="1" t="s">
        <v>610</v>
      </c>
      <c r="B1" s="2" t="s">
        <v>2</v>
      </c>
      <c r="C1" s="2" t="s">
        <v>611</v>
      </c>
      <c r="D1" s="2" t="s">
        <v>2</v>
      </c>
      <c r="E1" s="2" t="s">
        <v>38</v>
      </c>
      <c r="F1" s="2" t="s">
        <v>612</v>
      </c>
      <c r="G1" s="2" t="s">
        <v>613</v>
      </c>
      <c r="H1" s="2" t="s">
        <v>614</v>
      </c>
      <c r="I1" s="2" t="s">
        <v>615</v>
      </c>
      <c r="J1" s="2" t="s">
        <v>616</v>
      </c>
      <c r="K1" s="2" t="s">
        <v>617</v>
      </c>
      <c r="L1" s="2" t="s">
        <v>618</v>
      </c>
      <c r="M1" s="2" t="s">
        <v>619</v>
      </c>
    </row>
    <row r="2" spans="1:13">
      <c r="A2" s="3" t="s">
        <v>532</v>
      </c>
    </row>
    <row r="3" spans="1:13">
      <c r="A3" s="4" t="s">
        <v>620</v>
      </c>
      <c r="D3" s="7" t="n">
        <v>3595000</v>
      </c>
      <c r="E3" s="7" t="n">
        <v>2842000</v>
      </c>
    </row>
    <row r="4" spans="1:13">
      <c r="A4" s="4" t="s">
        <v>559</v>
      </c>
      <c r="D4" s="4" t="s">
        <v>560</v>
      </c>
    </row>
    <row r="5" spans="1:13">
      <c r="A5" s="4" t="s">
        <v>137</v>
      </c>
    </row>
    <row r="6" spans="1:13">
      <c r="A6" s="3" t="s">
        <v>532</v>
      </c>
    </row>
    <row r="7" spans="1:13">
      <c r="A7" s="4" t="s">
        <v>621</v>
      </c>
      <c r="D7" s="5" t="n">
        <v>1212000</v>
      </c>
      <c r="E7" s="5" t="n">
        <v>1671000</v>
      </c>
    </row>
    <row r="8" spans="1:13">
      <c r="A8" s="4" t="s">
        <v>622</v>
      </c>
      <c r="C8" s="9" t="n">
        <v>1.54</v>
      </c>
      <c r="F8" s="9" t="n">
        <v>2.61</v>
      </c>
      <c r="G8" s="9" t="n">
        <v>2.62</v>
      </c>
      <c r="H8" s="9" t="n">
        <v>2.27</v>
      </c>
      <c r="I8" s="9" t="n">
        <v>2.77</v>
      </c>
      <c r="J8" s="9" t="n">
        <v>3.93</v>
      </c>
      <c r="K8" s="9" t="n">
        <v>3.34</v>
      </c>
      <c r="L8" s="9" t="n">
        <v>3.4</v>
      </c>
      <c r="M8" s="9" t="n">
        <v>3.61</v>
      </c>
    </row>
    <row r="9" spans="1:13">
      <c r="A9" s="4" t="s">
        <v>620</v>
      </c>
      <c r="D9" s="7" t="n">
        <v>2100000</v>
      </c>
    </row>
    <row r="10" spans="1:13">
      <c r="A10" s="4" t="s">
        <v>623</v>
      </c>
      <c r="B10" s="7" t="n">
        <v>74000</v>
      </c>
      <c r="D10" s="7" t="n">
        <v>74000</v>
      </c>
    </row>
    <row r="11" spans="1:13">
      <c r="A11" s="4" t="s">
        <v>559</v>
      </c>
      <c r="D11" s="4" t="s">
        <v>624</v>
      </c>
    </row>
    <row r="12" spans="1:13">
      <c r="A12" s="4" t="s">
        <v>625</v>
      </c>
    </row>
    <row r="13" spans="1:13">
      <c r="A13" s="3" t="s">
        <v>532</v>
      </c>
    </row>
    <row r="14" spans="1:13">
      <c r="A14" s="4" t="s">
        <v>621</v>
      </c>
      <c r="D14" s="5" t="n">
        <v>510000</v>
      </c>
      <c r="E14" s="5" t="n">
        <v>1144000</v>
      </c>
    </row>
    <row r="15" spans="1:13">
      <c r="A15" s="4" t="s">
        <v>626</v>
      </c>
      <c r="D15" s="5" t="n">
        <v>10</v>
      </c>
      <c r="E15" s="5" t="n">
        <v>799000</v>
      </c>
    </row>
    <row r="16" spans="1:13">
      <c r="A16" s="4" t="s">
        <v>627</v>
      </c>
    </row>
    <row r="17" spans="1:13">
      <c r="A17" s="3" t="s">
        <v>532</v>
      </c>
    </row>
    <row r="18" spans="1:13">
      <c r="A18" s="4" t="s">
        <v>621</v>
      </c>
      <c r="C18" s="5" t="n">
        <v>131</v>
      </c>
      <c r="D18" s="5" t="n">
        <v>702000</v>
      </c>
      <c r="E18" s="5" t="n">
        <v>527000</v>
      </c>
    </row>
    <row r="19" spans="1:13">
      <c r="A19" s="4" t="s">
        <v>628</v>
      </c>
      <c r="B19" s="5" t="n">
        <v>222</v>
      </c>
    </row>
    <row r="20" spans="1:13">
      <c r="A20" s="4" t="s">
        <v>629</v>
      </c>
      <c r="B20" s="7" t="n">
        <v>2</v>
      </c>
    </row>
    <row r="21" spans="1:13">
      <c r="A21" s="4" t="s">
        <v>630</v>
      </c>
      <c r="B21" s="4" t="s">
        <v>631</v>
      </c>
      <c r="D21" s="4" t="s">
        <v>631</v>
      </c>
    </row>
    <row r="22" spans="1:13">
      <c r="A22" s="4" t="s">
        <v>632</v>
      </c>
      <c r="D22" s="5" t="n">
        <v>0</v>
      </c>
    </row>
    <row r="23" spans="1:13">
      <c r="A23" s="4" t="s">
        <v>626</v>
      </c>
      <c r="C23" s="5" t="n">
        <v>292</v>
      </c>
      <c r="D23" s="5" t="n">
        <v>54</v>
      </c>
      <c r="E23" s="5" t="n">
        <v>104000</v>
      </c>
    </row>
    <row r="24" spans="1:13">
      <c r="A24" s="4" t="s">
        <v>633</v>
      </c>
    </row>
    <row r="25" spans="1:13">
      <c r="A25" s="3" t="s">
        <v>532</v>
      </c>
    </row>
    <row r="26" spans="1:13">
      <c r="A26" s="4" t="s">
        <v>634</v>
      </c>
      <c r="D26" s="4" t="s">
        <v>386</v>
      </c>
    </row>
    <row r="27" spans="1:13">
      <c r="A27" s="4" t="s">
        <v>635</v>
      </c>
    </row>
    <row r="28" spans="1:13">
      <c r="A28" s="3" t="s">
        <v>532</v>
      </c>
    </row>
    <row r="29" spans="1:13">
      <c r="A29" s="4" t="s">
        <v>634</v>
      </c>
      <c r="D29" s="4" t="s">
        <v>37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s>
  <sheetData>
    <row r="1" spans="1:7">
      <c r="A1" s="1" t="s">
        <v>636</v>
      </c>
      <c r="B1" s="2" t="s">
        <v>637</v>
      </c>
      <c r="C1" s="2" t="s">
        <v>638</v>
      </c>
      <c r="D1" s="2" t="s">
        <v>2</v>
      </c>
      <c r="E1" s="2" t="s">
        <v>38</v>
      </c>
      <c r="F1" s="2" t="s">
        <v>639</v>
      </c>
      <c r="G1" s="2" t="s">
        <v>640</v>
      </c>
    </row>
    <row r="2" spans="1:7">
      <c r="A2" s="3" t="s">
        <v>532</v>
      </c>
    </row>
    <row r="3" spans="1:7">
      <c r="A3" s="4" t="s">
        <v>583</v>
      </c>
      <c r="D3" s="5" t="n">
        <v>816000</v>
      </c>
      <c r="E3" s="5" t="n">
        <v>406000</v>
      </c>
    </row>
    <row r="4" spans="1:7">
      <c r="A4" s="4" t="s">
        <v>620</v>
      </c>
      <c r="D4" s="7" t="n">
        <v>3595</v>
      </c>
      <c r="E4" s="7" t="n">
        <v>2842</v>
      </c>
    </row>
    <row r="5" spans="1:7">
      <c r="A5" s="4" t="s">
        <v>641</v>
      </c>
    </row>
    <row r="6" spans="1:7">
      <c r="A6" s="3" t="s">
        <v>532</v>
      </c>
    </row>
    <row r="7" spans="1:7">
      <c r="A7" s="4" t="s">
        <v>642</v>
      </c>
      <c r="C7" s="9" t="n">
        <v>2.14</v>
      </c>
      <c r="G7" s="9" t="n">
        <v>8.32</v>
      </c>
    </row>
    <row r="8" spans="1:7">
      <c r="A8" s="4" t="s">
        <v>567</v>
      </c>
      <c r="C8" s="4" t="s">
        <v>484</v>
      </c>
    </row>
    <row r="9" spans="1:7">
      <c r="A9" s="4" t="s">
        <v>643</v>
      </c>
      <c r="D9" s="5" t="n">
        <v>0</v>
      </c>
    </row>
    <row r="10" spans="1:7">
      <c r="A10" s="4" t="s">
        <v>644</v>
      </c>
    </row>
    <row r="11" spans="1:7">
      <c r="A11" s="3" t="s">
        <v>532</v>
      </c>
    </row>
    <row r="12" spans="1:7">
      <c r="A12" s="4" t="s">
        <v>645</v>
      </c>
      <c r="C12" s="5" t="n">
        <v>30000</v>
      </c>
      <c r="F12" s="5" t="n">
        <v>10000</v>
      </c>
      <c r="G12" s="5" t="n">
        <v>20000</v>
      </c>
    </row>
    <row r="13" spans="1:7">
      <c r="A13" s="4" t="s">
        <v>583</v>
      </c>
      <c r="B13" s="5" t="n">
        <v>20000</v>
      </c>
    </row>
    <row r="14" spans="1:7">
      <c r="A14" s="4" t="s">
        <v>646</v>
      </c>
      <c r="D14" s="5"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47</v>
      </c>
      <c r="B1" s="2" t="s">
        <v>1</v>
      </c>
    </row>
    <row r="2" spans="1:3">
      <c r="B2" s="2" t="s">
        <v>2</v>
      </c>
      <c r="C2" s="2" t="s">
        <v>38</v>
      </c>
    </row>
    <row r="3" spans="1:3">
      <c r="A3" s="3" t="s">
        <v>532</v>
      </c>
    </row>
    <row r="4" spans="1:3">
      <c r="A4" s="4" t="s">
        <v>648</v>
      </c>
      <c r="C4" s="4" t="s">
        <v>649</v>
      </c>
    </row>
    <row r="5" spans="1:3">
      <c r="A5" s="4" t="s">
        <v>650</v>
      </c>
      <c r="B5" s="4" t="s">
        <v>651</v>
      </c>
    </row>
    <row r="6" spans="1:3">
      <c r="A6" s="4" t="s">
        <v>652</v>
      </c>
      <c r="B6" s="4" t="s">
        <v>653</v>
      </c>
      <c r="C6" s="4" t="s">
        <v>653</v>
      </c>
    </row>
    <row r="7" spans="1:3">
      <c r="A7" s="4" t="s">
        <v>382</v>
      </c>
    </row>
    <row r="8" spans="1:3">
      <c r="A8" s="3" t="s">
        <v>532</v>
      </c>
    </row>
    <row r="9" spans="1:3">
      <c r="A9" s="4" t="s">
        <v>654</v>
      </c>
      <c r="B9" s="4" t="s">
        <v>655</v>
      </c>
      <c r="C9" s="4" t="s">
        <v>656</v>
      </c>
    </row>
    <row r="10" spans="1:3">
      <c r="A10" s="4" t="s">
        <v>648</v>
      </c>
      <c r="B10" s="4" t="s">
        <v>649</v>
      </c>
    </row>
    <row r="11" spans="1:3">
      <c r="A11" s="4" t="s">
        <v>650</v>
      </c>
      <c r="C11" s="4" t="s">
        <v>657</v>
      </c>
    </row>
    <row r="12" spans="1:3">
      <c r="A12" s="4" t="s">
        <v>387</v>
      </c>
    </row>
    <row r="13" spans="1:3">
      <c r="A13" s="3" t="s">
        <v>532</v>
      </c>
    </row>
    <row r="14" spans="1:3">
      <c r="A14" s="4" t="s">
        <v>654</v>
      </c>
      <c r="B14" s="4" t="s">
        <v>658</v>
      </c>
      <c r="C14" s="4" t="s">
        <v>659</v>
      </c>
    </row>
    <row r="15" spans="1:3">
      <c r="A15" s="4" t="s">
        <v>648</v>
      </c>
      <c r="B15" s="4" t="s">
        <v>660</v>
      </c>
    </row>
    <row r="16" spans="1:3">
      <c r="A16" s="4" t="s">
        <v>650</v>
      </c>
      <c r="C16" s="4" t="s">
        <v>6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N45"/>
  <sheetViews>
    <sheetView workbookViewId="0">
      <selection activeCell="A1" sqref="A1"/>
    </sheetView>
  </sheetViews>
  <sheetFormatPr baseColWidth="8" defaultRowHeight="15" outlineLevelCol="0"/>
  <cols>
    <col customWidth="1" max="1" min="1" width="80"/>
    <col customWidth="1" max="2" min="2" width="16"/>
    <col customWidth="1" max="3" min="3" width="35"/>
    <col customWidth="1" max="4" min="4" width="13"/>
    <col customWidth="1" max="5" min="5" width="49"/>
    <col customWidth="1" max="6" min="6" width="27"/>
    <col customWidth="1" max="7" min="7" width="15"/>
    <col customWidth="1" max="8" min="8" width="46"/>
    <col customWidth="1" max="9" min="9" width="20"/>
    <col customWidth="1" max="10" min="10" width="49"/>
    <col customWidth="1" max="11" min="11" width="27"/>
    <col customWidth="1" max="12" min="12" width="24"/>
    <col customWidth="1" max="13" min="13" width="23"/>
    <col customWidth="1" max="14" min="14" width="10"/>
  </cols>
  <sheetData>
    <row r="1" spans="1:14">
      <c r="A1" s="1" t="s">
        <v>125</v>
      </c>
      <c r="B1" s="2" t="s">
        <v>126</v>
      </c>
      <c r="C1" s="2" t="s">
        <v>127</v>
      </c>
      <c r="D1" s="2" t="s">
        <v>128</v>
      </c>
      <c r="E1" s="2" t="s">
        <v>129</v>
      </c>
      <c r="F1" s="2" t="s">
        <v>130</v>
      </c>
      <c r="G1" s="2" t="s">
        <v>131</v>
      </c>
      <c r="H1" s="2" t="s">
        <v>132</v>
      </c>
      <c r="I1" s="2" t="s">
        <v>133</v>
      </c>
      <c r="J1" s="2" t="s">
        <v>134</v>
      </c>
      <c r="K1" s="2" t="s">
        <v>135</v>
      </c>
      <c r="L1" s="2" t="s">
        <v>136</v>
      </c>
      <c r="M1" s="2" t="s">
        <v>137</v>
      </c>
      <c r="N1" s="2" t="s">
        <v>138</v>
      </c>
    </row>
    <row r="2" spans="1:14">
      <c r="A2" s="4" t="s">
        <v>139</v>
      </c>
      <c r="B2" s="5" t="n">
        <v>4150</v>
      </c>
      <c r="D2" s="5" t="n">
        <v>34623</v>
      </c>
    </row>
    <row r="3" spans="1:14">
      <c r="A3" s="4" t="s">
        <v>140</v>
      </c>
      <c r="B3" s="7" t="n">
        <v>4</v>
      </c>
      <c r="D3" s="7" t="n">
        <v>35</v>
      </c>
      <c r="F3" s="7" t="n">
        <v>180402</v>
      </c>
      <c r="G3" s="7" t="n">
        <v>-1376</v>
      </c>
      <c r="H3" s="7" t="n">
        <v>557</v>
      </c>
      <c r="I3" s="7" t="n">
        <v>-156769</v>
      </c>
      <c r="K3" s="7" t="n">
        <v>22853</v>
      </c>
      <c r="L3" s="7" t="n">
        <v>469</v>
      </c>
      <c r="N3" s="7" t="n">
        <v>23322</v>
      </c>
    </row>
    <row r="4" spans="1:14">
      <c r="A4" s="3" t="s">
        <v>141</v>
      </c>
    </row>
    <row r="5" spans="1:14">
      <c r="A5" s="4" t="s">
        <v>142</v>
      </c>
      <c r="I5" s="5" t="n">
        <v>24015</v>
      </c>
      <c r="K5" s="5" t="n">
        <v>24015</v>
      </c>
      <c r="N5" s="5" t="n">
        <v>24015</v>
      </c>
    </row>
    <row r="6" spans="1:14">
      <c r="A6" s="4" t="s">
        <v>143</v>
      </c>
      <c r="F6" s="5" t="n">
        <v>-2017</v>
      </c>
      <c r="K6" s="5" t="n">
        <v>-2017</v>
      </c>
      <c r="L6" s="5" t="n">
        <v>-469</v>
      </c>
      <c r="N6" s="5" t="n">
        <v>-2486</v>
      </c>
    </row>
    <row r="7" spans="1:14">
      <c r="A7" s="4" t="s">
        <v>144</v>
      </c>
      <c r="D7" s="7" t="n">
        <v>1</v>
      </c>
      <c r="F7" s="5" t="n">
        <v>258</v>
      </c>
      <c r="K7" s="5" t="n">
        <v>259</v>
      </c>
      <c r="N7" s="7" t="n">
        <v>259</v>
      </c>
    </row>
    <row r="8" spans="1:14">
      <c r="A8" s="4" t="s">
        <v>145</v>
      </c>
      <c r="D8" s="5" t="n">
        <v>1074</v>
      </c>
      <c r="N8" s="5" t="n">
        <v>1074</v>
      </c>
    </row>
    <row r="9" spans="1:14">
      <c r="A9" s="4" t="s">
        <v>146</v>
      </c>
      <c r="D9" s="7" t="n">
        <v>1</v>
      </c>
      <c r="K9" s="5" t="n">
        <v>1</v>
      </c>
      <c r="N9" s="7" t="n">
        <v>1</v>
      </c>
    </row>
    <row r="10" spans="1:14">
      <c r="A10" s="4" t="s">
        <v>147</v>
      </c>
      <c r="D10" s="5" t="n">
        <v>592</v>
      </c>
    </row>
    <row r="11" spans="1:14">
      <c r="A11" s="4" t="s">
        <v>148</v>
      </c>
      <c r="C11" s="5" t="n">
        <v>-220</v>
      </c>
    </row>
    <row r="12" spans="1:14">
      <c r="A12" s="4" t="s">
        <v>149</v>
      </c>
      <c r="D12" s="5" t="n">
        <v>-705</v>
      </c>
    </row>
    <row r="13" spans="1:14">
      <c r="A13" s="4" t="s">
        <v>150</v>
      </c>
      <c r="D13" s="7" t="n">
        <v>-1</v>
      </c>
      <c r="E13" s="7" t="n">
        <v>-755</v>
      </c>
      <c r="F13" s="5" t="n">
        <v>-889</v>
      </c>
      <c r="J13" s="7" t="n">
        <v>-755</v>
      </c>
      <c r="K13" s="5" t="n">
        <v>-890</v>
      </c>
      <c r="M13" s="7" t="n">
        <v>-755</v>
      </c>
      <c r="N13" s="5" t="n">
        <v>-890</v>
      </c>
    </row>
    <row r="14" spans="1:14">
      <c r="A14" s="4" t="s">
        <v>151</v>
      </c>
      <c r="D14" s="5" t="n">
        <v>3</v>
      </c>
    </row>
    <row r="15" spans="1:14">
      <c r="A15" s="4" t="s">
        <v>152</v>
      </c>
      <c r="F15" s="5" t="n">
        <v>9</v>
      </c>
      <c r="K15" s="5" t="n">
        <v>9</v>
      </c>
      <c r="N15" s="5" t="n">
        <v>9</v>
      </c>
    </row>
    <row r="16" spans="1:14">
      <c r="A16" s="4" t="s">
        <v>153</v>
      </c>
      <c r="F16" s="5" t="n">
        <v>2898</v>
      </c>
      <c r="K16" s="5" t="n">
        <v>2898</v>
      </c>
      <c r="N16" s="5" t="n">
        <v>2898</v>
      </c>
    </row>
    <row r="17" spans="1:14">
      <c r="A17" s="4" t="s">
        <v>154</v>
      </c>
      <c r="I17" s="5" t="n">
        <v>-189</v>
      </c>
      <c r="K17" s="5" t="n">
        <v>-189</v>
      </c>
      <c r="N17" s="5" t="n">
        <v>-189</v>
      </c>
    </row>
    <row r="18" spans="1:14">
      <c r="A18" s="4" t="s">
        <v>155</v>
      </c>
      <c r="B18" s="5" t="n">
        <v>-1379</v>
      </c>
      <c r="D18" s="5" t="n">
        <v>1379</v>
      </c>
    </row>
    <row r="19" spans="1:14">
      <c r="A19" s="4" t="s">
        <v>156</v>
      </c>
      <c r="B19" s="7" t="n">
        <v>-1</v>
      </c>
      <c r="D19" s="7" t="n">
        <v>1</v>
      </c>
    </row>
    <row r="20" spans="1:14">
      <c r="A20" s="4" t="s">
        <v>76</v>
      </c>
      <c r="D20" s="5" t="n">
        <v>-2080</v>
      </c>
    </row>
    <row r="21" spans="1:14">
      <c r="A21" s="4" t="s">
        <v>131</v>
      </c>
      <c r="G21" s="5" t="n">
        <v>-5770</v>
      </c>
      <c r="I21" s="5" t="n">
        <v>-53</v>
      </c>
      <c r="K21" s="5" t="n">
        <v>-5823</v>
      </c>
      <c r="N21" s="5" t="n">
        <v>-5823</v>
      </c>
    </row>
    <row r="22" spans="1:14">
      <c r="A22" s="4" t="s">
        <v>157</v>
      </c>
      <c r="H22" s="5" t="n">
        <v>19</v>
      </c>
      <c r="K22" s="5" t="n">
        <v>19</v>
      </c>
      <c r="N22" s="5" t="n">
        <v>19</v>
      </c>
    </row>
    <row r="23" spans="1:14">
      <c r="A23" s="4" t="s">
        <v>158</v>
      </c>
      <c r="H23" s="5" t="n">
        <v>-1</v>
      </c>
      <c r="K23" s="5" t="n">
        <v>-1</v>
      </c>
      <c r="N23" s="5" t="n">
        <v>-1</v>
      </c>
    </row>
    <row r="24" spans="1:14">
      <c r="A24" s="4" t="s">
        <v>143</v>
      </c>
      <c r="F24" s="5" t="n">
        <v>-2017</v>
      </c>
      <c r="K24" s="5" t="n">
        <v>-2017</v>
      </c>
      <c r="L24" s="5" t="n">
        <v>-469</v>
      </c>
      <c r="N24" s="5" t="n">
        <v>-2486</v>
      </c>
    </row>
    <row r="25" spans="1:14">
      <c r="A25" s="4" t="s">
        <v>159</v>
      </c>
      <c r="H25" s="5" t="n">
        <v>-18</v>
      </c>
      <c r="K25" s="5" t="n">
        <v>-18</v>
      </c>
      <c r="N25" s="5" t="n">
        <v>-18</v>
      </c>
    </row>
    <row r="26" spans="1:14">
      <c r="A26" s="4" t="s">
        <v>160</v>
      </c>
      <c r="B26" s="5" t="n">
        <v>2771</v>
      </c>
      <c r="D26" s="5" t="n">
        <v>34666</v>
      </c>
    </row>
    <row r="27" spans="1:14">
      <c r="A27" s="4" t="s">
        <v>161</v>
      </c>
      <c r="B27" s="5" t="n">
        <v>2771</v>
      </c>
      <c r="D27" s="5" t="n">
        <v>34666</v>
      </c>
    </row>
    <row r="28" spans="1:14">
      <c r="A28" s="4" t="s">
        <v>162</v>
      </c>
      <c r="B28" s="7" t="n">
        <v>3</v>
      </c>
      <c r="D28" s="7" t="n">
        <v>37</v>
      </c>
      <c r="F28" s="5" t="n">
        <v>179906</v>
      </c>
      <c r="G28" s="5" t="n">
        <v>-7146</v>
      </c>
      <c r="H28" s="5" t="n">
        <v>557</v>
      </c>
      <c r="I28" s="5" t="n">
        <v>-132996</v>
      </c>
      <c r="K28" s="5" t="n">
        <v>40361</v>
      </c>
      <c r="N28" s="5" t="n">
        <v>40361</v>
      </c>
    </row>
    <row r="29" spans="1:14">
      <c r="A29" s="3" t="s">
        <v>141</v>
      </c>
    </row>
    <row r="30" spans="1:14">
      <c r="A30" s="4" t="s">
        <v>163</v>
      </c>
      <c r="I30" s="5" t="n">
        <v>255</v>
      </c>
      <c r="K30" s="5" t="n">
        <v>255</v>
      </c>
      <c r="N30" s="5" t="n">
        <v>255</v>
      </c>
    </row>
    <row r="31" spans="1:14">
      <c r="A31" s="4" t="s">
        <v>164</v>
      </c>
      <c r="B31" s="7" t="n">
        <v>3</v>
      </c>
      <c r="D31" s="7" t="n">
        <v>37</v>
      </c>
      <c r="F31" s="5" t="n">
        <v>179906</v>
      </c>
      <c r="G31" s="5" t="n">
        <v>-7146</v>
      </c>
      <c r="H31" s="5" t="n">
        <v>557</v>
      </c>
      <c r="I31" s="5" t="n">
        <v>-132741</v>
      </c>
      <c r="K31" s="5" t="n">
        <v>40616</v>
      </c>
      <c r="N31" s="5" t="n">
        <v>40616</v>
      </c>
    </row>
    <row r="32" spans="1:14">
      <c r="A32" s="4" t="s">
        <v>142</v>
      </c>
      <c r="I32" s="5" t="n">
        <v>-4889</v>
      </c>
      <c r="K32" s="5" t="n">
        <v>-4889</v>
      </c>
      <c r="N32" s="5" t="n">
        <v>-4889</v>
      </c>
    </row>
    <row r="33" spans="1:14">
      <c r="A33" s="4" t="s">
        <v>144</v>
      </c>
      <c r="F33" s="5" t="n">
        <v>6</v>
      </c>
      <c r="K33" s="5" t="n">
        <v>6</v>
      </c>
      <c r="N33" s="7" t="n">
        <v>6</v>
      </c>
    </row>
    <row r="34" spans="1:14">
      <c r="A34" s="4" t="s">
        <v>145</v>
      </c>
      <c r="D34" s="5" t="n">
        <v>6</v>
      </c>
      <c r="N34" s="5" t="n">
        <v>6</v>
      </c>
    </row>
    <row r="35" spans="1:14">
      <c r="A35" s="4" t="s">
        <v>146</v>
      </c>
      <c r="D35" s="7" t="n">
        <v>1</v>
      </c>
      <c r="F35" s="5" t="n">
        <v>0</v>
      </c>
      <c r="K35" s="5" t="n">
        <v>1</v>
      </c>
      <c r="N35" s="7" t="n">
        <v>1</v>
      </c>
    </row>
    <row r="36" spans="1:14">
      <c r="A36" s="4" t="s">
        <v>147</v>
      </c>
      <c r="D36" s="5" t="n">
        <v>479</v>
      </c>
    </row>
    <row r="37" spans="1:14">
      <c r="A37" s="4" t="s">
        <v>148</v>
      </c>
      <c r="C37" s="5" t="n">
        <v>-166</v>
      </c>
    </row>
    <row r="38" spans="1:14">
      <c r="A38" s="4" t="s">
        <v>150</v>
      </c>
      <c r="E38" s="7" t="n">
        <v>-430</v>
      </c>
      <c r="J38" s="7" t="n">
        <v>-430</v>
      </c>
      <c r="M38" s="7" t="n">
        <v>-430</v>
      </c>
    </row>
    <row r="39" spans="1:14">
      <c r="A39" s="4" t="s">
        <v>151</v>
      </c>
      <c r="D39" s="5" t="n">
        <v>7</v>
      </c>
    </row>
    <row r="40" spans="1:14">
      <c r="A40" s="4" t="s">
        <v>152</v>
      </c>
      <c r="F40" s="5" t="n">
        <v>14</v>
      </c>
      <c r="K40" s="5" t="n">
        <v>14</v>
      </c>
      <c r="N40" s="5" t="n">
        <v>14</v>
      </c>
    </row>
    <row r="41" spans="1:14">
      <c r="A41" s="4" t="s">
        <v>153</v>
      </c>
      <c r="F41" s="5" t="n">
        <v>3643</v>
      </c>
      <c r="K41" s="5" t="n">
        <v>3643</v>
      </c>
      <c r="N41" s="5" t="n">
        <v>3643</v>
      </c>
    </row>
    <row r="42" spans="1:14">
      <c r="A42" s="4" t="s">
        <v>154</v>
      </c>
      <c r="I42" s="5" t="n">
        <v>-161</v>
      </c>
      <c r="K42" s="5" t="n">
        <v>-161</v>
      </c>
      <c r="N42" s="5" t="n">
        <v>-161</v>
      </c>
    </row>
    <row r="43" spans="1:14">
      <c r="A43" s="4" t="s">
        <v>159</v>
      </c>
      <c r="H43" s="5" t="n">
        <v>22</v>
      </c>
      <c r="K43" s="5" t="n">
        <v>22</v>
      </c>
      <c r="N43" s="5" t="n">
        <v>22</v>
      </c>
    </row>
    <row r="44" spans="1:14">
      <c r="A44" s="4" t="s">
        <v>165</v>
      </c>
      <c r="B44" s="5" t="n">
        <v>2771</v>
      </c>
      <c r="D44" s="5" t="n">
        <v>34992</v>
      </c>
    </row>
    <row r="45" spans="1:14">
      <c r="A45" s="4" t="s">
        <v>166</v>
      </c>
      <c r="B45" s="7" t="n">
        <v>3</v>
      </c>
      <c r="D45" s="7" t="n">
        <v>38</v>
      </c>
      <c r="F45" s="7" t="n">
        <v>183139</v>
      </c>
      <c r="G45" s="7" t="n">
        <v>-7146</v>
      </c>
      <c r="H45" s="7" t="n">
        <v>579</v>
      </c>
      <c r="I45" s="7" t="n">
        <v>-137791</v>
      </c>
      <c r="K45" s="7" t="n">
        <v>38822</v>
      </c>
      <c r="L45" s="7" t="n">
        <v>0</v>
      </c>
      <c r="N45" s="7" t="n">
        <v>3882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2</v>
      </c>
      <c r="B1" s="2" t="s">
        <v>1</v>
      </c>
    </row>
    <row r="2" spans="1:3">
      <c r="B2" s="2" t="s">
        <v>2</v>
      </c>
      <c r="C2" s="2" t="s">
        <v>38</v>
      </c>
    </row>
    <row r="3" spans="1:3">
      <c r="A3" s="3" t="s">
        <v>663</v>
      </c>
    </row>
    <row r="4" spans="1:3">
      <c r="A4" s="4" t="s">
        <v>664</v>
      </c>
      <c r="B4" s="7" t="n">
        <v>3595</v>
      </c>
      <c r="C4" s="7" t="n">
        <v>2842</v>
      </c>
    </row>
    <row r="5" spans="1:3">
      <c r="A5" s="4" t="s">
        <v>665</v>
      </c>
    </row>
    <row r="6" spans="1:3">
      <c r="A6" s="3" t="s">
        <v>663</v>
      </c>
    </row>
    <row r="7" spans="1:3">
      <c r="A7" s="4" t="s">
        <v>664</v>
      </c>
      <c r="B7" s="5" t="n">
        <v>185</v>
      </c>
      <c r="C7" s="5" t="n">
        <v>426</v>
      </c>
    </row>
    <row r="8" spans="1:3">
      <c r="A8" s="4" t="s">
        <v>666</v>
      </c>
    </row>
    <row r="9" spans="1:3">
      <c r="A9" s="3" t="s">
        <v>663</v>
      </c>
    </row>
    <row r="10" spans="1:3">
      <c r="A10" s="4" t="s">
        <v>664</v>
      </c>
      <c r="B10" s="5" t="n">
        <v>2984</v>
      </c>
      <c r="C10" s="5" t="n">
        <v>1906</v>
      </c>
    </row>
    <row r="11" spans="1:3">
      <c r="A11" s="4" t="s">
        <v>667</v>
      </c>
    </row>
    <row r="12" spans="1:3">
      <c r="A12" s="3" t="s">
        <v>663</v>
      </c>
    </row>
    <row r="13" spans="1:3">
      <c r="A13" s="4" t="s">
        <v>664</v>
      </c>
      <c r="B13" s="5" t="n">
        <v>284</v>
      </c>
      <c r="C13" s="5" t="n">
        <v>372</v>
      </c>
    </row>
    <row r="14" spans="1:3">
      <c r="A14" s="4" t="s">
        <v>668</v>
      </c>
    </row>
    <row r="15" spans="1:3">
      <c r="A15" s="3" t="s">
        <v>663</v>
      </c>
    </row>
    <row r="16" spans="1:3">
      <c r="A16" s="4" t="s">
        <v>664</v>
      </c>
      <c r="B16" s="7" t="n">
        <v>142</v>
      </c>
      <c r="C16" s="7" t="n">
        <v>13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9</v>
      </c>
      <c r="B1" s="2" t="s">
        <v>1</v>
      </c>
    </row>
    <row r="2" spans="1:4">
      <c r="B2" s="2" t="s">
        <v>2</v>
      </c>
      <c r="C2" s="2" t="s">
        <v>38</v>
      </c>
      <c r="D2" s="2" t="s">
        <v>670</v>
      </c>
    </row>
    <row r="3" spans="1:4">
      <c r="A3" s="3" t="s">
        <v>532</v>
      </c>
    </row>
    <row r="4" spans="1:4">
      <c r="A4" s="4" t="s">
        <v>671</v>
      </c>
      <c r="B4" s="7" t="n">
        <v>49000</v>
      </c>
      <c r="C4" s="7" t="n">
        <v>56000</v>
      </c>
    </row>
    <row r="5" spans="1:4">
      <c r="A5" s="4" t="s">
        <v>672</v>
      </c>
      <c r="B5" s="7" t="n">
        <v>0</v>
      </c>
      <c r="C5" s="7" t="n">
        <v>0</v>
      </c>
    </row>
    <row r="6" spans="1:4">
      <c r="A6" s="4" t="s">
        <v>673</v>
      </c>
      <c r="B6" s="5" t="n">
        <v>6097</v>
      </c>
      <c r="C6" s="5" t="n">
        <v>5933</v>
      </c>
      <c r="D6" s="5" t="n">
        <v>6129</v>
      </c>
    </row>
    <row r="7" spans="1:4">
      <c r="A7" s="4" t="s">
        <v>572</v>
      </c>
    </row>
    <row r="8" spans="1:4">
      <c r="A8" s="3" t="s">
        <v>532</v>
      </c>
    </row>
    <row r="9" spans="1:4">
      <c r="A9" s="4" t="s">
        <v>673</v>
      </c>
      <c r="D9" s="5" t="n">
        <v>1405</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6"/>
    <col customWidth="1" max="12" min="12" width="14"/>
  </cols>
  <sheetData>
    <row r="1" spans="1:12">
      <c r="A1" s="1" t="s">
        <v>674</v>
      </c>
      <c r="B1" s="2" t="s">
        <v>348</v>
      </c>
      <c r="I1" s="2" t="s">
        <v>349</v>
      </c>
      <c r="J1" s="2" t="s">
        <v>350</v>
      </c>
      <c r="K1" s="2" t="s">
        <v>1</v>
      </c>
    </row>
    <row r="2" spans="1:12">
      <c r="B2" s="2" t="s">
        <v>675</v>
      </c>
      <c r="C2" s="2" t="s">
        <v>4</v>
      </c>
      <c r="D2" s="2" t="s">
        <v>676</v>
      </c>
      <c r="E2" s="2" t="s">
        <v>38</v>
      </c>
      <c r="F2" s="2" t="s">
        <v>677</v>
      </c>
      <c r="G2" s="2" t="s">
        <v>678</v>
      </c>
      <c r="H2" s="2" t="s">
        <v>679</v>
      </c>
      <c r="I2" s="2" t="s">
        <v>675</v>
      </c>
      <c r="J2" s="2" t="s">
        <v>675</v>
      </c>
      <c r="K2" s="2" t="s">
        <v>2</v>
      </c>
      <c r="L2" s="2" t="s">
        <v>38</v>
      </c>
    </row>
    <row r="3" spans="1:12">
      <c r="A3" s="3" t="s">
        <v>680</v>
      </c>
    </row>
    <row r="4" spans="1:12">
      <c r="A4" s="4" t="s">
        <v>104</v>
      </c>
      <c r="E4" s="7" t="n">
        <v>-4079</v>
      </c>
      <c r="F4" s="7" t="n">
        <v>919</v>
      </c>
      <c r="G4" s="7" t="n">
        <v>26918</v>
      </c>
      <c r="H4" s="7" t="n">
        <v>816</v>
      </c>
      <c r="K4" s="7" t="n">
        <v>-4889</v>
      </c>
      <c r="L4" s="7" t="n">
        <v>24574</v>
      </c>
    </row>
    <row r="5" spans="1:12">
      <c r="A5" s="4" t="s">
        <v>681</v>
      </c>
      <c r="K5" s="5" t="n">
        <v>-161</v>
      </c>
      <c r="L5" s="5" t="n">
        <v>-189</v>
      </c>
    </row>
    <row r="6" spans="1:12">
      <c r="A6" s="4" t="s">
        <v>682</v>
      </c>
      <c r="K6" s="7" t="n">
        <v>-5050</v>
      </c>
      <c r="L6" s="7" t="n">
        <v>24385</v>
      </c>
    </row>
    <row r="7" spans="1:12">
      <c r="A7" s="3" t="s">
        <v>683</v>
      </c>
    </row>
    <row r="8" spans="1:12">
      <c r="A8" s="4" t="s">
        <v>684</v>
      </c>
      <c r="B8" s="5" t="n">
        <v>34983</v>
      </c>
      <c r="C8" s="5" t="n">
        <v>34972</v>
      </c>
      <c r="D8" s="5" t="n">
        <v>34821</v>
      </c>
      <c r="E8" s="5" t="n">
        <v>35070</v>
      </c>
      <c r="F8" s="5" t="n">
        <v>35856</v>
      </c>
      <c r="G8" s="5" t="n">
        <v>35332</v>
      </c>
      <c r="H8" s="5" t="n">
        <v>34510</v>
      </c>
      <c r="I8" s="5" t="n">
        <v>34896</v>
      </c>
      <c r="J8" s="5" t="n">
        <v>34925</v>
      </c>
      <c r="K8" s="5" t="n">
        <v>34941</v>
      </c>
      <c r="L8" s="5" t="n">
        <v>35192</v>
      </c>
    </row>
    <row r="9" spans="1:12">
      <c r="A9" s="4" t="s">
        <v>685</v>
      </c>
      <c r="L9" s="5" t="n">
        <v>4442</v>
      </c>
    </row>
    <row r="10" spans="1:12">
      <c r="A10" s="4" t="s">
        <v>686</v>
      </c>
      <c r="B10" s="5" t="n">
        <v>34983</v>
      </c>
      <c r="C10" s="5" t="n">
        <v>34972</v>
      </c>
      <c r="D10" s="5" t="n">
        <v>38066</v>
      </c>
      <c r="E10" s="5" t="n">
        <v>35070</v>
      </c>
      <c r="F10" s="5" t="n">
        <v>39485</v>
      </c>
      <c r="G10" s="5" t="n">
        <v>39933</v>
      </c>
      <c r="H10" s="5" t="n">
        <v>39959</v>
      </c>
      <c r="I10" s="5" t="n">
        <v>34896</v>
      </c>
      <c r="J10" s="5" t="n">
        <v>34925</v>
      </c>
      <c r="K10" s="5" t="n">
        <v>34941</v>
      </c>
      <c r="L10" s="5" t="n">
        <v>39634</v>
      </c>
    </row>
    <row r="11" spans="1:12">
      <c r="A11" s="4" t="s">
        <v>687</v>
      </c>
      <c r="B11" s="9" t="n">
        <v>-0.01</v>
      </c>
      <c r="C11" s="9" t="n">
        <v>-0.02</v>
      </c>
      <c r="D11" s="9" t="n">
        <v>0.01</v>
      </c>
      <c r="E11" s="9" t="n">
        <v>-0.12</v>
      </c>
      <c r="F11" s="9" t="n">
        <v>0.02</v>
      </c>
      <c r="G11" s="9" t="n">
        <v>0.76</v>
      </c>
      <c r="H11" s="9" t="n">
        <v>0.02</v>
      </c>
      <c r="I11" s="9" t="n">
        <v>-0.01</v>
      </c>
      <c r="J11" s="9" t="n">
        <v>-0.02</v>
      </c>
      <c r="K11" s="9" t="n">
        <v>-0.14</v>
      </c>
      <c r="L11" s="9" t="n">
        <v>0.6899999999999999</v>
      </c>
    </row>
    <row r="12" spans="1:12">
      <c r="A12" s="4" t="s">
        <v>688</v>
      </c>
      <c r="B12" s="9" t="n">
        <v>-0.01</v>
      </c>
      <c r="C12" s="9" t="n">
        <v>-0.02</v>
      </c>
      <c r="D12" s="9" t="n">
        <v>0.01</v>
      </c>
      <c r="E12" s="9" t="n">
        <v>-0.12</v>
      </c>
      <c r="F12" s="9" t="n">
        <v>0.02</v>
      </c>
      <c r="G12" s="9" t="n">
        <v>0.67</v>
      </c>
      <c r="H12" s="9" t="n">
        <v>0.02</v>
      </c>
      <c r="I12" s="9" t="n">
        <v>-0.01</v>
      </c>
      <c r="J12" s="9" t="n">
        <v>-0.02</v>
      </c>
      <c r="K12" s="9" t="n">
        <v>-0.14</v>
      </c>
      <c r="L12" s="9" t="n">
        <v>0.62</v>
      </c>
    </row>
  </sheetData>
  <mergeCells count="3">
    <mergeCell ref="A1:A2"/>
    <mergeCell ref="B1:H1"/>
    <mergeCell ref="K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9</v>
      </c>
      <c r="B1" s="2" t="s">
        <v>1</v>
      </c>
    </row>
    <row r="2" spans="1:3">
      <c r="B2" s="2" t="s">
        <v>2</v>
      </c>
      <c r="C2" s="2" t="s">
        <v>38</v>
      </c>
    </row>
    <row r="3" spans="1:3">
      <c r="A3" s="3" t="s">
        <v>690</v>
      </c>
    </row>
    <row r="4" spans="1:3">
      <c r="A4" s="4" t="s">
        <v>691</v>
      </c>
      <c r="B4" s="5" t="n">
        <v>9858</v>
      </c>
      <c r="C4" s="5" t="n">
        <v>3746</v>
      </c>
    </row>
    <row r="5" spans="1:3">
      <c r="A5" s="4" t="s">
        <v>641</v>
      </c>
    </row>
    <row r="6" spans="1:3">
      <c r="A6" s="3" t="s">
        <v>690</v>
      </c>
    </row>
    <row r="7" spans="1:3">
      <c r="A7" s="4" t="s">
        <v>691</v>
      </c>
      <c r="C7" s="5" t="n">
        <v>6</v>
      </c>
    </row>
    <row r="8" spans="1:3">
      <c r="A8" s="4" t="s">
        <v>692</v>
      </c>
    </row>
    <row r="9" spans="1:3">
      <c r="A9" s="3" t="s">
        <v>690</v>
      </c>
    </row>
    <row r="10" spans="1:3">
      <c r="A10" s="4" t="s">
        <v>691</v>
      </c>
      <c r="B10" s="5" t="n">
        <v>204</v>
      </c>
    </row>
    <row r="11" spans="1:3">
      <c r="A11" s="4" t="s">
        <v>137</v>
      </c>
    </row>
    <row r="12" spans="1:3">
      <c r="A12" s="3" t="s">
        <v>690</v>
      </c>
    </row>
    <row r="13" spans="1:3">
      <c r="A13" s="4" t="s">
        <v>691</v>
      </c>
      <c r="B13" s="5" t="n">
        <v>760</v>
      </c>
      <c r="C13" s="5" t="n">
        <v>383</v>
      </c>
    </row>
    <row r="14" spans="1:3">
      <c r="A14" s="4" t="s">
        <v>77</v>
      </c>
    </row>
    <row r="15" spans="1:3">
      <c r="A15" s="3" t="s">
        <v>690</v>
      </c>
    </row>
    <row r="16" spans="1:3">
      <c r="A16" s="4" t="s">
        <v>691</v>
      </c>
      <c r="B16" s="5" t="n">
        <v>2771</v>
      </c>
      <c r="C16" s="5" t="n">
        <v>0</v>
      </c>
    </row>
    <row r="17" spans="1:3">
      <c r="A17" s="4" t="s">
        <v>693</v>
      </c>
    </row>
    <row r="18" spans="1:3">
      <c r="A18" s="3" t="s">
        <v>690</v>
      </c>
    </row>
    <row r="19" spans="1:3">
      <c r="A19" s="4" t="s">
        <v>691</v>
      </c>
      <c r="B19" s="5" t="n">
        <v>6123</v>
      </c>
      <c r="C19" s="5" t="n">
        <v>3357</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5"/>
    <col customWidth="1" max="11" min="11" width="16"/>
    <col customWidth="1" max="12" min="12" width="14"/>
  </cols>
  <sheetData>
    <row r="1" spans="1:12">
      <c r="A1" s="1" t="s">
        <v>694</v>
      </c>
      <c r="B1" s="2" t="s">
        <v>348</v>
      </c>
      <c r="I1" s="2" t="s">
        <v>349</v>
      </c>
      <c r="J1" s="2" t="s">
        <v>350</v>
      </c>
      <c r="K1" s="2" t="s">
        <v>1</v>
      </c>
    </row>
    <row r="2" spans="1:12">
      <c r="B2" s="2" t="s">
        <v>675</v>
      </c>
      <c r="C2" s="2" t="s">
        <v>4</v>
      </c>
      <c r="D2" s="2" t="s">
        <v>676</v>
      </c>
      <c r="E2" s="2" t="s">
        <v>38</v>
      </c>
      <c r="F2" s="2" t="s">
        <v>677</v>
      </c>
      <c r="G2" s="2" t="s">
        <v>678</v>
      </c>
      <c r="H2" s="2" t="s">
        <v>679</v>
      </c>
      <c r="I2" s="2" t="s">
        <v>675</v>
      </c>
      <c r="J2" s="2" t="s">
        <v>675</v>
      </c>
      <c r="K2" s="2" t="s">
        <v>2</v>
      </c>
      <c r="L2" s="2" t="s">
        <v>38</v>
      </c>
    </row>
    <row r="3" spans="1:12">
      <c r="A3" s="3" t="s">
        <v>222</v>
      </c>
    </row>
    <row r="4" spans="1:12">
      <c r="A4" s="4" t="s">
        <v>695</v>
      </c>
      <c r="K4" s="7" t="n">
        <v>-5696</v>
      </c>
      <c r="L4" s="7" t="n">
        <v>2553</v>
      </c>
    </row>
    <row r="5" spans="1:12">
      <c r="A5" s="4" t="s">
        <v>696</v>
      </c>
      <c r="K5" s="5" t="n">
        <v>479</v>
      </c>
      <c r="L5" s="5" t="n">
        <v>481</v>
      </c>
    </row>
    <row r="6" spans="1:12">
      <c r="A6" s="4" t="s">
        <v>102</v>
      </c>
      <c r="B6" s="7" t="n">
        <v>-172</v>
      </c>
      <c r="C6" s="7" t="n">
        <v>-904</v>
      </c>
      <c r="D6" s="7" t="n">
        <v>937</v>
      </c>
      <c r="E6" s="7" t="n">
        <v>185</v>
      </c>
      <c r="F6" s="7" t="n">
        <v>947</v>
      </c>
      <c r="G6" s="7" t="n">
        <v>1059</v>
      </c>
      <c r="H6" s="7" t="n">
        <v>843</v>
      </c>
      <c r="I6" s="7" t="n">
        <v>33</v>
      </c>
      <c r="J6" s="7" t="n">
        <v>-139</v>
      </c>
      <c r="K6" s="7" t="n">
        <v>-5217</v>
      </c>
      <c r="L6" s="7" t="n">
        <v>3034</v>
      </c>
    </row>
  </sheetData>
  <mergeCells count="3">
    <mergeCell ref="A1:A2"/>
    <mergeCell ref="B1:H1"/>
    <mergeCell ref="K1:L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38</v>
      </c>
    </row>
    <row r="3" spans="1:3">
      <c r="A3" s="3" t="s">
        <v>698</v>
      </c>
    </row>
    <row r="4" spans="1:3">
      <c r="A4" s="4" t="s">
        <v>699</v>
      </c>
      <c r="B4" s="7" t="n">
        <v>0</v>
      </c>
      <c r="C4" s="7" t="n">
        <v>0</v>
      </c>
    </row>
    <row r="5" spans="1:3">
      <c r="A5" s="4" t="s">
        <v>700</v>
      </c>
      <c r="B5" s="5" t="n">
        <v>6</v>
      </c>
      <c r="C5" s="5" t="n">
        <v>6</v>
      </c>
    </row>
    <row r="6" spans="1:3">
      <c r="A6" s="4" t="s">
        <v>701</v>
      </c>
      <c r="B6" s="5" t="n">
        <v>111</v>
      </c>
      <c r="C6" s="5" t="n">
        <v>115</v>
      </c>
    </row>
    <row r="7" spans="1:3">
      <c r="A7" s="4" t="s">
        <v>702</v>
      </c>
      <c r="B7" s="5" t="n">
        <v>117</v>
      </c>
      <c r="C7" s="5" t="n">
        <v>121</v>
      </c>
    </row>
    <row r="8" spans="1:3">
      <c r="A8" s="3" t="s">
        <v>703</v>
      </c>
    </row>
    <row r="9" spans="1:3">
      <c r="A9" s="4" t="s">
        <v>699</v>
      </c>
      <c r="B9" s="5" t="n">
        <v>-490</v>
      </c>
      <c r="C9" s="5" t="n">
        <v>2118</v>
      </c>
    </row>
    <row r="10" spans="1:3">
      <c r="A10" s="4" t="s">
        <v>700</v>
      </c>
      <c r="B10" s="5" t="n">
        <v>537</v>
      </c>
      <c r="C10" s="5" t="n">
        <v>1122</v>
      </c>
    </row>
    <row r="11" spans="1:3">
      <c r="A11" s="4" t="s">
        <v>701</v>
      </c>
      <c r="B11" s="5" t="n">
        <v>0</v>
      </c>
      <c r="C11" s="5" t="n">
        <v>0</v>
      </c>
    </row>
    <row r="12" spans="1:3">
      <c r="A12" s="4" t="s">
        <v>704</v>
      </c>
      <c r="B12" s="5" t="n">
        <v>47</v>
      </c>
      <c r="C12" s="5" t="n">
        <v>3240</v>
      </c>
    </row>
    <row r="13" spans="1:3">
      <c r="A13" s="4" t="s">
        <v>705</v>
      </c>
      <c r="B13" s="5" t="n">
        <v>0</v>
      </c>
      <c r="C13" s="5" t="n">
        <v>12171</v>
      </c>
    </row>
    <row r="14" spans="1:3">
      <c r="A14" s="4" t="s">
        <v>706</v>
      </c>
      <c r="B14" s="5" t="n">
        <v>-493</v>
      </c>
      <c r="C14" s="5" t="n">
        <v>-37072</v>
      </c>
    </row>
    <row r="15" spans="1:3">
      <c r="A15" s="4" t="s">
        <v>707</v>
      </c>
      <c r="B15" s="7" t="n">
        <v>-329</v>
      </c>
      <c r="C15" s="7" t="n">
        <v>-2154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8</v>
      </c>
      <c r="B1" s="2" t="s">
        <v>1</v>
      </c>
    </row>
    <row r="2" spans="1:3">
      <c r="B2" s="2" t="s">
        <v>2</v>
      </c>
      <c r="C2" s="2" t="s">
        <v>38</v>
      </c>
    </row>
    <row r="3" spans="1:3">
      <c r="A3" s="3" t="s">
        <v>222</v>
      </c>
    </row>
    <row r="4" spans="1:3">
      <c r="A4" s="4" t="s">
        <v>709</v>
      </c>
      <c r="B4" s="7" t="n">
        <v>-1096</v>
      </c>
      <c r="C4" s="7" t="n">
        <v>1032</v>
      </c>
    </row>
    <row r="5" spans="1:3">
      <c r="A5" s="4" t="s">
        <v>710</v>
      </c>
      <c r="B5" s="5" t="n">
        <v>0</v>
      </c>
      <c r="C5" s="5" t="n">
        <v>12171</v>
      </c>
    </row>
    <row r="6" spans="1:3">
      <c r="A6" s="4" t="s">
        <v>711</v>
      </c>
      <c r="B6" s="5" t="n">
        <v>522</v>
      </c>
      <c r="C6" s="5" t="n">
        <v>1110</v>
      </c>
    </row>
    <row r="7" spans="1:3">
      <c r="A7" s="4" t="s">
        <v>153</v>
      </c>
      <c r="B7" s="5" t="n">
        <v>727</v>
      </c>
      <c r="C7" s="5" t="n">
        <v>1027</v>
      </c>
    </row>
    <row r="8" spans="1:3">
      <c r="A8" s="4" t="s">
        <v>712</v>
      </c>
      <c r="B8" s="5" t="n">
        <v>-66</v>
      </c>
      <c r="C8" s="5" t="n">
        <v>231</v>
      </c>
    </row>
    <row r="9" spans="1:3">
      <c r="A9" s="4" t="s">
        <v>701</v>
      </c>
      <c r="B9" s="5" t="n">
        <v>68</v>
      </c>
      <c r="C9" s="5" t="n">
        <v>-77</v>
      </c>
    </row>
    <row r="10" spans="1:3">
      <c r="A10" s="4" t="s">
        <v>713</v>
      </c>
      <c r="B10" s="5" t="n">
        <v>9</v>
      </c>
      <c r="C10" s="5" t="n">
        <v>38</v>
      </c>
    </row>
    <row r="11" spans="1:3">
      <c r="A11" s="4" t="s">
        <v>714</v>
      </c>
      <c r="B11" s="5" t="n">
        <v>-493</v>
      </c>
      <c r="C11" s="5" t="n">
        <v>-37072</v>
      </c>
    </row>
    <row r="12" spans="1:3">
      <c r="A12" s="4" t="s">
        <v>707</v>
      </c>
      <c r="B12" s="7" t="n">
        <v>-329</v>
      </c>
      <c r="C12" s="7" t="n">
        <v>-2154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8</v>
      </c>
      <c r="D2" s="2" t="s">
        <v>670</v>
      </c>
    </row>
    <row r="3" spans="1:4">
      <c r="A3" s="3" t="s">
        <v>716</v>
      </c>
    </row>
    <row r="4" spans="1:4">
      <c r="A4" s="4" t="s">
        <v>717</v>
      </c>
      <c r="B4" s="4" t="s">
        <v>718</v>
      </c>
      <c r="C4" s="4" t="s">
        <v>719</v>
      </c>
    </row>
    <row r="5" spans="1:4">
      <c r="A5" s="4" t="s">
        <v>720</v>
      </c>
      <c r="B5" s="7" t="n">
        <v>135</v>
      </c>
    </row>
    <row r="6" spans="1:4">
      <c r="A6" s="4" t="s">
        <v>706</v>
      </c>
      <c r="B6" s="5" t="n">
        <v>5816</v>
      </c>
      <c r="C6" s="7" t="n">
        <v>6309</v>
      </c>
      <c r="D6" s="7" t="n">
        <v>43877</v>
      </c>
    </row>
    <row r="7" spans="1:4">
      <c r="A7" s="4" t="s">
        <v>721</v>
      </c>
      <c r="C7" s="7" t="n">
        <v>32153</v>
      </c>
    </row>
    <row r="8" spans="1:4">
      <c r="A8" s="4" t="s">
        <v>722</v>
      </c>
      <c r="C8" s="4" t="s">
        <v>723</v>
      </c>
    </row>
    <row r="9" spans="1:4">
      <c r="A9" s="4" t="s">
        <v>724</v>
      </c>
      <c r="C9" s="7" t="n">
        <v>13630</v>
      </c>
    </row>
    <row r="10" spans="1:4">
      <c r="A10" s="4" t="s">
        <v>725</v>
      </c>
      <c r="C10" s="5" t="n">
        <v>1459</v>
      </c>
    </row>
    <row r="11" spans="1:4">
      <c r="A11" s="4" t="s">
        <v>726</v>
      </c>
      <c r="C11" s="5" t="n">
        <v>1494</v>
      </c>
    </row>
    <row r="12" spans="1:4">
      <c r="A12" s="4" t="s">
        <v>727</v>
      </c>
      <c r="C12" s="5" t="n">
        <v>10677</v>
      </c>
    </row>
    <row r="13" spans="1:4">
      <c r="A13" s="4" t="s">
        <v>728</v>
      </c>
      <c r="C13" s="5" t="n">
        <v>1123</v>
      </c>
    </row>
    <row r="14" spans="1:4">
      <c r="A14" s="4" t="s">
        <v>729</v>
      </c>
      <c r="B14" s="5" t="n">
        <v>23</v>
      </c>
      <c r="C14" s="5" t="n">
        <v>3</v>
      </c>
    </row>
    <row r="15" spans="1:4">
      <c r="A15" s="4" t="s">
        <v>730</v>
      </c>
    </row>
    <row r="16" spans="1:4">
      <c r="A16" s="3" t="s">
        <v>716</v>
      </c>
    </row>
    <row r="17" spans="1:4">
      <c r="A17" s="4" t="s">
        <v>731</v>
      </c>
      <c r="B17" s="5" t="n">
        <v>74418</v>
      </c>
    </row>
    <row r="18" spans="1:4">
      <c r="A18" s="4" t="s">
        <v>732</v>
      </c>
    </row>
    <row r="19" spans="1:4">
      <c r="A19" s="3" t="s">
        <v>716</v>
      </c>
    </row>
    <row r="20" spans="1:4">
      <c r="A20" s="4" t="s">
        <v>731</v>
      </c>
      <c r="B20" s="5" t="n">
        <v>72152</v>
      </c>
    </row>
    <row r="21" spans="1:4">
      <c r="A21" s="4" t="s">
        <v>733</v>
      </c>
    </row>
    <row r="22" spans="1:4">
      <c r="A22" s="3" t="s">
        <v>716</v>
      </c>
    </row>
    <row r="23" spans="1:4">
      <c r="A23" s="4" t="s">
        <v>731</v>
      </c>
      <c r="B23" s="5" t="n">
        <v>2106</v>
      </c>
    </row>
    <row r="24" spans="1:4">
      <c r="A24" s="4" t="s">
        <v>734</v>
      </c>
    </row>
    <row r="25" spans="1:4">
      <c r="A25" s="3" t="s">
        <v>716</v>
      </c>
    </row>
    <row r="26" spans="1:4">
      <c r="A26" s="4" t="s">
        <v>735</v>
      </c>
      <c r="B26" s="7" t="n">
        <v>614</v>
      </c>
      <c r="C26" s="7" t="n">
        <v>601</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2</v>
      </c>
      <c r="C1" s="2" t="s">
        <v>38</v>
      </c>
      <c r="D1" s="2" t="s">
        <v>670</v>
      </c>
    </row>
    <row r="2" spans="1:4">
      <c r="A2" s="3" t="s">
        <v>737</v>
      </c>
    </row>
    <row r="3" spans="1:4">
      <c r="A3" s="4" t="s">
        <v>738</v>
      </c>
      <c r="B3" s="7" t="n">
        <v>639</v>
      </c>
      <c r="C3" s="7" t="n">
        <v>537</v>
      </c>
    </row>
    <row r="4" spans="1:4">
      <c r="A4" s="4" t="s">
        <v>153</v>
      </c>
      <c r="B4" s="5" t="n">
        <v>2119</v>
      </c>
      <c r="C4" s="5" t="n">
        <v>2281</v>
      </c>
    </row>
    <row r="5" spans="1:4">
      <c r="A5" s="4" t="s">
        <v>739</v>
      </c>
      <c r="B5" s="5" t="n">
        <v>2415</v>
      </c>
      <c r="C5" s="5" t="n">
        <v>3702</v>
      </c>
    </row>
    <row r="6" spans="1:4">
      <c r="A6" s="4" t="s">
        <v>740</v>
      </c>
      <c r="B6" s="5" t="n">
        <v>718</v>
      </c>
      <c r="C6" s="5" t="n">
        <v>603</v>
      </c>
    </row>
    <row r="7" spans="1:4">
      <c r="A7" s="4" t="s">
        <v>741</v>
      </c>
      <c r="B7" s="5" t="n">
        <v>202</v>
      </c>
      <c r="C7" s="5" t="n">
        <v>145</v>
      </c>
    </row>
    <row r="8" spans="1:4">
      <c r="A8" s="4" t="s">
        <v>742</v>
      </c>
      <c r="B8" s="5" t="n">
        <v>193</v>
      </c>
      <c r="C8" s="5" t="n">
        <v>677</v>
      </c>
    </row>
    <row r="9" spans="1:4">
      <c r="A9" s="4" t="s">
        <v>743</v>
      </c>
      <c r="B9" s="5" t="n">
        <v>21345</v>
      </c>
      <c r="C9" s="5" t="n">
        <v>19740</v>
      </c>
    </row>
    <row r="10" spans="1:4">
      <c r="A10" s="4" t="s">
        <v>713</v>
      </c>
      <c r="B10" s="5" t="n">
        <v>86</v>
      </c>
      <c r="C10" s="5" t="n">
        <v>101</v>
      </c>
    </row>
    <row r="11" spans="1:4">
      <c r="A11" s="4" t="s">
        <v>744</v>
      </c>
      <c r="B11" s="5" t="n">
        <v>27717</v>
      </c>
      <c r="C11" s="5" t="n">
        <v>27786</v>
      </c>
    </row>
    <row r="12" spans="1:4">
      <c r="A12" s="4" t="s">
        <v>745</v>
      </c>
      <c r="B12" s="5" t="n">
        <v>-5816</v>
      </c>
      <c r="C12" s="5" t="n">
        <v>-6309</v>
      </c>
      <c r="D12" s="7" t="n">
        <v>-43877</v>
      </c>
    </row>
    <row r="13" spans="1:4">
      <c r="A13" s="4" t="s">
        <v>746</v>
      </c>
      <c r="B13" s="5" t="n">
        <v>21901</v>
      </c>
      <c r="C13" s="5" t="n">
        <v>21477</v>
      </c>
    </row>
    <row r="14" spans="1:4">
      <c r="A14" s="3" t="s">
        <v>747</v>
      </c>
    </row>
    <row r="15" spans="1:4">
      <c r="A15" s="4" t="s">
        <v>748</v>
      </c>
      <c r="B15" s="5" t="n">
        <v>68</v>
      </c>
      <c r="C15" s="5" t="n">
        <v>1</v>
      </c>
    </row>
    <row r="16" spans="1:4">
      <c r="A16" s="4" t="s">
        <v>749</v>
      </c>
      <c r="B16" s="5" t="n">
        <v>68</v>
      </c>
      <c r="C16" s="5" t="n">
        <v>1</v>
      </c>
    </row>
    <row r="17" spans="1:4">
      <c r="A17" s="4" t="s">
        <v>746</v>
      </c>
      <c r="B17" s="7" t="n">
        <v>21833</v>
      </c>
      <c r="C17" s="7" t="n">
        <v>2147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750</v>
      </c>
      <c r="B1" s="2" t="s">
        <v>441</v>
      </c>
    </row>
    <row r="2" spans="1:2">
      <c r="A2" s="3" t="s">
        <v>751</v>
      </c>
    </row>
    <row r="3" spans="1:2">
      <c r="A3" s="4" t="s">
        <v>731</v>
      </c>
      <c r="B3" s="7" t="n">
        <v>72152</v>
      </c>
    </row>
    <row r="4" spans="1:2">
      <c r="A4" s="4" t="s">
        <v>408</v>
      </c>
    </row>
    <row r="5" spans="1:2">
      <c r="A5" s="3" t="s">
        <v>751</v>
      </c>
    </row>
    <row r="6" spans="1:2">
      <c r="A6" s="4" t="s">
        <v>731</v>
      </c>
      <c r="B6" s="5" t="n">
        <v>917</v>
      </c>
    </row>
    <row r="7" spans="1:2">
      <c r="A7" s="4" t="s">
        <v>409</v>
      </c>
    </row>
    <row r="8" spans="1:2">
      <c r="A8" s="3" t="s">
        <v>751</v>
      </c>
    </row>
    <row r="9" spans="1:2">
      <c r="A9" s="4" t="s">
        <v>731</v>
      </c>
      <c r="B9" s="5" t="n">
        <v>673</v>
      </c>
    </row>
    <row r="10" spans="1:2">
      <c r="A10" s="4" t="s">
        <v>410</v>
      </c>
    </row>
    <row r="11" spans="1:2">
      <c r="A11" s="3" t="s">
        <v>751</v>
      </c>
    </row>
    <row r="12" spans="1:2">
      <c r="A12" s="4" t="s">
        <v>731</v>
      </c>
      <c r="B12" s="5" t="n">
        <v>5474</v>
      </c>
    </row>
    <row r="13" spans="1:2">
      <c r="A13" s="4" t="s">
        <v>411</v>
      </c>
    </row>
    <row r="14" spans="1:2">
      <c r="A14" s="3" t="s">
        <v>751</v>
      </c>
    </row>
    <row r="15" spans="1:2">
      <c r="A15" s="4" t="s">
        <v>731</v>
      </c>
      <c r="B15" s="5" t="n">
        <v>1027</v>
      </c>
    </row>
    <row r="16" spans="1:2">
      <c r="A16" s="4" t="s">
        <v>412</v>
      </c>
    </row>
    <row r="17" spans="1:2">
      <c r="A17" s="3" t="s">
        <v>751</v>
      </c>
    </row>
    <row r="18" spans="1:2">
      <c r="A18" s="4" t="s">
        <v>731</v>
      </c>
      <c r="B18" s="5" t="n">
        <v>3058</v>
      </c>
    </row>
    <row r="19" spans="1:2">
      <c r="A19" s="4" t="s">
        <v>413</v>
      </c>
    </row>
    <row r="20" spans="1:2">
      <c r="A20" s="3" t="s">
        <v>751</v>
      </c>
    </row>
    <row r="21" spans="1:2">
      <c r="A21" s="4" t="s">
        <v>731</v>
      </c>
      <c r="B21" s="7" t="n">
        <v>6100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7</v>
      </c>
      <c r="B1" s="2" t="s">
        <v>1</v>
      </c>
    </row>
    <row r="2" spans="1:3">
      <c r="B2" s="2" t="s">
        <v>2</v>
      </c>
      <c r="C2" s="2" t="s">
        <v>38</v>
      </c>
    </row>
    <row r="3" spans="1:3">
      <c r="A3" s="3" t="s">
        <v>168</v>
      </c>
    </row>
    <row r="4" spans="1:3">
      <c r="A4" s="4" t="s">
        <v>110</v>
      </c>
      <c r="B4" s="7" t="n">
        <v>-4889</v>
      </c>
      <c r="C4" s="7" t="n">
        <v>24015</v>
      </c>
    </row>
    <row r="5" spans="1:3">
      <c r="A5" s="3" t="s">
        <v>169</v>
      </c>
    </row>
    <row r="6" spans="1:3">
      <c r="A6" s="4" t="s">
        <v>170</v>
      </c>
      <c r="B6" s="5" t="n">
        <v>5802</v>
      </c>
      <c r="C6" s="5" t="n">
        <v>6397</v>
      </c>
    </row>
    <row r="7" spans="1:3">
      <c r="A7" s="4" t="s">
        <v>95</v>
      </c>
      <c r="B7" s="5" t="n">
        <v>185</v>
      </c>
      <c r="C7" s="5" t="n">
        <v>319</v>
      </c>
    </row>
    <row r="8" spans="1:3">
      <c r="A8" s="4" t="s">
        <v>46</v>
      </c>
      <c r="B8" s="5" t="n">
        <v>-446</v>
      </c>
      <c r="C8" s="5" t="n">
        <v>-21476</v>
      </c>
    </row>
    <row r="9" spans="1:3">
      <c r="A9" s="4" t="s">
        <v>171</v>
      </c>
      <c r="B9" s="5" t="n">
        <v>3595</v>
      </c>
      <c r="C9" s="5" t="n">
        <v>2842</v>
      </c>
    </row>
    <row r="10" spans="1:3">
      <c r="A10" s="4" t="s">
        <v>172</v>
      </c>
      <c r="B10" s="5" t="n">
        <v>14</v>
      </c>
      <c r="C10" s="5" t="n">
        <v>9</v>
      </c>
    </row>
    <row r="11" spans="1:3">
      <c r="A11" s="4" t="s">
        <v>173</v>
      </c>
      <c r="B11" s="5" t="n">
        <v>4</v>
      </c>
      <c r="C11" s="5" t="n">
        <v>32</v>
      </c>
    </row>
    <row r="12" spans="1:3">
      <c r="A12" s="4" t="s">
        <v>174</v>
      </c>
      <c r="B12" s="5" t="n">
        <v>1</v>
      </c>
      <c r="C12" s="5" t="n">
        <v>-8</v>
      </c>
    </row>
    <row r="13" spans="1:3">
      <c r="A13" s="3" t="s">
        <v>175</v>
      </c>
    </row>
    <row r="14" spans="1:3">
      <c r="A14" s="4" t="s">
        <v>176</v>
      </c>
      <c r="B14" s="5" t="n">
        <v>-1257</v>
      </c>
      <c r="C14" s="5" t="n">
        <v>796</v>
      </c>
    </row>
    <row r="15" spans="1:3">
      <c r="A15" s="4" t="s">
        <v>43</v>
      </c>
      <c r="B15" s="5" t="n">
        <v>4605</v>
      </c>
      <c r="C15" s="5" t="n">
        <v>-3327</v>
      </c>
    </row>
    <row r="16" spans="1:3">
      <c r="A16" s="4" t="s">
        <v>44</v>
      </c>
      <c r="B16" s="5" t="n">
        <v>-1326</v>
      </c>
      <c r="C16" s="5" t="n">
        <v>-292</v>
      </c>
    </row>
    <row r="17" spans="1:3">
      <c r="A17" s="4" t="s">
        <v>48</v>
      </c>
      <c r="B17" s="5" t="n">
        <v>149</v>
      </c>
      <c r="C17" s="5" t="n">
        <v>40</v>
      </c>
    </row>
    <row r="18" spans="1:3">
      <c r="A18" s="4" t="s">
        <v>177</v>
      </c>
      <c r="B18" s="5" t="n">
        <v>742</v>
      </c>
      <c r="C18" s="5" t="n">
        <v>2725</v>
      </c>
    </row>
    <row r="19" spans="1:3">
      <c r="A19" s="4" t="s">
        <v>55</v>
      </c>
      <c r="B19" s="5" t="n">
        <v>-1135</v>
      </c>
      <c r="C19" s="5" t="n">
        <v>-712</v>
      </c>
    </row>
    <row r="20" spans="1:3">
      <c r="A20" s="4" t="s">
        <v>58</v>
      </c>
      <c r="B20" s="5" t="n">
        <v>136</v>
      </c>
      <c r="C20" s="5" t="n">
        <v>274</v>
      </c>
    </row>
    <row r="21" spans="1:3">
      <c r="A21" s="4" t="s">
        <v>178</v>
      </c>
      <c r="B21" s="5" t="n">
        <v>6181</v>
      </c>
      <c r="C21" s="5" t="n">
        <v>11634</v>
      </c>
    </row>
    <row r="22" spans="1:3">
      <c r="A22" s="3" t="s">
        <v>179</v>
      </c>
    </row>
    <row r="23" spans="1:3">
      <c r="A23" s="4" t="s">
        <v>180</v>
      </c>
      <c r="B23" s="5" t="n">
        <v>-5689</v>
      </c>
      <c r="C23" s="5" t="n">
        <v>-4896</v>
      </c>
    </row>
    <row r="24" spans="1:3">
      <c r="A24" s="4" t="s">
        <v>181</v>
      </c>
      <c r="B24" s="5" t="n">
        <v>1</v>
      </c>
      <c r="C24" s="5" t="n">
        <v>39</v>
      </c>
    </row>
    <row r="25" spans="1:3">
      <c r="A25" s="4" t="s">
        <v>182</v>
      </c>
      <c r="B25" s="5" t="n">
        <v>-5689</v>
      </c>
      <c r="C25" s="5" t="n">
        <v>-4857</v>
      </c>
    </row>
    <row r="26" spans="1:3">
      <c r="A26" s="3" t="s">
        <v>183</v>
      </c>
    </row>
    <row r="27" spans="1:3">
      <c r="A27" s="4" t="s">
        <v>184</v>
      </c>
      <c r="B27" s="5" t="n">
        <v>3316</v>
      </c>
      <c r="C27" s="5" t="n">
        <v>3835</v>
      </c>
    </row>
    <row r="28" spans="1:3">
      <c r="A28" s="4" t="s">
        <v>185</v>
      </c>
      <c r="B28" s="5" t="n">
        <v>-3316</v>
      </c>
      <c r="C28" s="5" t="n">
        <v>-3835</v>
      </c>
    </row>
    <row r="29" spans="1:3">
      <c r="A29" s="4" t="s">
        <v>186</v>
      </c>
      <c r="B29" s="5" t="n">
        <v>0</v>
      </c>
      <c r="C29" s="5" t="n">
        <v>-2486</v>
      </c>
    </row>
    <row r="30" spans="1:3">
      <c r="A30" s="4" t="s">
        <v>187</v>
      </c>
      <c r="B30" s="5" t="n">
        <v>-598</v>
      </c>
      <c r="C30" s="5" t="n">
        <v>-561</v>
      </c>
    </row>
    <row r="31" spans="1:3">
      <c r="A31" s="4" t="s">
        <v>188</v>
      </c>
      <c r="B31" s="5" t="n">
        <v>0</v>
      </c>
      <c r="C31" s="5" t="n">
        <v>-5823</v>
      </c>
    </row>
    <row r="32" spans="1:3">
      <c r="A32" s="4" t="s">
        <v>189</v>
      </c>
      <c r="B32" s="5" t="n">
        <v>-430</v>
      </c>
      <c r="C32" s="5" t="n">
        <v>-1644</v>
      </c>
    </row>
    <row r="33" spans="1:3">
      <c r="A33" s="4" t="s">
        <v>190</v>
      </c>
      <c r="B33" s="5" t="n">
        <v>6</v>
      </c>
      <c r="C33" s="5" t="n">
        <v>258</v>
      </c>
    </row>
    <row r="34" spans="1:3">
      <c r="A34" s="4" t="s">
        <v>191</v>
      </c>
      <c r="B34" s="5" t="n">
        <v>-100</v>
      </c>
      <c r="C34" s="5" t="n">
        <v>-100</v>
      </c>
    </row>
    <row r="35" spans="1:3">
      <c r="A35" s="4" t="s">
        <v>192</v>
      </c>
      <c r="B35" s="5" t="n">
        <v>-161</v>
      </c>
      <c r="C35" s="5" t="n">
        <v>-209</v>
      </c>
    </row>
    <row r="36" spans="1:3">
      <c r="A36" s="4" t="s">
        <v>193</v>
      </c>
      <c r="B36" s="5" t="n">
        <v>-1283</v>
      </c>
      <c r="C36" s="5" t="n">
        <v>-10565</v>
      </c>
    </row>
    <row r="37" spans="1:3">
      <c r="A37" s="4" t="s">
        <v>194</v>
      </c>
      <c r="B37" s="5" t="n">
        <v>-27</v>
      </c>
      <c r="C37" s="5" t="n">
        <v>-5</v>
      </c>
    </row>
    <row r="38" spans="1:3">
      <c r="A38" s="4" t="s">
        <v>195</v>
      </c>
      <c r="B38" s="5" t="n">
        <v>-819</v>
      </c>
      <c r="C38" s="5" t="n">
        <v>-3793</v>
      </c>
    </row>
    <row r="39" spans="1:3">
      <c r="A39" s="4" t="s">
        <v>196</v>
      </c>
      <c r="B39" s="5" t="n">
        <v>2850</v>
      </c>
      <c r="C39" s="5" t="n">
        <v>6643</v>
      </c>
    </row>
    <row r="40" spans="1:3">
      <c r="A40" s="4" t="s">
        <v>197</v>
      </c>
      <c r="B40" s="5" t="n">
        <v>2031</v>
      </c>
      <c r="C40" s="5" t="n">
        <v>2850</v>
      </c>
    </row>
    <row r="41" spans="1:3">
      <c r="A41" s="3" t="s">
        <v>198</v>
      </c>
    </row>
    <row r="42" spans="1:3">
      <c r="A42" s="4" t="s">
        <v>199</v>
      </c>
      <c r="B42" s="5" t="n">
        <v>1008</v>
      </c>
      <c r="C42" s="5" t="n">
        <v>831</v>
      </c>
    </row>
    <row r="43" spans="1:3">
      <c r="A43" s="3" t="s">
        <v>200</v>
      </c>
    </row>
    <row r="44" spans="1:3">
      <c r="A44" s="4" t="s">
        <v>201</v>
      </c>
      <c r="B44" s="5" t="n">
        <v>81</v>
      </c>
      <c r="C44" s="5" t="n">
        <v>78</v>
      </c>
    </row>
    <row r="45" spans="1:3">
      <c r="A45" s="4" t="s">
        <v>202</v>
      </c>
      <c r="B45" s="7" t="n">
        <v>1606</v>
      </c>
      <c r="C45" s="7" t="n">
        <v>1536</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1"/>
    <col customWidth="1" max="5" min="5" width="21"/>
    <col customWidth="1" max="6" min="6" width="21"/>
  </cols>
  <sheetData>
    <row r="1" spans="1:6">
      <c r="A1" s="1" t="s">
        <v>752</v>
      </c>
      <c r="B1" s="2" t="s">
        <v>753</v>
      </c>
      <c r="C1" s="2" t="s">
        <v>440</v>
      </c>
      <c r="D1" s="2" t="s">
        <v>754</v>
      </c>
      <c r="E1" s="2" t="s">
        <v>441</v>
      </c>
      <c r="F1" s="2" t="s">
        <v>354</v>
      </c>
    </row>
    <row r="2" spans="1:6">
      <c r="A2" s="3" t="s">
        <v>755</v>
      </c>
    </row>
    <row r="3" spans="1:6">
      <c r="A3" s="4" t="s">
        <v>756</v>
      </c>
      <c r="E3" s="7" t="n">
        <v>1752</v>
      </c>
      <c r="F3" s="7" t="n">
        <v>1734</v>
      </c>
    </row>
    <row r="4" spans="1:6">
      <c r="A4" s="4" t="s">
        <v>757</v>
      </c>
      <c r="E4" s="5" t="n">
        <v>15184</v>
      </c>
      <c r="F4" s="5" t="n">
        <v>15085</v>
      </c>
    </row>
    <row r="5" spans="1:6">
      <c r="A5" s="4" t="s">
        <v>758</v>
      </c>
      <c r="E5" s="7" t="n">
        <v>5046</v>
      </c>
    </row>
    <row r="6" spans="1:6">
      <c r="A6" s="4" t="s">
        <v>445</v>
      </c>
    </row>
    <row r="7" spans="1:6">
      <c r="A7" s="3" t="s">
        <v>755</v>
      </c>
    </row>
    <row r="8" spans="1:6">
      <c r="A8" s="4" t="s">
        <v>447</v>
      </c>
      <c r="C8" s="4" t="s">
        <v>448</v>
      </c>
      <c r="E8" s="4" t="s">
        <v>448</v>
      </c>
    </row>
    <row r="9" spans="1:6">
      <c r="A9" s="4" t="s">
        <v>757</v>
      </c>
      <c r="E9" s="7" t="n">
        <v>7337</v>
      </c>
      <c r="F9" s="5" t="n">
        <v>8185</v>
      </c>
    </row>
    <row r="10" spans="1:6">
      <c r="A10" s="4" t="s">
        <v>759</v>
      </c>
    </row>
    <row r="11" spans="1:6">
      <c r="A11" s="3" t="s">
        <v>755</v>
      </c>
    </row>
    <row r="12" spans="1:6">
      <c r="A12" s="4" t="s">
        <v>760</v>
      </c>
      <c r="B12" s="5" t="n">
        <v>159294</v>
      </c>
    </row>
    <row r="13" spans="1:6">
      <c r="A13" s="4" t="s">
        <v>761</v>
      </c>
      <c r="B13" s="4" t="s">
        <v>377</v>
      </c>
    </row>
    <row r="14" spans="1:6">
      <c r="A14" s="4" t="s">
        <v>762</v>
      </c>
      <c r="B14" s="7" t="n">
        <v>640</v>
      </c>
    </row>
    <row r="15" spans="1:6">
      <c r="A15" s="4" t="s">
        <v>763</v>
      </c>
      <c r="B15" s="4" t="s">
        <v>764</v>
      </c>
    </row>
    <row r="16" spans="1:6">
      <c r="A16" s="4" t="s">
        <v>765</v>
      </c>
      <c r="B16" s="4" t="s">
        <v>377</v>
      </c>
    </row>
    <row r="17" spans="1:6">
      <c r="A17" s="4" t="s">
        <v>766</v>
      </c>
      <c r="E17" s="5" t="n">
        <v>56</v>
      </c>
    </row>
    <row r="18" spans="1:6">
      <c r="A18" s="4" t="s">
        <v>444</v>
      </c>
    </row>
    <row r="19" spans="1:6">
      <c r="A19" s="3" t="s">
        <v>755</v>
      </c>
    </row>
    <row r="20" spans="1:6">
      <c r="A20" s="4" t="s">
        <v>757</v>
      </c>
      <c r="E20" s="7" t="n">
        <v>129</v>
      </c>
      <c r="F20" s="7" t="n">
        <v>269</v>
      </c>
    </row>
    <row r="21" spans="1:6">
      <c r="A21" s="4" t="s">
        <v>767</v>
      </c>
    </row>
    <row r="22" spans="1:6">
      <c r="A22" s="3" t="s">
        <v>755</v>
      </c>
    </row>
    <row r="23" spans="1:6">
      <c r="A23" s="4" t="s">
        <v>768</v>
      </c>
      <c r="D23" s="7" t="n">
        <v>25</v>
      </c>
    </row>
    <row r="24" spans="1:6">
      <c r="A24" s="4" t="s">
        <v>763</v>
      </c>
      <c r="D24" s="4" t="s">
        <v>769</v>
      </c>
    </row>
    <row r="25" spans="1:6">
      <c r="A25" s="4" t="s">
        <v>770</v>
      </c>
      <c r="D25" s="4" t="s">
        <v>377</v>
      </c>
    </row>
    <row r="26" spans="1:6">
      <c r="A26" s="4" t="s">
        <v>765</v>
      </c>
      <c r="D26" s="4" t="s">
        <v>771</v>
      </c>
    </row>
    <row r="27" spans="1:6">
      <c r="A27" s="4" t="s">
        <v>772</v>
      </c>
    </row>
    <row r="28" spans="1:6">
      <c r="A28" s="3" t="s">
        <v>755</v>
      </c>
    </row>
    <row r="29" spans="1:6">
      <c r="A29" s="4" t="s">
        <v>451</v>
      </c>
      <c r="C29" s="4" t="s">
        <v>448</v>
      </c>
    </row>
    <row r="30" spans="1:6">
      <c r="A30" s="4" t="s">
        <v>452</v>
      </c>
      <c r="C30" s="7" t="n">
        <v>853</v>
      </c>
    </row>
    <row r="31" spans="1:6">
      <c r="A31" s="4" t="s">
        <v>453</v>
      </c>
      <c r="C31" s="4" t="s">
        <v>454</v>
      </c>
    </row>
    <row r="32" spans="1:6">
      <c r="A32" s="4" t="s">
        <v>455</v>
      </c>
      <c r="C32" s="10" t="n">
        <v>1.25</v>
      </c>
    </row>
    <row r="33" spans="1:6">
      <c r="A33" s="4" t="s">
        <v>773</v>
      </c>
      <c r="C33" s="7" t="n">
        <v>376</v>
      </c>
    </row>
    <row r="34" spans="1:6">
      <c r="A34" s="4" t="s">
        <v>774</v>
      </c>
    </row>
    <row r="35" spans="1:6">
      <c r="A35" s="3" t="s">
        <v>755</v>
      </c>
    </row>
    <row r="36" spans="1:6">
      <c r="A36" s="4" t="s">
        <v>447</v>
      </c>
      <c r="C36" s="4" t="s">
        <v>44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75</v>
      </c>
      <c r="B1" s="2" t="s">
        <v>441</v>
      </c>
    </row>
    <row r="2" spans="1:2">
      <c r="A2" s="3" t="s">
        <v>776</v>
      </c>
    </row>
    <row r="3" spans="1:2">
      <c r="A3" s="4" t="s">
        <v>408</v>
      </c>
      <c r="B3" s="7" t="n">
        <v>1177</v>
      </c>
    </row>
    <row r="4" spans="1:2">
      <c r="A4" s="4" t="s">
        <v>409</v>
      </c>
      <c r="B4" s="5" t="n">
        <v>538</v>
      </c>
    </row>
    <row r="5" spans="1:2">
      <c r="A5" s="4" t="s">
        <v>138</v>
      </c>
      <c r="B5" s="7" t="n">
        <v>171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777</v>
      </c>
      <c r="B1" s="2" t="s">
        <v>441</v>
      </c>
    </row>
    <row r="2" spans="1:2">
      <c r="A2" s="3" t="s">
        <v>778</v>
      </c>
    </row>
    <row r="3" spans="1:2">
      <c r="A3" s="4" t="s">
        <v>408</v>
      </c>
      <c r="B3" s="7" t="n">
        <v>1277</v>
      </c>
    </row>
    <row r="4" spans="1:2">
      <c r="A4" s="4" t="s">
        <v>409</v>
      </c>
      <c r="B4" s="5" t="n">
        <v>1129</v>
      </c>
    </row>
    <row r="5" spans="1:2">
      <c r="A5" s="4" t="s">
        <v>410</v>
      </c>
      <c r="B5" s="5" t="n">
        <v>962</v>
      </c>
    </row>
    <row r="6" spans="1:2">
      <c r="A6" s="4" t="s">
        <v>411</v>
      </c>
      <c r="B6" s="5" t="n">
        <v>971</v>
      </c>
    </row>
    <row r="7" spans="1:2">
      <c r="A7" s="4" t="s">
        <v>412</v>
      </c>
      <c r="B7" s="5" t="n">
        <v>985</v>
      </c>
    </row>
    <row r="8" spans="1:2">
      <c r="A8" s="4" t="s">
        <v>413</v>
      </c>
      <c r="B8" s="5" t="n">
        <v>9993</v>
      </c>
    </row>
    <row r="9" spans="1:2">
      <c r="A9" s="4" t="s">
        <v>779</v>
      </c>
      <c r="B9" s="5" t="n">
        <v>15317</v>
      </c>
    </row>
    <row r="10" spans="1:2">
      <c r="A10" s="4" t="s">
        <v>515</v>
      </c>
      <c r="B10" s="5" t="n">
        <v>6164</v>
      </c>
    </row>
    <row r="11" spans="1:2">
      <c r="A11" s="4" t="s">
        <v>516</v>
      </c>
      <c r="B11" s="7" t="n">
        <v>915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21"/>
    <col customWidth="1" max="4" min="4" width="21"/>
  </cols>
  <sheetData>
    <row r="1" spans="1:4">
      <c r="A1" s="1" t="s">
        <v>780</v>
      </c>
      <c r="B1" s="2" t="s">
        <v>781</v>
      </c>
      <c r="C1" s="2" t="s">
        <v>1</v>
      </c>
    </row>
    <row r="2" spans="1:4">
      <c r="B2" s="2" t="s">
        <v>782</v>
      </c>
      <c r="C2" s="2" t="s">
        <v>441</v>
      </c>
      <c r="D2" s="2" t="s">
        <v>354</v>
      </c>
    </row>
    <row r="3" spans="1:4">
      <c r="A3" s="3" t="s">
        <v>783</v>
      </c>
    </row>
    <row r="4" spans="1:4">
      <c r="A4" s="4" t="s">
        <v>784</v>
      </c>
      <c r="C4" s="4" t="s">
        <v>785</v>
      </c>
    </row>
    <row r="5" spans="1:4">
      <c r="A5" s="4" t="s">
        <v>786</v>
      </c>
      <c r="C5" s="9" t="n">
        <v>0.5</v>
      </c>
    </row>
    <row r="6" spans="1:4">
      <c r="A6" s="4" t="s">
        <v>787</v>
      </c>
      <c r="C6" s="4" t="s">
        <v>788</v>
      </c>
    </row>
    <row r="7" spans="1:4">
      <c r="A7" s="4" t="s">
        <v>789</v>
      </c>
      <c r="C7" s="4" t="s">
        <v>377</v>
      </c>
    </row>
    <row r="8" spans="1:4">
      <c r="A8" s="4" t="s">
        <v>790</v>
      </c>
      <c r="C8" s="7" t="n">
        <v>292000</v>
      </c>
      <c r="D8" s="7" t="n">
        <v>286000</v>
      </c>
    </row>
    <row r="9" spans="1:4">
      <c r="A9" s="4" t="s">
        <v>791</v>
      </c>
    </row>
    <row r="10" spans="1:4">
      <c r="A10" s="3" t="s">
        <v>783</v>
      </c>
    </row>
    <row r="11" spans="1:4">
      <c r="A11" s="4" t="s">
        <v>792</v>
      </c>
      <c r="B11" s="4" t="s">
        <v>793</v>
      </c>
    </row>
    <row r="12" spans="1:4">
      <c r="A12" s="4" t="s">
        <v>794</v>
      </c>
      <c r="B12" s="5" t="n">
        <v>100</v>
      </c>
    </row>
    <row r="13" spans="1:4">
      <c r="A13" s="4" t="s">
        <v>795</v>
      </c>
      <c r="B13" s="4" t="s">
        <v>571</v>
      </c>
    </row>
    <row r="14" spans="1:4">
      <c r="A14" s="4" t="s">
        <v>796</v>
      </c>
      <c r="B14" s="4" t="s">
        <v>545</v>
      </c>
    </row>
    <row r="15" spans="1:4">
      <c r="A15" s="4" t="s">
        <v>797</v>
      </c>
      <c r="B15" s="4" t="s">
        <v>649</v>
      </c>
    </row>
    <row r="16" spans="1:4">
      <c r="A16" s="4" t="s">
        <v>798</v>
      </c>
      <c r="C16" s="5" t="n">
        <v>120000</v>
      </c>
      <c r="D16" s="5" t="n">
        <v>136000</v>
      </c>
    </row>
    <row r="17" spans="1:4">
      <c r="A17" s="4" t="s">
        <v>799</v>
      </c>
      <c r="C17" s="5" t="n">
        <v>28000</v>
      </c>
      <c r="D17" s="5" t="n">
        <v>26000</v>
      </c>
    </row>
    <row r="18" spans="1:4">
      <c r="A18" s="4" t="s">
        <v>800</v>
      </c>
      <c r="C18" s="5" t="n">
        <v>107000</v>
      </c>
      <c r="D18" s="5" t="n">
        <v>110000</v>
      </c>
    </row>
    <row r="19" spans="1:4">
      <c r="A19" s="4" t="s">
        <v>801</v>
      </c>
      <c r="C19" s="5" t="n">
        <v>111000</v>
      </c>
      <c r="D19" s="5" t="n">
        <v>281000</v>
      </c>
    </row>
    <row r="20" spans="1:4">
      <c r="A20" s="4" t="s">
        <v>802</v>
      </c>
      <c r="C20" s="5" t="n">
        <v>46000</v>
      </c>
      <c r="D20" s="5" t="n">
        <v>5000</v>
      </c>
    </row>
    <row r="21" spans="1:4">
      <c r="A21" s="4" t="s">
        <v>803</v>
      </c>
    </row>
    <row r="22" spans="1:4">
      <c r="A22" s="3" t="s">
        <v>783</v>
      </c>
    </row>
    <row r="23" spans="1:4">
      <c r="A23" s="4" t="s">
        <v>804</v>
      </c>
      <c r="C23" s="5" t="n">
        <v>533000</v>
      </c>
      <c r="D23" s="5" t="n">
        <v>579000</v>
      </c>
    </row>
    <row r="24" spans="1:4">
      <c r="A24" s="4" t="s">
        <v>805</v>
      </c>
    </row>
    <row r="25" spans="1:4">
      <c r="A25" s="3" t="s">
        <v>783</v>
      </c>
    </row>
    <row r="26" spans="1:4">
      <c r="A26" s="4" t="s">
        <v>806</v>
      </c>
      <c r="C26" s="7" t="n">
        <v>662000</v>
      </c>
      <c r="D26" s="7" t="n">
        <v>6750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N2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5"/>
    <col customWidth="1" max="12" min="12" width="16"/>
    <col customWidth="1" max="13" min="13" width="14"/>
    <col customWidth="1" max="14" min="14" width="4"/>
  </cols>
  <sheetData>
    <row r="1" spans="1:14">
      <c r="A1" s="1" t="s">
        <v>807</v>
      </c>
      <c r="B1" s="2" t="s">
        <v>348</v>
      </c>
      <c r="J1" s="2" t="s">
        <v>349</v>
      </c>
      <c r="K1" s="2" t="s">
        <v>350</v>
      </c>
      <c r="L1" s="2" t="s">
        <v>1</v>
      </c>
    </row>
    <row r="2" spans="1:14">
      <c r="B2" s="2" t="s">
        <v>2</v>
      </c>
      <c r="C2" s="2" t="s">
        <v>675</v>
      </c>
      <c r="D2" s="2" t="s">
        <v>4</v>
      </c>
      <c r="E2" s="2" t="s">
        <v>676</v>
      </c>
      <c r="F2" s="2" t="s">
        <v>38</v>
      </c>
      <c r="G2" s="2" t="s">
        <v>677</v>
      </c>
      <c r="H2" s="2" t="s">
        <v>678</v>
      </c>
      <c r="I2" s="2" t="s">
        <v>679</v>
      </c>
      <c r="J2" s="2" t="s">
        <v>675</v>
      </c>
      <c r="K2" s="2" t="s">
        <v>675</v>
      </c>
      <c r="L2" s="2" t="s">
        <v>2</v>
      </c>
      <c r="M2" s="2" t="s">
        <v>38</v>
      </c>
    </row>
    <row r="3" spans="1:14">
      <c r="A3" s="4" t="s">
        <v>86</v>
      </c>
      <c r="C3" s="7" t="n">
        <v>69463</v>
      </c>
      <c r="D3" s="7" t="n">
        <v>76973</v>
      </c>
      <c r="E3" s="7" t="n">
        <v>78385</v>
      </c>
      <c r="F3" s="7" t="n">
        <v>68518</v>
      </c>
      <c r="G3" s="7" t="n">
        <v>73807</v>
      </c>
      <c r="H3" s="7" t="n">
        <v>80208</v>
      </c>
      <c r="I3" s="7" t="n">
        <v>80833</v>
      </c>
      <c r="J3" s="7" t="n">
        <v>155358</v>
      </c>
      <c r="K3" s="7" t="n">
        <v>224821</v>
      </c>
      <c r="L3" s="7" t="n">
        <v>289467</v>
      </c>
      <c r="M3" s="7" t="n">
        <v>303366</v>
      </c>
    </row>
    <row r="4" spans="1:14">
      <c r="A4" s="4" t="s">
        <v>89</v>
      </c>
      <c r="C4" s="5" t="n">
        <v>18414</v>
      </c>
      <c r="D4" s="5" t="n">
        <v>20522</v>
      </c>
      <c r="E4" s="5" t="n">
        <v>23219</v>
      </c>
      <c r="F4" s="5" t="n">
        <v>20752</v>
      </c>
      <c r="G4" s="5" t="n">
        <v>21877</v>
      </c>
      <c r="H4" s="5" t="n">
        <v>23244</v>
      </c>
      <c r="I4" s="5" t="n">
        <v>23787</v>
      </c>
      <c r="J4" s="5" t="n">
        <v>43741</v>
      </c>
      <c r="K4" s="5" t="n">
        <v>62155</v>
      </c>
      <c r="L4" s="5" t="n">
        <v>78721</v>
      </c>
      <c r="M4" s="5" t="n">
        <v>89660</v>
      </c>
    </row>
    <row r="5" spans="1:14">
      <c r="A5" s="4" t="s">
        <v>808</v>
      </c>
      <c r="C5" s="5" t="n">
        <v>-1210</v>
      </c>
      <c r="D5" s="5" t="n">
        <v>-476</v>
      </c>
      <c r="E5" s="5" t="n">
        <v>1369</v>
      </c>
      <c r="F5" s="5" t="n">
        <v>589</v>
      </c>
      <c r="G5" s="5" t="n">
        <v>1332</v>
      </c>
      <c r="H5" s="5" t="n">
        <v>1509</v>
      </c>
      <c r="I5" s="5" t="n">
        <v>1205</v>
      </c>
      <c r="J5" s="5" t="n">
        <v>893</v>
      </c>
      <c r="K5" s="5" t="n">
        <v>-317</v>
      </c>
      <c r="L5" s="5" t="n">
        <v>-5006</v>
      </c>
      <c r="M5" s="5" t="n">
        <v>4635</v>
      </c>
    </row>
    <row r="6" spans="1:14">
      <c r="A6" s="4" t="s">
        <v>809</v>
      </c>
      <c r="C6" s="5" t="n">
        <v>-172</v>
      </c>
      <c r="D6" s="5" t="n">
        <v>-904</v>
      </c>
      <c r="E6" s="5" t="n">
        <v>937</v>
      </c>
      <c r="F6" s="5" t="n">
        <v>185</v>
      </c>
      <c r="G6" s="5" t="n">
        <v>947</v>
      </c>
      <c r="H6" s="5" t="n">
        <v>1059</v>
      </c>
      <c r="I6" s="5" t="n">
        <v>843</v>
      </c>
      <c r="J6" s="5" t="n">
        <v>33</v>
      </c>
      <c r="K6" s="5" t="n">
        <v>-139</v>
      </c>
      <c r="L6" s="5" t="n">
        <v>-5217</v>
      </c>
      <c r="M6" s="5" t="n">
        <v>3034</v>
      </c>
    </row>
    <row r="7" spans="1:14">
      <c r="A7" s="4" t="s">
        <v>810</v>
      </c>
      <c r="F7" s="5" t="n">
        <v>-4079</v>
      </c>
      <c r="G7" s="5" t="n">
        <v>919</v>
      </c>
      <c r="H7" s="5" t="n">
        <v>26918</v>
      </c>
      <c r="I7" s="5" t="n">
        <v>816</v>
      </c>
      <c r="L7" s="5" t="n">
        <v>-4889</v>
      </c>
      <c r="M7" s="5" t="n">
        <v>24574</v>
      </c>
    </row>
    <row r="8" spans="1:14">
      <c r="A8" s="4" t="s">
        <v>109</v>
      </c>
      <c r="F8" s="5" t="n">
        <v>0</v>
      </c>
      <c r="G8" s="5" t="n">
        <v>0</v>
      </c>
      <c r="H8" s="5" t="n">
        <v>0</v>
      </c>
      <c r="I8" s="5" t="n">
        <v>-559</v>
      </c>
      <c r="M8" s="5" t="n">
        <v>-559</v>
      </c>
      <c r="N8" s="4" t="s">
        <v>88</v>
      </c>
    </row>
    <row r="9" spans="1:14">
      <c r="A9" s="4" t="s">
        <v>142</v>
      </c>
      <c r="C9" s="7" t="n">
        <v>-180</v>
      </c>
      <c r="D9" s="7" t="n">
        <v>-797</v>
      </c>
      <c r="E9" s="7" t="n">
        <v>568</v>
      </c>
      <c r="F9" s="7" t="n">
        <v>-4079</v>
      </c>
      <c r="G9" s="7" t="n">
        <v>919</v>
      </c>
      <c r="H9" s="7" t="n">
        <v>26918</v>
      </c>
      <c r="I9" s="7" t="n">
        <v>257</v>
      </c>
      <c r="J9" s="7" t="n">
        <v>-229</v>
      </c>
      <c r="K9" s="7" t="n">
        <v>-409</v>
      </c>
      <c r="L9" s="7" t="n">
        <v>-4889</v>
      </c>
      <c r="M9" s="7" t="n">
        <v>24015</v>
      </c>
    </row>
    <row r="10" spans="1:14">
      <c r="A10" s="4" t="s">
        <v>811</v>
      </c>
      <c r="C10" s="9" t="n">
        <v>-0.01</v>
      </c>
      <c r="D10" s="9" t="n">
        <v>-0.02</v>
      </c>
      <c r="E10" s="9" t="n">
        <v>0.01</v>
      </c>
      <c r="F10" s="9" t="n">
        <v>-0.12</v>
      </c>
      <c r="G10" s="9" t="n">
        <v>0.02</v>
      </c>
      <c r="H10" s="9" t="n">
        <v>0.76</v>
      </c>
      <c r="I10" s="9" t="n">
        <v>0.02</v>
      </c>
      <c r="J10" s="9" t="n">
        <v>-0.01</v>
      </c>
      <c r="K10" s="9" t="n">
        <v>-0.02</v>
      </c>
      <c r="L10" s="9" t="n">
        <v>-0.14</v>
      </c>
      <c r="M10" s="9" t="n">
        <v>0.6899999999999999</v>
      </c>
    </row>
    <row r="11" spans="1:14">
      <c r="A11" s="4" t="s">
        <v>812</v>
      </c>
      <c r="C11" s="9" t="n">
        <v>-0.01</v>
      </c>
      <c r="D11" s="9" t="n">
        <v>-0.02</v>
      </c>
      <c r="E11" s="9" t="n">
        <v>0.01</v>
      </c>
      <c r="F11" s="9" t="n">
        <v>-0.12</v>
      </c>
      <c r="G11" s="9" t="n">
        <v>0.02</v>
      </c>
      <c r="H11" s="9" t="n">
        <v>0.67</v>
      </c>
      <c r="I11" s="9" t="n">
        <v>0.02</v>
      </c>
      <c r="J11" s="9" t="n">
        <v>-0.01</v>
      </c>
      <c r="K11" s="9" t="n">
        <v>-0.02</v>
      </c>
      <c r="L11" s="9" t="n">
        <v>-0.14</v>
      </c>
      <c r="M11" s="9" t="n">
        <v>0.62</v>
      </c>
    </row>
    <row r="12" spans="1:14">
      <c r="A12" s="4" t="s">
        <v>813</v>
      </c>
      <c r="C12" s="5" t="n">
        <v>34983</v>
      </c>
      <c r="D12" s="5" t="n">
        <v>34972</v>
      </c>
      <c r="E12" s="5" t="n">
        <v>34821</v>
      </c>
      <c r="F12" s="5" t="n">
        <v>35070</v>
      </c>
      <c r="G12" s="5" t="n">
        <v>35856</v>
      </c>
      <c r="H12" s="5" t="n">
        <v>35332</v>
      </c>
      <c r="I12" s="5" t="n">
        <v>34510</v>
      </c>
      <c r="J12" s="5" t="n">
        <v>34896</v>
      </c>
      <c r="K12" s="5" t="n">
        <v>34925</v>
      </c>
      <c r="L12" s="5" t="n">
        <v>34941</v>
      </c>
      <c r="M12" s="5" t="n">
        <v>35192</v>
      </c>
    </row>
    <row r="13" spans="1:14">
      <c r="A13" s="4" t="s">
        <v>814</v>
      </c>
      <c r="C13" s="5" t="n">
        <v>34983</v>
      </c>
      <c r="D13" s="5" t="n">
        <v>34972</v>
      </c>
      <c r="E13" s="5" t="n">
        <v>38066</v>
      </c>
      <c r="F13" s="5" t="n">
        <v>35070</v>
      </c>
      <c r="G13" s="5" t="n">
        <v>39485</v>
      </c>
      <c r="H13" s="5" t="n">
        <v>39933</v>
      </c>
      <c r="I13" s="5" t="n">
        <v>39959</v>
      </c>
      <c r="J13" s="5" t="n">
        <v>34896</v>
      </c>
      <c r="K13" s="5" t="n">
        <v>34925</v>
      </c>
      <c r="L13" s="5" t="n">
        <v>34941</v>
      </c>
      <c r="M13" s="5" t="n">
        <v>39634</v>
      </c>
    </row>
    <row r="14" spans="1:14">
      <c r="A14" s="4" t="s">
        <v>815</v>
      </c>
    </row>
    <row r="15" spans="1:14">
      <c r="A15" s="4" t="s">
        <v>142</v>
      </c>
      <c r="C15" s="7" t="n">
        <v>600</v>
      </c>
      <c r="D15" s="7" t="n">
        <v>300</v>
      </c>
      <c r="E15" s="7" t="n">
        <v>200</v>
      </c>
    </row>
    <row r="16" spans="1:14">
      <c r="A16" s="4" t="s">
        <v>816</v>
      </c>
    </row>
    <row r="17" spans="1:14">
      <c r="A17" s="4" t="s">
        <v>86</v>
      </c>
      <c r="B17" s="7" t="n">
        <v>64646</v>
      </c>
      <c r="C17" s="5" t="n">
        <v>69463</v>
      </c>
      <c r="D17" s="5" t="n">
        <v>76973</v>
      </c>
      <c r="E17" s="5" t="n">
        <v>78385</v>
      </c>
      <c r="J17" s="7" t="n">
        <v>155358</v>
      </c>
      <c r="K17" s="7" t="n">
        <v>224821</v>
      </c>
    </row>
    <row r="18" spans="1:14">
      <c r="A18" s="4" t="s">
        <v>89</v>
      </c>
      <c r="B18" s="5" t="n">
        <v>16566</v>
      </c>
      <c r="C18" s="5" t="n">
        <v>19045</v>
      </c>
      <c r="D18" s="5" t="n">
        <v>21485</v>
      </c>
      <c r="E18" s="5" t="n">
        <v>23459</v>
      </c>
      <c r="J18" s="5" t="n">
        <v>44944</v>
      </c>
      <c r="K18" s="5" t="n">
        <v>63989</v>
      </c>
    </row>
    <row r="19" spans="1:14">
      <c r="A19" s="4" t="s">
        <v>808</v>
      </c>
      <c r="B19" s="5" t="n">
        <v>-4689</v>
      </c>
      <c r="C19" s="5" t="n">
        <v>-579</v>
      </c>
      <c r="D19" s="5" t="n">
        <v>487</v>
      </c>
      <c r="E19" s="5" t="n">
        <v>1609</v>
      </c>
      <c r="J19" s="5" t="n">
        <v>2096</v>
      </c>
      <c r="K19" s="5" t="n">
        <v>1517</v>
      </c>
    </row>
    <row r="20" spans="1:14">
      <c r="A20" s="4" t="s">
        <v>809</v>
      </c>
      <c r="B20" s="5" t="n">
        <v>-5078</v>
      </c>
      <c r="C20" s="5" t="n">
        <v>459</v>
      </c>
      <c r="D20" s="5" t="n">
        <v>59</v>
      </c>
      <c r="E20" s="5" t="n">
        <v>1177</v>
      </c>
      <c r="J20" s="5" t="n">
        <v>1236</v>
      </c>
      <c r="K20" s="5" t="n">
        <v>1695</v>
      </c>
    </row>
    <row r="21" spans="1:14">
      <c r="A21" s="4" t="s">
        <v>142</v>
      </c>
      <c r="B21" s="7" t="n">
        <v>-4480</v>
      </c>
      <c r="C21" s="7" t="n">
        <v>438</v>
      </c>
      <c r="D21" s="7" t="n">
        <v>-485</v>
      </c>
      <c r="E21" s="7" t="n">
        <v>735</v>
      </c>
      <c r="J21" s="7" t="n">
        <v>250</v>
      </c>
      <c r="K21" s="7" t="n">
        <v>688</v>
      </c>
    </row>
    <row r="22" spans="1:14">
      <c r="A22" s="4" t="s">
        <v>811</v>
      </c>
      <c r="B22" s="9" t="n">
        <v>-0.13</v>
      </c>
      <c r="C22" s="9" t="n">
        <v>0.01</v>
      </c>
      <c r="D22" s="9" t="n">
        <v>-0.02</v>
      </c>
      <c r="E22" s="9" t="n">
        <v>0.02</v>
      </c>
      <c r="J22" s="7" t="n">
        <v>0</v>
      </c>
      <c r="K22" s="9" t="n">
        <v>0.02</v>
      </c>
    </row>
    <row r="23" spans="1:14">
      <c r="A23" s="4" t="s">
        <v>812</v>
      </c>
      <c r="B23" s="9" t="n">
        <v>-0.13</v>
      </c>
      <c r="C23" s="9" t="n">
        <v>0.01</v>
      </c>
      <c r="D23" s="9" t="n">
        <v>-0.02</v>
      </c>
      <c r="E23" s="9" t="n">
        <v>0.02</v>
      </c>
      <c r="J23" s="7" t="n">
        <v>0</v>
      </c>
      <c r="K23" s="9" t="n">
        <v>0.02</v>
      </c>
    </row>
    <row r="24" spans="1:14">
      <c r="A24" s="4" t="s">
        <v>813</v>
      </c>
      <c r="B24" s="5" t="n">
        <v>34989</v>
      </c>
      <c r="C24" s="5" t="n">
        <v>34983</v>
      </c>
      <c r="D24" s="5" t="n">
        <v>34972</v>
      </c>
      <c r="E24" s="5" t="n">
        <v>34821</v>
      </c>
      <c r="J24" s="5" t="n">
        <v>34896</v>
      </c>
      <c r="K24" s="5" t="n">
        <v>34925</v>
      </c>
    </row>
    <row r="25" spans="1:14">
      <c r="A25" s="4" t="s">
        <v>814</v>
      </c>
      <c r="B25" s="5" t="n">
        <v>34989</v>
      </c>
      <c r="C25" s="5" t="n">
        <v>35201</v>
      </c>
      <c r="D25" s="5" t="n">
        <v>34972</v>
      </c>
      <c r="E25" s="5" t="n">
        <v>38066</v>
      </c>
      <c r="J25" s="5" t="n">
        <v>35258</v>
      </c>
      <c r="K25" s="5" t="n">
        <v>35279</v>
      </c>
    </row>
    <row r="26" spans="1:14"/>
    <row r="27" spans="1:14">
      <c r="A27" s="4" t="s">
        <v>88</v>
      </c>
      <c r="B27" s="4" t="s">
        <v>124</v>
      </c>
    </row>
  </sheetData>
  <mergeCells count="6">
    <mergeCell ref="A1:A2"/>
    <mergeCell ref="B1:I1"/>
    <mergeCell ref="L1:N1"/>
    <mergeCell ref="M2:N2"/>
    <mergeCell ref="A26:N26"/>
    <mergeCell ref="B27:N27"/>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7</v>
      </c>
      <c r="B1" s="2" t="s">
        <v>1</v>
      </c>
    </row>
    <row r="2" spans="1:3">
      <c r="B2" s="2" t="s">
        <v>2</v>
      </c>
      <c r="C2" s="2" t="s">
        <v>38</v>
      </c>
    </row>
    <row r="3" spans="1:3">
      <c r="A3" s="3" t="s">
        <v>818</v>
      </c>
    </row>
    <row r="4" spans="1:3">
      <c r="A4" s="4" t="s">
        <v>819</v>
      </c>
      <c r="B4" s="4" t="s">
        <v>571</v>
      </c>
      <c r="C4" s="4" t="s">
        <v>571</v>
      </c>
    </row>
    <row r="5" spans="1:3">
      <c r="A5" s="4" t="s">
        <v>820</v>
      </c>
    </row>
    <row r="6" spans="1:3">
      <c r="A6" s="3" t="s">
        <v>818</v>
      </c>
    </row>
    <row r="7" spans="1:3">
      <c r="A7" s="4" t="s">
        <v>819</v>
      </c>
      <c r="B7" s="4" t="s">
        <v>821</v>
      </c>
      <c r="C7" s="4" t="s">
        <v>822</v>
      </c>
    </row>
    <row r="8" spans="1:3">
      <c r="A8" s="4" t="s">
        <v>823</v>
      </c>
    </row>
    <row r="9" spans="1:3">
      <c r="A9" s="3" t="s">
        <v>818</v>
      </c>
    </row>
    <row r="10" spans="1:3">
      <c r="A10" s="4" t="s">
        <v>819</v>
      </c>
      <c r="B10" s="4" t="s">
        <v>824</v>
      </c>
      <c r="C10" s="4" t="s">
        <v>824</v>
      </c>
    </row>
    <row r="11" spans="1:3">
      <c r="A11" s="4" t="s">
        <v>825</v>
      </c>
    </row>
    <row r="12" spans="1:3">
      <c r="A12" s="3" t="s">
        <v>818</v>
      </c>
    </row>
    <row r="13" spans="1:3">
      <c r="A13" s="4" t="s">
        <v>819</v>
      </c>
      <c r="B13" s="4" t="s">
        <v>369</v>
      </c>
      <c r="C13" s="4" t="s">
        <v>369</v>
      </c>
    </row>
    <row r="14" spans="1:3">
      <c r="A14" s="4" t="s">
        <v>826</v>
      </c>
    </row>
    <row r="15" spans="1:3">
      <c r="A15" s="3" t="s">
        <v>818</v>
      </c>
    </row>
    <row r="16" spans="1:3">
      <c r="A16" s="4" t="s">
        <v>819</v>
      </c>
      <c r="B16" s="4" t="s">
        <v>369</v>
      </c>
      <c r="C16" s="4" t="s">
        <v>649</v>
      </c>
    </row>
    <row r="17" spans="1:3">
      <c r="A17" s="4" t="s">
        <v>827</v>
      </c>
    </row>
    <row r="18" spans="1:3">
      <c r="A18" s="3" t="s">
        <v>818</v>
      </c>
    </row>
    <row r="19" spans="1:3">
      <c r="A19" s="4" t="s">
        <v>819</v>
      </c>
      <c r="B19" s="4" t="s">
        <v>828</v>
      </c>
      <c r="C19" s="4" t="s">
        <v>829</v>
      </c>
    </row>
    <row r="20" spans="1:3">
      <c r="A20" s="4" t="s">
        <v>830</v>
      </c>
    </row>
    <row r="21" spans="1:3">
      <c r="A21" s="3" t="s">
        <v>818</v>
      </c>
    </row>
    <row r="22" spans="1:3">
      <c r="A22" s="4" t="s">
        <v>819</v>
      </c>
      <c r="B22" s="4" t="s">
        <v>831</v>
      </c>
      <c r="C22" s="4" t="s">
        <v>832</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6"/>
    <col customWidth="1" max="8" min="8" width="4"/>
  </cols>
  <sheetData>
    <row r="1" spans="1:8">
      <c r="A1" s="1" t="s">
        <v>833</v>
      </c>
      <c r="C1" s="2" t="s">
        <v>348</v>
      </c>
      <c r="G1" s="2" t="s">
        <v>1</v>
      </c>
    </row>
    <row r="2" spans="1:8">
      <c r="C2" s="2" t="s">
        <v>38</v>
      </c>
      <c r="D2" s="2" t="s">
        <v>677</v>
      </c>
      <c r="E2" s="2" t="s">
        <v>678</v>
      </c>
      <c r="F2" s="2" t="s">
        <v>679</v>
      </c>
      <c r="G2" s="2" t="s">
        <v>38</v>
      </c>
    </row>
    <row r="3" spans="1:8">
      <c r="A3" s="3" t="s">
        <v>237</v>
      </c>
    </row>
    <row r="4" spans="1:8">
      <c r="A4" s="4" t="s">
        <v>86</v>
      </c>
      <c r="G4" s="7" t="n">
        <v>37</v>
      </c>
    </row>
    <row r="5" spans="1:8">
      <c r="A5" s="4" t="s">
        <v>106</v>
      </c>
      <c r="B5" s="4" t="s">
        <v>88</v>
      </c>
      <c r="G5" s="5" t="n">
        <v>-558</v>
      </c>
    </row>
    <row r="6" spans="1:8">
      <c r="A6" s="4" t="s">
        <v>108</v>
      </c>
      <c r="B6" s="4" t="s">
        <v>88</v>
      </c>
      <c r="G6" s="5" t="n">
        <v>1</v>
      </c>
    </row>
    <row r="7" spans="1:8">
      <c r="A7" s="4" t="s">
        <v>109</v>
      </c>
      <c r="C7" s="7" t="n">
        <v>0</v>
      </c>
      <c r="D7" s="7" t="n">
        <v>0</v>
      </c>
      <c r="E7" s="7" t="n">
        <v>0</v>
      </c>
      <c r="F7" s="7" t="n">
        <v>-559</v>
      </c>
      <c r="G7" s="7" t="n">
        <v>-559</v>
      </c>
      <c r="H7" s="4" t="s">
        <v>88</v>
      </c>
    </row>
    <row r="8" spans="1:8"/>
    <row r="9" spans="1:8">
      <c r="A9" s="4" t="s">
        <v>88</v>
      </c>
      <c r="B9" s="4" t="s">
        <v>124</v>
      </c>
    </row>
  </sheetData>
  <mergeCells count="6">
    <mergeCell ref="A1:B2"/>
    <mergeCell ref="C1:F1"/>
    <mergeCell ref="G1:H1"/>
    <mergeCell ref="G2:H2"/>
    <mergeCell ref="A8:G8"/>
    <mergeCell ref="B9:G9"/>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834</v>
      </c>
      <c r="B1" s="2" t="s">
        <v>1</v>
      </c>
    </row>
    <row r="2" spans="1:2">
      <c r="B2" s="2" t="s">
        <v>354</v>
      </c>
    </row>
    <row r="3" spans="1:2">
      <c r="A3" s="3" t="s">
        <v>835</v>
      </c>
    </row>
    <row r="4" spans="1:2">
      <c r="A4" s="4" t="s">
        <v>836</v>
      </c>
      <c r="B4" s="7" t="n">
        <v>221</v>
      </c>
    </row>
    <row r="5" spans="1:2">
      <c r="A5" s="4" t="s">
        <v>837</v>
      </c>
      <c r="B5" s="5" t="n">
        <v>164</v>
      </c>
    </row>
    <row r="6" spans="1:2">
      <c r="A6" s="4" t="s">
        <v>838</v>
      </c>
      <c r="B6" s="5" t="n">
        <v>173</v>
      </c>
    </row>
    <row r="7" spans="1:2">
      <c r="A7" s="4" t="s">
        <v>839</v>
      </c>
      <c r="B7" s="7" t="n">
        <v>-59</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2T20:31:27Z</dcterms:created>
  <dcterms:modified xmlns:dcterms="http://purl.org/dc/terms/" xmlns:xsi="http://www.w3.org/2001/XMLSchema-instance" xsi:type="dcterms:W3CDTF">2019-03-12T20:31:27Z</dcterms:modified>
</cp:coreProperties>
</file>